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ature of Operations and Summar" sheetId="10" r:id="rId10"/>
    <s:sheet name="Securities" sheetId="11" r:id="rId11"/>
    <s:sheet name="Loans and Allowance for Loan Lo" sheetId="12" r:id="rId12"/>
    <s:sheet name="Premises and Equipment" sheetId="13" r:id="rId13"/>
    <s:sheet name="Loan Servicing" sheetId="14" r:id="rId14"/>
    <s:sheet name="Interest-Bearing Deposits" sheetId="15" r:id="rId15"/>
    <s:sheet name="Federal Home Loan Bank Advances" sheetId="16" r:id="rId16"/>
    <s:sheet name="Repurchase Agreements" sheetId="17" r:id="rId17"/>
    <s:sheet name="Income Taxes" sheetId="18" r:id="rId18"/>
    <s:sheet name="Accumulated Other Comprehensive" sheetId="19" r:id="rId19"/>
    <s:sheet name="Changes in Accumulated Other Co" sheetId="20" r:id="rId20"/>
    <s:sheet name="Regulatory Matters" sheetId="21" r:id="rId21"/>
    <s:sheet name="Related Party Transactions" sheetId="22" r:id="rId22"/>
    <s:sheet name="Employee Benefits" sheetId="23" r:id="rId23"/>
    <s:sheet name="Stock-based Compensation" sheetId="24" r:id="rId24"/>
    <s:sheet name="Earnings Per Share (&quot;EPS&quot;)" sheetId="25" r:id="rId25"/>
    <s:sheet name="Disclosures about Fair Value of" sheetId="26" r:id="rId26"/>
    <s:sheet name="Significant Estimates and Conce" sheetId="27" r:id="rId27"/>
    <s:sheet name="Commitments and Credit Risk" sheetId="28" r:id="rId28"/>
    <s:sheet name="Condensed Financial Information" sheetId="29" r:id="rId29"/>
    <s:sheet name="Nature of Operations and Summ30" sheetId="30" r:id="rId30"/>
    <s:sheet name="Nature of Operations and Summ31" sheetId="31" r:id="rId31"/>
    <s:sheet name="Securities (Tables)" sheetId="32" r:id="rId32"/>
    <s:sheet name="Loans and Allowance for Loan 33" sheetId="33" r:id="rId33"/>
    <s:sheet name="Premises and Equipment (Tables)" sheetId="34" r:id="rId34"/>
    <s:sheet name="Loan Servicing (Tables)" sheetId="35" r:id="rId35"/>
    <s:sheet name="Interest-Bearing Deposits (Tabl" sheetId="36" r:id="rId36"/>
    <s:sheet name="Federal Home Loan Bank Advanc37" sheetId="37" r:id="rId37"/>
    <s:sheet name="Income Taxes (Tables)" sheetId="38" r:id="rId38"/>
    <s:sheet name="Accumulated Other Comprehensi39" sheetId="39" r:id="rId39"/>
    <s:sheet name="Changes in Accumulated Other 40" sheetId="40" r:id="rId40"/>
    <s:sheet name="Regulatory Matters (Tables)" sheetId="41" r:id="rId41"/>
    <s:sheet name="Related Party Transactions (Tab" sheetId="42" r:id="rId42"/>
    <s:sheet name="Employee Benefits (Tables)" sheetId="43" r:id="rId43"/>
    <s:sheet name="Stock-based Compensation (Table" sheetId="44" r:id="rId44"/>
    <s:sheet name="Earnings Per Share (&quot;EPS&quot;) (Tab" sheetId="45" r:id="rId45"/>
    <s:sheet name="Disclosures about Fair Value 46" sheetId="46" r:id="rId46"/>
    <s:sheet name="Condensed Financial Informati47" sheetId="47" r:id="rId47"/>
    <s:sheet name="Nature of Operations and Summ48" sheetId="48" r:id="rId48"/>
    <s:sheet name="Nature of Operations and Summ49" sheetId="49" r:id="rId49"/>
    <s:sheet name="Securities - Amortized Cost and" sheetId="50" r:id="rId50"/>
    <s:sheet name="Securities - Additional Informa" sheetId="51" r:id="rId51"/>
    <s:sheet name="Securities - Amortized Cost a52" sheetId="52" r:id="rId52"/>
    <s:sheet name="Securities - Association's Inve"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Premises and Equipment - Major " sheetId="63" r:id="rId63"/>
    <s:sheet name="Loan Servicing - Additional Inf" sheetId="64" r:id="rId64"/>
    <s:sheet name="Loan Servicing - Activity in Mo" sheetId="65" r:id="rId65"/>
    <s:sheet name="Interest-Bearing Deposits - Add" sheetId="66" r:id="rId66"/>
    <s:sheet name="Interest-Bearing Deposits - Int" sheetId="67" r:id="rId67"/>
    <s:sheet name="Interest-Bearing Deposits - Sch" sheetId="68" r:id="rId68"/>
    <s:sheet name="Federal Home Loan Bank Advanc69" sheetId="69" r:id="rId69"/>
    <s:sheet name="Federal Home Loan Bank Advanc70" sheetId="70" r:id="rId70"/>
    <s:sheet name="Repurchase Agreements - Additio" sheetId="71" r:id="rId71"/>
    <s:sheet name="Income Taxes - Components of th" sheetId="72" r:id="rId72"/>
    <s:sheet name="Income Taxes - Reconciliation o" sheetId="73" r:id="rId73"/>
    <s:sheet name="Income Taxes - Reconciliation74" sheetId="74" r:id="rId74"/>
    <s:sheet name="Income Taxes - Temporary Differ" sheetId="75" r:id="rId75"/>
    <s:sheet name="Income Taxes - Additional Infor" sheetId="76" r:id="rId76"/>
    <s:sheet name="Accumulated Other Comprehensi77" sheetId="77" r:id="rId77"/>
    <s:sheet name="Changes in Accumulated Other 78" sheetId="78" r:id="rId78"/>
    <s:sheet name="Regulatory Matters - Associatio" sheetId="79" r:id="rId79"/>
    <s:sheet name="Regulatory Matters - Reconcilia" sheetId="80" r:id="rId80"/>
    <s:sheet name="Regulatory Matters - Additional" sheetId="81" r:id="rId81"/>
    <s:sheet name="Related Party Transactions - Ch" sheetId="82" r:id="rId82"/>
    <s:sheet name="Related Party Transactions - Ad" sheetId="83" r:id="rId83"/>
    <s:sheet name="Employee Benefits - Additional " sheetId="84" r:id="rId84"/>
    <s:sheet name="Employee Benefits - Plan's Fund" sheetId="85" r:id="rId85"/>
    <s:sheet name="Employee Benefits - Significant" sheetId="86" r:id="rId86"/>
    <s:sheet name="Employee Benefits - Net Periodi" sheetId="87" r:id="rId87"/>
    <s:sheet name="Employee Benefits - Accumulated" sheetId="88" r:id="rId88"/>
    <s:sheet name="Employee Benefits - Other Signi" sheetId="89" r:id="rId89"/>
    <s:sheet name="Employee Benefits - One-Percent" sheetId="90" r:id="rId90"/>
    <s:sheet name="Employee Benefits - Postretirem" sheetId="91" r:id="rId91"/>
    <s:sheet name="Employee Benefits - Benefit Pay" sheetId="92" r:id="rId92"/>
    <s:sheet name="Stock-based Compensation - Addi" sheetId="93" r:id="rId93"/>
    <s:sheet name="Stock-based Compensation- Summa" sheetId="94" r:id="rId94"/>
    <s:sheet name="Stock-based Compensation- Sum95" sheetId="95" r:id="rId95"/>
    <s:sheet name="Stock-based Compensation - Summ" sheetId="96" r:id="rId96"/>
    <s:sheet name="Stock-based Compensation - Su97" sheetId="97" r:id="rId97"/>
    <s:sheet name="Stock-based Compensation - Weig" sheetId="98" r:id="rId98"/>
    <s:sheet name="Stock-based Compensation - Su99" sheetId="99" r:id="rId99"/>
    <s:sheet name="Earnings Per Share (&quot;EPS&quot;) - Fa" sheetId="100" r:id="rId100"/>
    <s:sheet name="Earnings Per Share (&quot;EPS&quot;) - Ad" sheetId="101" r:id="rId101"/>
    <s:sheet name="Disclosures About Fair Value102" sheetId="102" r:id="rId102"/>
    <s:sheet name="Disclosures About Fair Value103" sheetId="103" r:id="rId103"/>
    <s:sheet name="Disclosures About Fair Value104" sheetId="104" r:id="rId104"/>
    <s:sheet name="Disclosures About Fair Value105" sheetId="105" r:id="rId105"/>
    <s:sheet name="Disclosures About Fair Value106" sheetId="106" r:id="rId106"/>
    <s:sheet name="Disclosures About Fair Value107" sheetId="107" r:id="rId107"/>
    <s:sheet name="Commitments and Credit Risk - A" sheetId="108" r:id="rId108"/>
    <s:sheet name="Condensed Financial Informat109" sheetId="109" r:id="rId109"/>
    <s:sheet name="Condensed Financial Informat110" sheetId="110" r:id="rId110"/>
    <s:sheet name="Condensed Financial Informat111" sheetId="111" r:id="rId111"/>
  </s:sheets>
  <s:definedNames/>
  <s:calcPr calcId="124519" calcMode="auto" fullCalcOnLoad="1"/>
</s:workbook>
</file>

<file path=xl/sharedStrings.xml><?xml version="1.0" encoding="utf-8"?>
<sst xmlns="http://schemas.openxmlformats.org/spreadsheetml/2006/main" uniqueCount="1062">
  <si>
    <t>Document and Entity Information - USD ($)</t>
  </si>
  <si>
    <t>12 Months Ended</t>
  </si>
  <si>
    <t>Jun. 30, 2015</t>
  </si>
  <si>
    <t>Sep. 14,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IROQ</t>
  </si>
  <si>
    <t>Entity Registrant Name</t>
  </si>
  <si>
    <t>IF Bancorp,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un. 30, 2014</t>
  </si>
  <si>
    <t>Assets</t>
  </si>
  <si>
    <t>Cash and due from banks</t>
  </si>
  <si>
    <t>Interest-bearing demand deposits</t>
  </si>
  <si>
    <t>Cash and cash equivalents</t>
  </si>
  <si>
    <t>Interest-bearing time deposits in banks</t>
  </si>
  <si>
    <t>Available-for-sale securities</t>
  </si>
  <si>
    <t>Loans, net of allowance for loan losses of $4,211 and $3,958 at June 30, 2015 and 2014, respectively</t>
  </si>
  <si>
    <t>Premises and equipment, net of accumulated depreciation of $5,681 and $5,253 at June 30, 2015 and 2014,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Advances from borrowers for taxes and insurance</t>
  </si>
  <si>
    <t>Accrued post-retirement benefit obligation</t>
  </si>
  <si>
    <t>Accrued interest payable</t>
  </si>
  <si>
    <t>Total liabilities</t>
  </si>
  <si>
    <t>Commitments and Contingencies</t>
  </si>
  <si>
    <t>Stockholders' Equity</t>
  </si>
  <si>
    <t>Common stock, $.01 par value, 100,000,000 shares authorized, 4,079,274 and 4,377,657 shares issued and outstanding at June 30, 2015 and 2014, respectively</t>
  </si>
  <si>
    <t>Additional paid-in capital</t>
  </si>
  <si>
    <t>Unearned ESOP shares, at cost, 307,920 and 327,165 shares at June 30, 2015 and 2014, respectively</t>
  </si>
  <si>
    <t>Retained earnings</t>
  </si>
  <si>
    <t>Accumulated other comprehensive income, net of tax</t>
  </si>
  <si>
    <t>Total stockholders' equity</t>
  </si>
  <si>
    <t>Total liabilities and stockholders' equity</t>
  </si>
  <si>
    <t>Consolidated Balance Sheets (Parenthetical) - USD ($) $ in Thousands</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solidated Statements of Income - USD ($) $ in Thousands</t>
  </si>
  <si>
    <t>Interest Income</t>
  </si>
  <si>
    <t>Interest and fees on loans</t>
  </si>
  <si>
    <t>Securities</t>
  </si>
  <si>
    <t>Taxable</t>
  </si>
  <si>
    <t>Tax-exempt</t>
  </si>
  <si>
    <t>Federal Home Loan Bank dividends</t>
  </si>
  <si>
    <t>Deposits with financial institutions</t>
  </si>
  <si>
    <t>Total interest and dividend income</t>
  </si>
  <si>
    <t>Interest Expense</t>
  </si>
  <si>
    <t>Federal Home Loan Bank advances and repurchase agreements</t>
  </si>
  <si>
    <t>Total interest expense</t>
  </si>
  <si>
    <t>Net Interest Income</t>
  </si>
  <si>
    <t>Provision for Loan Losses</t>
  </si>
  <si>
    <t>Net Interest Income After Provision for Loan Losses</t>
  </si>
  <si>
    <t>Noninterest Income</t>
  </si>
  <si>
    <t>Customer service fees</t>
  </si>
  <si>
    <t>Other service charges and fees</t>
  </si>
  <si>
    <t>Insurance commissions</t>
  </si>
  <si>
    <t>Brokerage commissions</t>
  </si>
  <si>
    <t>Net realized losses on sale of available-for-sale securities</t>
  </si>
  <si>
    <t>Mortgage banking income, net</t>
  </si>
  <si>
    <t>Gain on sale of loans</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t>
  </si>
  <si>
    <t>Audit and accounting services</t>
  </si>
  <si>
    <t>Organizational dues and subscriptions</t>
  </si>
  <si>
    <t>Insurance bond premiums</t>
  </si>
  <si>
    <t>Telephone and postage</t>
  </si>
  <si>
    <t>Loss on foreclosed assets, net</t>
  </si>
  <si>
    <t>Total noninterest expense</t>
  </si>
  <si>
    <t>Income Before Income Tax</t>
  </si>
  <si>
    <t>Provision for Income Taxes</t>
  </si>
  <si>
    <t>Net Income</t>
  </si>
  <si>
    <t>Earnings Per Share:</t>
  </si>
  <si>
    <t>Basic and diluted</t>
  </si>
  <si>
    <t>Dividends Paid Per Share</t>
  </si>
  <si>
    <t>Consolidated Statements of Comprehensive Income - USD ($) $ in Thousands</t>
  </si>
  <si>
    <t>Statement of Comprehensive Income [Abstract]</t>
  </si>
  <si>
    <t>Net income</t>
  </si>
  <si>
    <t>Other Comprehensive Income (Loss)</t>
  </si>
  <si>
    <t>Unrealized appreciation on available-for-sale securities, net of taxes</t>
  </si>
  <si>
    <t>Less: reclassification adjustment for realized losses included in net income, net of taxes</t>
  </si>
  <si>
    <t>Accumulated other comprehensive income (loss) before tax</t>
  </si>
  <si>
    <t>Postretirement health plan amortization of transition obligation and prior service cost and change in net loss, net of taxes</t>
  </si>
  <si>
    <t>Other comprehensive income (loss), net of tax</t>
  </si>
  <si>
    <t>Comprehensive Income</t>
  </si>
  <si>
    <t>Consolidated Statements of Comprehensive Income (Parenthetical) - USD ($) $ in Thousands</t>
  </si>
  <si>
    <t>Unrealized appreciation on available-for-sale securities, taxes</t>
  </si>
  <si>
    <t>Reclassification adjustment for realized losses included in net income, taxes</t>
  </si>
  <si>
    <t>Postretirement health plan amortization of transition obligation and prior service cost and change in net loss, taxes</t>
  </si>
  <si>
    <t>Consolidated Statements of Stockholders' Equity - USD ($) $ in Thousands</t>
  </si>
  <si>
    <t>Total</t>
  </si>
  <si>
    <t>Common Stock [Member]</t>
  </si>
  <si>
    <t>Additional Paid-In Capital [Member]</t>
  </si>
  <si>
    <t>Unearned ESOP Shares [Member]</t>
  </si>
  <si>
    <t>Retained Earnings [Member]</t>
  </si>
  <si>
    <t>Accumulated Other Comprehensive Income (Loss) [Member]</t>
  </si>
  <si>
    <t>Beginning Balance at Jun. 30, 2013</t>
  </si>
  <si>
    <t>Other comprehensive income (loss)</t>
  </si>
  <si>
    <t>Dividends on common stock</t>
  </si>
  <si>
    <t>Stock equity plan</t>
  </si>
  <si>
    <t>Stock repurchase</t>
  </si>
  <si>
    <t>ESOP shares earned</t>
  </si>
  <si>
    <t>Ending Balance at Jun. 30, 2014</t>
  </si>
  <si>
    <t>Ending Balance at Jun. 30, 2015</t>
  </si>
  <si>
    <t>Consolidated Statements of Stockholders' Equity (Parenthetical) - $ / shares</t>
  </si>
  <si>
    <t>Dividends declared per common share</t>
  </si>
  <si>
    <t>Repurchase of stock during the period, shares</t>
  </si>
  <si>
    <t>Repurchase of stock, average price</t>
  </si>
  <si>
    <t>ESOP shares earned, shares</t>
  </si>
  <si>
    <t>Consolidated Statements of Cash Flows - USD ($) $ in Thousands</t>
  </si>
  <si>
    <t>Operating Activities</t>
  </si>
  <si>
    <t>Items not requiring (providing) cash</t>
  </si>
  <si>
    <t>Depreciation</t>
  </si>
  <si>
    <t>Amortization of premiums and discounts on securities</t>
  </si>
  <si>
    <t>Net realized gains on loan sales</t>
  </si>
  <si>
    <t>Net realized losses on sales of available-for-sale securities</t>
  </si>
  <si>
    <t>Loss on foreclosed real estate held for sale</t>
  </si>
  <si>
    <t>Originations of loans held for sale</t>
  </si>
  <si>
    <t>Proceeds from sales of loans held for sale</t>
  </si>
  <si>
    <t>ESOP compensation expense</t>
  </si>
  <si>
    <t>Stock equity plan expense</t>
  </si>
  <si>
    <t>Changes in</t>
  </si>
  <si>
    <t>Other assets</t>
  </si>
  <si>
    <t>Post retirement benefit obligation</t>
  </si>
  <si>
    <t>Other liabilities</t>
  </si>
  <si>
    <t>Net cash provided by operating activities</t>
  </si>
  <si>
    <t>Investing Activities</t>
  </si>
  <si>
    <t>Purchases of available-for-sale securities</t>
  </si>
  <si>
    <t>Proceeds from the sales of available-for-sale securities</t>
  </si>
  <si>
    <t>Proceeds from maturities and paydowns of available-for-sale securities</t>
  </si>
  <si>
    <t>Net change in loans</t>
  </si>
  <si>
    <t>Purchase of premises and equipment</t>
  </si>
  <si>
    <t>Proceeds from the sale of foreclosed assets</t>
  </si>
  <si>
    <t>Net cash provided by (used in) investing activities</t>
  </si>
  <si>
    <t>Financing Activities</t>
  </si>
  <si>
    <t>Net increase in demand deposits, money market, NOW and savings accounts</t>
  </si>
  <si>
    <t>Net increase (decrease) in certificates of deposit, including brokered certificates</t>
  </si>
  <si>
    <t>Net increase (decrease) in advances from borrowers for taxes and insurance</t>
  </si>
  <si>
    <t>Proceeds from Federal Home Loan Bank advances</t>
  </si>
  <si>
    <t>Repayment of Federal Home Loan Bank advances</t>
  </si>
  <si>
    <t>Net increase in repurchase agreements</t>
  </si>
  <si>
    <t>Dividends paid</t>
  </si>
  <si>
    <t>Stock purchase per stock repurchase plan</t>
  </si>
  <si>
    <t>Net cash provided by (used in) financing activities</t>
  </si>
  <si>
    <t>Increase (Decrease) in Cash and Cash Equivalents</t>
  </si>
  <si>
    <t>Cash and Cash Equivalents, Beginning of Year</t>
  </si>
  <si>
    <t>Cash and Cash Equivalents, End of Year</t>
  </si>
  <si>
    <t>Supplemental Cash Flows Information</t>
  </si>
  <si>
    <t>Interest paid</t>
  </si>
  <si>
    <t>Income taxes paid (net of refunds)</t>
  </si>
  <si>
    <t>Foreclosed assets acquired in settlement of loans</t>
  </si>
  <si>
    <t>Nature of Operations and Summary of Significant Accounting Policies</t>
  </si>
  <si>
    <t>Organization, Consolidation and Presentation of Financial Statements [Abstract]</t>
  </si>
  <si>
    <t>Note 1: Nature of Operations and Summary
of Significant Accounting Policies
Nature of Operations
IF Bancorp, Inc., (“IF Bancorp” or the
“Company”) is a Maryland corporation whose principal
activity is the ownership and management of its wholly-owned
subsidiary, Iroquois Federal Savings and Loan Association
(“Iroquois Federal” or the
“Association”).
The Association is primarily engaged in providing a full range of
banking and financial services to individual and corporate
customers within a 100-mile radius of its locations in Watseka,
Danville, Clifton, Hoopeston and Savoy, Illinois and Osage Beach,
Missouri. The principal activity of the Association’s
wholly-owned subsidiary, L.C.I. Service Corporation
(“L.C.I.”),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
Principles of Consolidation
The consolidated financial statements include the accounts of the
Company, the Association and Association’s wholly owned
subsidiary, L.C.I. All significant intercompany accounts and
transactions have been eliminated in consolidation.
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fair value measurements
and classifications of investment securities, loan servicing rights
and income taxes.
Interest-bearing Deposits in Banks
Interest-bearing deposits in banks mature within five years and are
carried at cost.
Cash Equivalents
The Company considers all liquid investments with original
maturities of three months or less to be cash equivalents. At
June 30, 2015 and 2014, cash equivalents consisted primarily
of noninterest bearing deposits and interest bearing demand
deposits.
Securities
Securities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collateral valu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years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Bank-owned Life Insurance
Bank-owned life insurance policies are reflected on the
consolidated balance sheets at the estimated cash surrender value.
Changes in the cash surrender value are reflected in noninterest
income in the consolidated statements of income.
Fee Income
Loan origination fees, net of direct origination costs, are
recognized as income using the level-yield method over the
contractual life of the loans.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1.
The Company recognizes interest and penalties on income taxes as a
component of income tax expense.
The Company files consolidated income tax returns with its
subsidiary.
Earnings Per Share
Basic earnings per share represents income available to common
stockholders divided by the weight-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
Comprehensive Income
Comprehensive income consists of net income and other comprehensive
income (loss), net of applicable income taxes. Other comprehensive
income (loss) includes unrealized appreciation (depreciation) on
available-for-sale securities and changes in the funded status of
the postretirement health benefit plan.
Stock-based Compensation Plans
At June 30, 2015, the Company has stock-based compensation
plans (stock options and restricted stock) which are described more
fully in Note 15.
Transfers between Fair Value Hierarchy Levels
Transfers in and out of Level 1 (quoted market prices), Level 2
(other significant observable inputs) and Level 3 (significant
unobservable inputs) are recognized on the period ending date.
Recent and Future Accounting Requir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In April 2015, the Financial Accounting
Standards Board voted for a one year deferral of the effective date
of ASU 2014-09. Management is evaluating the new guidance, but does
not expect the adoption of this guidance to have a material impact
on the Company’s Consolidated Financial Statements.</t>
  </si>
  <si>
    <t>Investments, Debt and Equity Securities [Abstract]</t>
  </si>
  <si>
    <t>Note 2: Securities
The amortized cost and approximate fair values, together with gross
unrealized gains and losses, of securities are as follows:
Amortized Gross Gross Fair Value
Available-for-sale Securities:
June 30, 2015:
U.S. Government and federal agency and Government sponsored
enterprises (GSEs) $ 105,742 $ 2,283 $ (87 ) $ 107,938
Mortgage-backed:
GSE residential 59,213 531 (904 ) 58,840
State and political subdivisions 3,585 267
— 3,852
$ 168,540 $ 3,081 $ (991 ) $ 170,630
June 30, 2014:
U.S. Government and federal agency and Government sponsored
enterprises (GSEs) $ 112,511 $ 2,773 $ (622 ) $ 114,662
Mortgage-backed:
GSE residential 67,033 721 (1,022 ) 66,732
State and political subdivisions 3,022 185 (15 ) 3,192
$ 182,566 $ 3,679 $ (1,659 ) $ 184,586
With the exception of U.S. Government and federal agency and GSE
securities and Mortgage-backed-GSE residential securities with a
book value of $105,742,000 and $59,213,000, respectively, and a
market value of $107,938,000 and $58,840,000, respectively at
June 30, 2015, the Company held no securities at June 30,
2015 with a book value that exceeded 10% of total equity.
All mortgage-backed securities at June 30, 2015 and 2014 were
issued by government sponsored enterprises.
The amortized cost and fair value of available-for-sale securities
at June 30, 2015, by contractual maturity, are shown below.
Expected maturities will differ from contractual maturities because
issuers may have the right to call or prepay obligations with or
without call or prepayment penalties.
Amortized Fair Value
Within one year $ 36 $ 36
One to five years 24,920 25,981
Five to ten years 82,384 83,657
After ten years 1,987 2,116
109,327 111,790
Mortgage-backed securities 59,213 58,840
Totals $ 168,540 $ 170,630
The carrying value of securities pledged as collateral, to secure
public deposits and for other purposes, was $58,260,000 at
June 30, 2015 and $50,144,000 at June 30, 2014.
Gross gains of $516,000 and $1,174,000 and gross losses of $540,000
and $1,297,000 resulting from sales of available-for-sale
securities were realized for 2015 and 2014, respectively. The tax
credit applicable to these net realized losses amounted to
approximately $(10,000) and $(50,000), respectively.
Certain investments in debt securities are reported in the
consolidated financial statements at an amount less than their
historical cost. Total fair value of these investments at
June 30, 2015 and 2014, was $49,541,000 and $69,616,000,
respectively, which is approximately 29.0% and 37.7% of the
Company’s available-for-sale investment portfolio. These
declines primarily resulted from recent increases in market
interest rates. Management believes the declines in fair value for
these securities are temporary.
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15 and 2014:
Less Than 12
Months 12 Months or
More Total
Description of Securities Fair Value Unrealized Fair Value Unrealized Fair Value Unrealized
June 30, 2015:
U.S. Government and federal agency and Government sponsored
enterprises (GSE’s) $ 9,913 $ (87 ) $
— $
— $ 9,913 $ (87 )
Mortgage-backed:
GSE residential 20,875 (322 ) 18,753 (582 ) 39,628 (904 )
State and political subdivisions
—
—
—
—
—
—
Total temporarily impaired securities $ 30,788 $ (409 ) $ 18,753 $ (582 ) $ 49,541 $ (991 )
June 30, 2014:
U.S. Government and federal agency and Government sponsored
enterprises (GSE’s) $ 6,616 $ (148 ) $ 17,370 $ (474 ) $ 23,986 $ (622 )
Mortgage-backed:
GSE residential
—
— 44,585 (1,022 ) 44,585 (1,022 )
State and political subdivisions
—
— 1,045 (15 ) 1,045 (15 )
Total temporarily impaired securities $ 6,616 $ (148 ) $ 63,000 $ (1,511 ) $ 69,616 $ (1,659 )
The unrealized losses on the Company’s investment in
residential mortgage-backed securities, state and political
subdivisions, and U.S. Government and federal agency and Government
sponsored enterpris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June 30,
2015.</t>
  </si>
  <si>
    <t>Loans and Allowance for Loan Losses</t>
  </si>
  <si>
    <t>Receivables [Abstract]</t>
  </si>
  <si>
    <t>Note 3: Loans and Allowance for Loan
Losses
Classes of loans at June 30, include:
2015 2014
Real estate loans
One- to four-family, including home equity loans $ 145,064 $ 149,549
Multi-family 58,399 61,603
Commercial 103,614 83,134
Home equity lines of credit 7,713 7,824
Construction 987 1,572
Commercial 37,151 23,120
Consumer 8,325 8,509
361,253 335,311
Less
Unearned fees and discounts, net 155 104
Loans in process 693 1,325
Allowance for loan losses 4,211 3,958
Loans, net $ 356,194 $ 329,924
The Company had loans held for sale included in one- to four-family
real estate loans totaling $93,000 and $313,000 as of June 30,
2015 and 2014, respectively.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lending
activity includes the origination of one- to four-family
residential mortgage loans, multi-family loans, commercial real
estate loans, home equity lines of credits, commercial business
loans, consumer (consisting primarily of automobile loans), and, to
a much lesser extent, construction loans and land loans. The
primary lending market includes the Illinois counties of Vermilion,
Iroquois and Champaign, as well as the adjacent counties in
Illinois and Indiana. The Company also has a loan production and
wealth management office in Osage Beach, Missouri, which serves the
Missouri counties of Camden, Miller, and Morgan. Generally, loans
are collateralized by assets, primarily real estate, of the
borrowers and guaranteed by individuals. The loans are
expected to be repaid from cash flows of the borrowers or from
proceeds from the sale of selected assets of the borrowers.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and
potential problem loans. Our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our loan underwriting. As a part of
underwriting, tangible positive or negative evidence of the
borrower’s integrity and character are sought
out. Additional significant underwriting factors beyond
location, duration, the sound and profitable cash flow basis
underlying the loan and the borrower’s character are the
quality of the borrower’s financial history, the liquidity of
the underlying collateral and the reliability of the valuation of
the underlying collateral.
The Company’s policies and loan approval limits are
established by the Board of Directors. The loan officers generally
have authority to approve one- to four-family residential mortgage
loans up to $100,000, other secured loans up to $50,000, and
unsecured loans up to $10,000. Managing Officers (those with
designated loan approval authority), generally have authority to
approve one- to four-family residential mortgage loans up to
$300,000, other secured loans up to $300,000, and unsecured loans
up to $100,000. In addition, any two individual officers may
combine their loan authority limits to approve a loan. Our Loan
Committee may approve one- to four-family residential mortgage
loans, commercial real estate loans, multi-family real estate loans
and land loans up to $1,000,000 in aggregate loans or $750,000 for
individual loans, and unsecured loans up to $300,000. All loans
above these limits must be approved by the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annually. In addition to
compliance with our policy, the third party loan review process
reviews the risk assessments made by our credit department, lenders
and loan committees. Results of these reviews are presented to
management and the Board of Directors.
The Company’s lending can be summarized into six primary
areas; one- to four-family residential mortgage loans, commercial
real estate and multi-family real estate loans, home equity lines
of credits, real estate construction, commercial business loans,
and consumer loans.
One- to four-family Residential Mortgage Loans
The Company offers one- to four-family residential mortgage loans
that conform to Fannie Mae and Freddie Mac underwriting standards
(conforming loans) as well as non-conforming loans. In recent years
there has been an increased demand for long-term fixed-rate loans,
as market rates have dropped and remained near historic lows. As a
result, the Company has sold a substantial portion of the
fixed-rate one- to four-family residential mortgage loans with
terms of 15 years or greater. Generally, the Company retains
fixed-rate one- to four-family residential mortgage loans with
terms of less than 15 years, although this has represented a small
percentage of the fixed-rate loans originated in recent years due
to the favorable long-term rates for borrower.
In addition, the Company also offers home equity loans that are
secured by a second mortgage on the borrower’s primary or
secondary residence. Home equity loans are generally underwritten
using the same criteria used to underwrite one- to four-family
residential mortgage loans.
As one- to four-family residential mortgage and home equity loan
underwriting are subject to specific regulations, the Company
typically underwrites its one- to four-family residential mortgage
and home equity loans to conform to widely accepted
standards. Several factors are considered in underwriting
including the value of the underlying real estate and the debt to
income and credit history of the borrower.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to four-family residential mortgage
loans and home equity loans, the Company offers home equity lines
of credit that are secured by the borrower’s primary or
secondary residence. Home equity lines of credit are generally
underwritten using the same criteria used to underwrite one- to
four-family residential mortgage loans. As home equity lines of
credit underwriting are subject to specific regulations, the
Company typically underwrites its home equity lines of credit to
conform to widely accepted standards. Several factors are
considered in underwriting including the value of the underlying
real estate and the debt to income and credit history of the
borrower.
Commercial Business Loans
The Company originates commercial non-mortgage business (term)
loans and adjustable lines of credit. These loans are generally
originated to small- and medium-sized companies in the
Company’s primary market area. Commercial business loans are
generally used for working capital purposes or for acquiring
equipment, inventory or furniture, and are primarily secured by
business assets other than real estate, such as business equipment
and inventory, accounts receivable or stock. The Company also
offers agriculture loans that are not secured by real estate.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the collateral, if any. The cash
flows of the underlying borrower, however, may not perform
consistent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to four-family
residential properties and commercial real estate properties,
including multi-family properties. The Company generally requires
that a commitment for permanent financing be in place prior to
closing the construction loan.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
Consumer Loans
Consumer loans consist of installment loans to individuals,
primarily automotive loans. These loans are underwritten
utilizing the borrower’s financial history, including the
Fair Isaac Corporation (“FICO”) credit scoring and
information as to the underlying collateral. Repayment is expected
from the cash flow of the borrower. Consumer loans may be
underwritten with terms up to seven years, fully amortized.
Unsecured loans are limited to twelve months. Loan-to-value ratios
vary based on the type of collateral. The Company has established
minimum standards and underwriting guidelines for all consumer loan
collateral types.
Loan Concentrations
The loan portfolio includes a concentration of loans secured by
commercial real estate properties amounting to $162,013,000 and
$144,737,000 as of June 30, 2015 and 2014,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11,489,000 and $13,688,000 at June 30, 2015 and 2014,
respectively. All of these purchased loans are secured by single
family homes located out of our primary market area primarily in
the Midwest. The Company’s loans receivable also include
commercial loan participations of $27,821,000 and $24,772,000 at
June 30, 2015 and 2014, respectively, of which $8,814,000 and
$7,893,000, at June 30, 2015 and 2014 were outside of our
primary market area. These participation loans are secured by real
estate and other business assets.
The following tables present the balance in the allowance for loan
losses and the recorded investment in loans based on portfolio
segment and impairment method as of June 30, 2015 and 2014:
2015
Real Estate Loans
One-
to four- Multi-family Commercial Home Equity Construction
Allowance for loan losses:
Balance, beginning of year $ 1,391 $ 842 $ 968 $ 111 $ 10
Provision charged to expense 27 (15 ) 278 (4 ) (4 )
Losses charged off (231 )
—
— (35 )
—
Recoveries 29
—
— 13
—
Balance, end of period $ 1,216 $ 827 $ 1,246 $ 85 $ 6
Ending balance: individually evaluated for impairment $ 57 $
— $ 25 $
— $
—
Ending balance: collectively evaluated for impairment $ 1,159 $ 827 $ 1,221 $ 85 $ 6
Loans:
Ending balance $ 145,064 $ 58,399 $ 103,614 $ 7,713 $ 987
Ending balance: individually evaluated for impairment $ 3,274 $ 1,537 $ 46 $ 8 $
—
Ending balance: collectively evaluated for impairment $ 141,790 $ 56,862 $ 103,568 $ 7,705 $ 987
2015 (Continued)
Commercial Consumer Unallocated Total
Allowance for loan losses:
Balance, beginning of year $ 543 $ 93 $
— $ 3,958
Provision charged to expense 201 (23 )
— 460
Losses charged off
— (12 )
— (278 )
Recoveries
— 29
— 71
Balance, end of year $ 744 $ 87 $
— $ 4,211
Ending balance: individually evaluated for impairment $
— $ 9 $
— $ 91
Ending balance: collectively evaluated for impairment $ 744 $ 78 $
— $ 4,120
Loans:
Ending balance $ 37,151 $ 8,325 $
— $ 361,253
Ending balance: individually evaluated for impairment $ 21 $ 21 $
— $ 4,907
Ending balance: collectively evaluated for impairment $ 37,130 $ 8,304 $
— $ 356,346
2014
Real Estate Loans
One-
to four- Multi-family Commercial Home Equity Construction
Allowance for loan losses:
Balance, beginning of year $ 1,616 $ 797 $ 838 $ 90 $ 24
Provision charged to expense 143 45 158 37 (14 )
Losses charged off (418 )
— (28 ) (16 )
—
Recoveries 50
—
—
—
—
Balance, end of period $ 1,391 $ 842 $ 968 $ 111 $ 10
Ending balance: individually evaluated for impairment $ 143 $
— $ 35 $ 21 $
—
Ending balance: collectively evaluated for impairment $ 1,248 $ 842 $ 933 $ 90 $ 10
Loans:
Ending balance $ 149,549 $ 61,603 $ 83,134 $ 7,824 $ 1,572
Ending balance: individually evaluated for impairment $ 2,781 $ 1,621 $ 55 $ 28 $
—
Ending balance: collectively evaluated for impairment $ 146,768 $ 59,982 $ 83,079 $ 7,796 $ 1,572
2014 (Continued)
Commercial Consumer Unallocated Total
Allowance for loan losses:
Balance, beginning of year $ 431 $ 104 $ 38 $ 3,938
Provision charged to expense 150 21 (38 ) 502
Losses charged off (38 ) (38 )
— (538 )
Recoveries
— 6
— 56
Balance, end of year $ 543 $ 93 $
— $ 3,958
Ending balance: individually evaluated for impairment $
— $ 16 $
— $ 215
Ending balance: collectively evaluated for impairment $ 543 $ 77 $
— $ 3,743
Loans:
Ending balance $ 23,120 $ 8,509 $
— $ 335,311
Ending balance: individually evaluated for impairment $ 29 $ 31 $
— $ 4,545
Ending balance: collectively evaluated for impairment $ 23,091 $ 8,478 $
— $ 330,766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at the loan balance is confirmed as
uncollectible.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and recovery practices not considered
elsewhere in estimating credit losses; (3) changes in
international, national, regional and local economics and business
conditions and developments that affect the collectability of the
portfolio, including the conditions of various market segments;
(4) changes in the nature and volume of the portfolio and in
the terms of loans; (5) changes in the experience, ability,
and depth of the lending officers and other relevant staff;
(6)changes in the volume and severity of past due loans, the volume
of non-accrual loans, the volume of troubled debt restructured and
other loan modifications, and the volume and severity of adversely
classified loans; (7) changes in the quality of the loan
review system; (8) changes in the value of the underlying
collateral for collateral-dependent loans; (9) the existence
and effect of any concentrations of credit, and changes in the
level of such concentrations; and (10) the effect of other
external factors such as competition and legal and regulatory
requirements on the level of estimated credit losses in the
existing portfolio. The applied loss factors are re-evaluated
quarterly to ensure their relevance in the current environment.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loans.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to four-family and Equity Lines of Credit Real
Estate:
Commercial and Multi-family Real Estate:
Construction Real Estate:
Commercial:
Consumer:
The following tables present the credit risk profile of the
Company’s loan portfolio, as of June 30, 2015 and 2014,
based on rating category and payment activity:
Real Estate Loans
June 30, 2015 One-
to four- Multi-family Commercial Home Equity Construction
Pass $ 141,532 $ 57,989 $ 99,487 $ 7,705 $ 987
Watch 759 170 748
—
—
Substandard 2,773 240 3,379 8
—
Doubtful
—
—
—
—
—
Loss
—
—
—
—
—
Total $ 145,064 $ 58,399 $ 103,614 $ 7,713 $ 987
June 30, 2015, (Continued) Commercial Consumer Total
Pass $ 36,054 $ 8,304 $ 352,058
Watch 1,076
— 2,753
Substandard 21 21 6,442
Doubtful
—
—
—
Loss
—
—
—
Total $ 37,151 $ 8,325 $ 361,253
Real Estate Loans
June 30, 2014 One-
to four- Multi-family Commercial Home Equity Construction
Pass $ 146,124 $ 59,806 $ 81,152 $ 7,797 $ 1,572
Watch 782 1,501 336
—
—
Substandard 2,643 296 1,646 27
—
Doubtful
—
—
—
—
—
Loss
—
—
—
—
—
Total $ 149,549 $ 61,603 $ 83,134 $ 7,824 $ 1,572
June 30, 2014, (Continued) Commercial Consumer Total
Pass $ 20,636 $ 8,477 $ 325,564
Watch
—
— 2,619
Substandard 2,484 32 7,128
Doubtful
—
—
—
Loss
—
—
—
Total $ 23,120 $ 8,509 $ 335,311
The following tables present the Company’s loan portfolio
aging analysis as of June 30, 2015 and 2014:
30-59 Days 60-89 Days Past Due
Greater Than
Total Past Due Current Total Loans
Total Loans &gt;
June 30, 2015
Real estate loans:
One- to four-family $ 2,129 $ 724 $ 2,279 $ 5,132 $ 139,932 $ 145,064 $ 15
Multi-family 174 31
— 205 58,194 58,399
—
Commercial
— 137
— 137 103,477 103,614
—
Home equity lines of credit 19
—
— 19 7,694 7,713
—
Construction
—
—
—
— 987 987
—
Commercial
— 21
— 21 37,130 37,151
—
Consumer 40
— 21 61 8,264 8,325 7
Total $ 2,362 $ 913 $ 2,300 $ 5,575 $ 355,678 $ 361,253 $ 22
June 30, 2014
Real estate loans:
One- to four-family $ 2,985 $ 876 $ 1,500 $ 5,361 $ 144,188 $ 149,549 $ 182
Multi-family
—
—
—
— 61,603 61,603
—
Commercial
— 349
— 349 82,785 83,134
—
Home equity lines of credit 49 36
— 85 7,739 7,824
—
Construction
—
—
—
— 1,572 1,572
—
Commercial
—
—
—
— 23,120 23,120
—
Consumer 97 33
— 130 8,379 8,509
—
Total $ 3,131 $ 1,294 $ 1,500 $ 5,925 $ 329,386 $ 335,311 $ 182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
The Company actively seeks to reduce its investment in impaired
loans. The primary tools to work through impaired loans are
settlement with the borrowers or guarantors, foreclosure of the
underlying collateral, or restructuring. Included in certain
loan categories in the impaired loans are $2.6 million in troubled
debt restructurings that were classified as impaired.
The following tables present impaired loans for year ended June 30,
2015 and 2014:
June 30, 2015
Recorded Unpaid Specific Average Interest Interest on
Loans without a specific allowance:
Real estate loans:
One- to four-family $ 2,801 $ 2,801 $
— $ 2,851 $ 18 $ 31
Multi-family 1,537 1,537
— 1,573 69 92
Commercial
—
—
—
—
—
—
Home equity lines of credit 8 8
— 9
—
—
Construction
—
—
—
—
—
—
Commercial 21 21
— 25
—
—
Consumer 6 6
— 9
—
—
Loans with a specific allowance:
Real estate loans:
One- to four-family $ 473 $ 473 $ 57 $ 487 $ 6 $ 11
Multi-family
—
—
—
—
—
—
Commercial 46 46 25 50
—
—
Home equity lines of credit
—
—
—
—
—
—
Construction
—
—
—
—
—
—
Commercial
—
—
—
—
—
—
Consumer 15 15 9 22 1 1
Total:
Real estate loans:
One- to four-family $ 3,274 $ 3,274 $ 57 $ 3,338 $ 24 $ 42
Multi-family 1,537 1,537
— 1,573 69 92
Commercial 46 46 25 50
—
—
Home equity lines of credit 8 8
— 9
—
—
Construction
—
—
—
—
—
—
Commercial 21 21
— 25
—
—
Consumer 21 21 9 31 1 1
Total $ 4,907 $ 4,907 $ 91 $ 5,026 $ 94 $ 135
June 30, 2014
Recorded Unpaid Specific Average Interest Interest on
Loans without a specific allowance:
Real estate loans:
One- to four-family $ 2,107 $ 2,107 $
— $ 2,174 $ 25 $ 31
Multi-family 1,621 1,621
— 1,664 78 94
Commercial
—
—
—
—
—
—
Home equity lines of credit
—
—
—
—
—
—
Construction
—
—
—
—
—
—
Commercial 29 29
—
—
—
—
Consumer 15 15
— 26
—
—
Loans with a specific allowance:
Real estate loans:
One- to four-family $ 674 $ 674 $ 143 $ 689 $ 1 $ 1
Multi-family
—
—
—
—
—
—
Commercial 55 55 35 59
—
—
Home equity lines of credit 28 28 21 29 1 1
Construction
—
—
—
—
—
—
Commercial
—
—
— 34
—
—
Consumer 16 16 16 19 1 1
Total:
Real estate loans:
One- to four-family $ 2,781 $ 2,781 $ 143 $ 2,863 $ 26 $ 32
Multi-family 1,621 1,621
— 1,664 78 94
Commercial 55 55 35 59
—
—
Home equity lines of credit 28 28 21 29 1 1
Construction
—
—
—
—
—
—
Commercial 29 29
— 34
—
—
Consumer 31 31 16 45 1 1
Total $ 4,545 $ 4,545 $ 215 $ 4,694 $ 106 $ 128
Interest income recognized on impaired loans includes interest
accrued and collected on the outstanding balances of accruing
impaired loans as well as interest cash collections on non-accruing
impaired loans for which the ultimate collectability of principal
is not uncertain.
The following table presents the Company’s nonaccrual loans
at June 30, 2015 and 2014:
2015 2014
Real estate loans
One- to four-family, including home equity loans $ 2,724 $ 2,146
Multi-family 240 296
Commercial 46 55
Home equity lines of credit
— 28
Construction
—
—
Commercial 21 29
Consumer 14 30
Total $ 3,045 $ 2,584
At June 30, 2015 and 2014,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ll of which were performing
according to the terms of the restructuring, as of June 30,
2015 and 2014. As of June 30, 2015 all loans listed were on
nonaccrual except for nine one- to four-family residential loans
totaling $551,000, one multi-family loan for $1.3 million, and one
home equity line of credit for $8,000. As of June 30, 2014 all
loans listed were on nonaccrual except for nine, one- to
four-family residential loans totaling $635,000, and one
multi-family loan for $1.3 million.
June 30, 2015 June 30, 2014
Real estate loans
One- to four-family $ 1,307 $ 1,477
Multi-family 1,297 1,335
Commercial 12 15
Home equity lines of credit 8
—
Total real estate loans 2,624 2,827
Construction
—
—
Commercial 21 29
Consumer
—
—
Total $ 2,645 $ 2,856
The following table represents loans modified as troubled debt
restructurings during the years ending June 30, 2015 and 2014:
Year Ended June 30,
2015 Year Ended June 30,
2014
Number of Recorded Number of Recorded
Real estate loans:
One- to four-family 2 $ 27 2 $ 13
Home equity lines of credit 1 8
—
—
Multi-family
—
—
—
—
Commercial 1 12 1 15
Total real estate loans 4 47 3 28
Construction
—
—
—
—
Commercial
—
—
—
—
Consumer loans
—
—
—
—
Total 4 $ 47 3 $ 28
2015 Modifications
During the year ended June 30, 2015, the Company modified two
one- to four-family residential real estate loans, with a recorded
investment of $27,000, one commercial real estate loan with a
recorded investment of $12,000, and one home equity line of credit
for $8,000.
2014 Modifications
During the year ended June 30, 2014, the Company modified two
one- to four-family residential real estate loans, with a recorded
investment of $13,000, which were deemed TDRs. One of the
modifications included a one year increase in the interest rate,
while the other did not include an interest rate adjustment. Both
of the modifications involved payment adjustments or maturity
concessions, and did not result in a write-off of the principal
balance. Such loans are considered collateral dependent, and the
modifications resulted in specific allowances of $13,000 based upon
the fair value of the collateral.
The Company modified one commercial real estate loan during 2014,
which had recorded investment of $15,000 prior to modification and
was deemed a TDR. The modification resulted in an increase in the
interest rate.
TDRs with Defaults
The Company had three TDRs, all one- to four-family residential
loans totaling $450,000 that were in default as of June 30,
2015, and were restructured in prior years. All three loans were in
foreclosure at June 30, 2015. The Company had three TDRs,
all one- to four-family residential loans totaling $384,000 that
were in default as of June 30, 2014, and were restructured in
the prior years. All of these loans were in foreclosure at
June 30, 2014. The Company defines a default as any loan that
becomes 90 days or more past due.
Specific loss allowances are included in the calculation of
estimated future loss ratios, which are applied to the various loan
portfolios for purposes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t>
  </si>
  <si>
    <t>Premises and Equipment</t>
  </si>
  <si>
    <t>Property, Plant and Equipment [Abstract]</t>
  </si>
  <si>
    <t>Note 4: Premises and Equipment
Major classifications of premises and equipment, stated at cost,
are as follows:
2015 2014
Land $ 895 $ 895
Buildings and improvements 6,178 6,165
Furniture and equipment 3,408 3,317
10,481 10,377
Less accumulated depreciation 5,681 5,253
Net premises and equipment $ 4,800 $ 5,124</t>
  </si>
  <si>
    <t>Loan Servicing</t>
  </si>
  <si>
    <t>Transfers and Servicing [Abstract]</t>
  </si>
  <si>
    <t>Note 5: Loan Servicing
Mortgage loans serviced for others are not included in the
accompanying consolidated balance sheets. The unpaid principal
balance of mortgage loans serviced for others was $73,823,000 and
$74,017,000 at June 30, 2015 and 2014, respectively.
Custodial escrow balances in connection with the foregoing loan
servicing were $909,000 and $825,000 at June 30, 2015 and
2014, respectively.
The aggregate fair value of capitalized mortgage servicing rights
at June 30, 2015 and 2014 was $505,000 and $506,000, respectively.
Comparable market values and a valuation model that calculates the
present value of future cash flows were used to estimate fair
value. The valuation model incorporates assumptions that market
participants would use in estimating future net servicing income,
such as costs to service, a discount rate, custodial earnings rate,
default rates and losses and prepayment speeds.
The following summarizes the activity in mortgage servicing rights
measured using the fair value method:
2015 2014
Fair value, beginning of period $ 506 $ 502
Additions:
Servicing assets resulting from asset transfers 75 60
Subtractions:
Payments received and loans refinanced (65 ) (53 )
Changes in fair value, due to changes in valuation inputs or
assumptions (11 ) (3 )
Fair value, end of period $ 505 $ 506
For purposes of measuring impairment, risk characteristics
including product type, investor type, and interest rates, were
used to stratify the originated mortgage servicing rights.</t>
  </si>
  <si>
    <t>Interest-Bearing Deposits</t>
  </si>
  <si>
    <t>Banking and Thrift [Abstract]</t>
  </si>
  <si>
    <t>Note 6: Interest-bearing Deposits
Interest-bearing deposits in denominations of $100,000 or more were
$161,537,000 at June 30, 2015 and $155,529,000 at
June 30, 2014.
The following table represents interest expense by deposit
type:
2015 2014
Savings, NOW, and Money Market $ 208 $ 247
Certificates of deposit 2,044 1,927
Brokered certificates of deposit 181 148
Total deposit interest expense $ 2,433 $ 2,322
At June 30, 2015, the scheduled maturities of time deposits;
including brokered time deposits, are as follows:
2016 $ 150,340
2017 64,845
2018 28,144
2019 2,852
2020 and thereafter 1,431
$ 247,612</t>
  </si>
  <si>
    <t>Federal Home Loan Bank Advances</t>
  </si>
  <si>
    <t>Note 7: Federal Home Loan Bank
Advances
The Federal Home Loan Bank advances totaled $58,000,000 and
$56,750,000 as of June 30, 2015 and 2014, respectively. The
Federal Home Loan Bank advances are secured by mortgage,
multi-family, commercial real estate, and HELOC loans totaling
$225,476,000 at June 30, 2015. Advances at June 30, 2015,
at interest rates from 0.17 to 4.55 percent are subject to
restrictions or penalties in the event of prepayment.
Aggregate annual maturities of Federal Home Loan Bank advances at
June 30, 2015, are:
2016 $ 42,000
2017 15,000
2018 1,000
$ 58,000</t>
  </si>
  <si>
    <t>Repurchase Agreements</t>
  </si>
  <si>
    <t>Brokers and Dealers [Abstract]</t>
  </si>
  <si>
    <t>Note 8: Repurchase Agreements
Securities sold under agreements to repurchase consist of
obligations of the Company to other parties. The obligations are
secured by U.S. Government and federal agency and Government
–sponsored enterprises and such collateral is held by the
Company’s safekeeping agent. The maximum amount of
outstanding agreements at any month end during 2015 and 2014
totaled $4,403,000 and $2,324,000, respectively, and the monthly
average of such agreements totaled $3,398,000 and $2,165,000 for
2015 and 2014, respectively. The agreements at June 30, 2015
mature within one month.</t>
  </si>
  <si>
    <t>Income Taxes</t>
  </si>
  <si>
    <t>Income Tax Disclosure [Abstract]</t>
  </si>
  <si>
    <t>Note 9: Income Taxes
The Company and its subsidiary file income tax returns in the U.S.
federal jurisdiction and the States of Illinois and Missouri.
During the years ended June 30, 2015 and 2014, the Company did
not recognize expense for interest or penalties.
The provision for income taxes includes these components:
2015 2014
Taxes currently payable $ 1,970 $ 1,695
Deferred income taxes (135 ) 167
Income tax expense $ 1,835 $ 1,862
A reconciliation of income tax expense at the statutory rate to the
Company’s actual income tax expense is shown below:
2015 2014
Computed at the statutory rate (34%) $ 1,737 $ 1,815
Increase (decrease) resulting from
Tax exempt interest (51 ) (10 )
Cash surrender value of life insurance (90 ) (91 )
State income taxes 192 211
Other 47 (63 )
Actual tax expense $ 1,835 $ 1,862
Tax rate as a percentage of pre-tax income 35.9 % 34.9 %
The tax effects of temporary differences related to deferred taxes
shown on the consolidated balance sheets were:
2015 2014
Deferred tax assets
Allowance for loan losses $ 1,694 $ 1,592
Reserve for uncollectible interest 75 46
Accrued retirement liability 928 904
Deferred compensation 364 338
Deferred loan fees 163 145
Charitable foundation contribution 496 686
Postretirement health plan 141 57
Other 28 23
3,889 3,791
Deferred tax liabilities
Depreciation (256 ) (395 )
Unrealized gains on available-for-sale securities (842 ) (814 )
Federal Home Loan Bank stock dividends (313 ) (313 )
Mortgage servicing rights (203 ) (204 )
Other (26 ) (6 )
(1,640 ) (1,732 )
Net deferred tax asset $ 2,249 $ 2,059
Retained earnings at both June 30, 2015 and 2014, include
approximately $2,217,000, for which no deferred federal income tax
liability has been recognized. These amounts represent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754,000 at both
June 30, 2015 and 2014.
The Company established a charitable foundation at the time of its
mutual-to-stock conversion and donated to it shares of common stock
equal to 7% of the shares sold in the offering, or 314,755 shares.
The donated shares were valued at $3,147,550 ($10.00 per share) at
the time of conversion. The Association also contributed $450,000
in cash to the Foundation. The $3,147,550 and the $450,000 cash
donation, or a total of $3,597,550 was expensed during the quarter
ended September 30, 2011. The Company established a deferred
tax asset associated with this charitable contribution. No
valuation allowance was deemed necessary as it appears the Company
will be able to deduct the contribution, which is subject to
limitations each year, during the five year carry forward period,
which ends June 30, 2017. Management continues to monitor its
taxable income projections through June 30, 2017, to determine
whether a valuation allowance is needed.</t>
  </si>
  <si>
    <t>Accumulated Other Comprehensive Income</t>
  </si>
  <si>
    <t>Equity [Abstract]</t>
  </si>
  <si>
    <t>Note 10: Accumulated Other Comprehensive
Income
The components of accumulated other comprehensive income, included
in stockholders’ equity, are as follows:
2015 2014
Net unrealized gains on securities available for sale $ 2,090 $ 2,020
Net unrealized postretirement health benefit plan obligations (417 ) (211 )
1,673 1,809
Tax effect (674 ) (728 )
Net-of-tax amount $ 999 $ 1,081</t>
  </si>
  <si>
    <t>Changes in Accumulated Other Comprehensive Income (AOCI) by Component</t>
  </si>
  <si>
    <t>Text Block [Abstract]</t>
  </si>
  <si>
    <t>Note 11: Changes in Accumulated Other
Comprehensive Income (AOCI) by Component
Amounts reclassified from AOCI and the affected line items in the
statements of income during the years ended June 30, 2015 and
2014, were as follows:
Amounts Reclassified
2015 2014
Affected Line Item in the
Unrealized losses on available-for-sale securities $ (24 ) $ (123 )
Net realized gains on sale of
available-for-sale securities
Amortization of defined benefit pension items:
Transition obligation 24 32 Components are included in
computation of net periodic pension cost
Actuarial losses (183 ) (44 )
Prior service costs (48 ) (48 )
Total reclassified amount before tax (231 ) (183 )
Tax expense 93 74 Provision for Income Tax
Total reclassification out of AOCI $ (138 ) $ (109 ) Net Income</t>
  </si>
  <si>
    <t>Regulatory Matters</t>
  </si>
  <si>
    <t>Note 12: Regulatory Matters
The Associatio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Association’s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U.S. GAAP, regulatory reporting requirements and regulatory capital
standards. The Association’s capital amounts and
classification are also subject to qualitative judgments by the
regulators about components, risk weightings and other factors.
Furthermore, the Association’s regulators could require
adjustments to regulatory capital not reflected in these financial
statements.
Quantitative measures established by regulatory capital standards
to ensure capital adequacy require the Association to maintain
minimum amounts and ratios (set forth in the table below) of total
and Tier 1 capital (as defined) to risk-weighted assets (as
defined), common equity Tier 1 capital (as defined) to total
risk-weighted assets (as defined) and of Tier 1 capital (as
defined) to average assets (as defined). Management believes, as of
June 30, 2015 and 2014, that the Association meets all capital
adequacy requirements to which it is subject.
As of June 30, 2015, the most recent notification from
regulators categorized the Association as well capitalized under
the regulatory framework for prompt corrective action. To be
categorized as well capitalized, the Association must maintain
minimum total risk-based capital, Tier 1 risk-based capital, common
equity Tier 1 risk-based capital and Tier 1 leverage ratios as set
forth in the table. There are no conditions or events since that
notification that management believes have changed the
Association’s category.
The Association’s actual capital amounts (in thousands) and
ratios are also presented in the table.
Actual Minimum Capital Minimum to Be Well
Amount Ratio Amount Ratio Amount Ratio
As of June 30, 2015
Total capital (to risk-weighted assets)
Company $ 83,648 23.18 % $ N/A N/A $ N/A N/A
Association 69,697 19.33 % 28,842 8.0 % 36,052 10.0 %
Tier 1 capital (to risk-weighted assets)
Company 79,437 22.01 % N/A N/A N/A N/A
Association 65,486 18.16 % 21,631 6.0 % 28,842 8.0 %
Common Equity Tier 1 capital (to risk-weighted assets)
Company 79,437 22.01 % N/A N/A N/A N/A
Association 65,486 18.16 % 16,224 4.5 % 23,434 6.5 %
Tier 1 capital (to adjusted total assets)
Company 79,437 14.45 % N/A N/A N/A N/A
Association 65,486 11.93 % 21,962 4.0 % 27,452 5.0 %
Tangible capital (to adjusted tangible assets)
Company 79,437 14.45 % N/A N/A N/A N/A
Association 65,486 11.93 % 8,236 1.5 % N/A N/A
As of June 30, 2014
Total capital (to risk-weighted assets)
Company $ 84,912 26.30 % $ N/A N/A $ N/A N/A
Association 70,545 21.90 % 25,775 8.0 % 32,219 10.0 %
Tier 1 capital (to risk-weighted assets)
Company 80,954 25.07 % N/A N/A N/A N/A
Association 66,587 20.67 % N/A N/A 19,331 6.0 %
Tier 1 capital (to adjusted total assets)
Company 80,954 14.71 % N/A N/A N/A N/A
Association 66,587 12.12 % 16,486 3.0 % 27,476 5.0 %
Tangible capital (to adjusted total assets)
Company 80,954 14.71 % N/A N/A N/A N/A
Association 66,587 12.12 % 8,243 1.5 % N/A N/A
The following is a reconciliation of the Association equity amounts
included in the consolidated balance sheets to the amounts
reflected for regulatory purposes:
2015 2014
Association equity $ 66,485 $ 67,719
Less net unrealized gains 1,248 1,207
Less disallowed servicing amounts
— 51
Less postretirement benefit plan (249 ) (126 )
Tier 1 capital 65,486 66,587
Plus allowance for loan losses subject to limit 4,211 3,958
Total risk-based capital $ 69,697 $ 70,545
The Association’s ability to pay dividends on its common
stock to the Company is restricted to maintain adequate capital as
shown in the previous tables. Additionally, prior regulatory
approval is required for the declaration of any dividends generally
in excess of the sum of net income for the calendar year and
retained net income for the preceding two calendar years.
Basel III Capital Rules
In July 2013, the three federal bank regulatory agencies jointly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were effective for the
Association on January 1, 2015 (subject to a four-year
phase-in period).
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
Under the Basel III Capital Rules, the initial minimum capital
ratios as of January 1, 2015, were as follows:
4.5% CET1 to risk-weighted assets
6.0% Tier 1 capital to risk-weighted assets
8.0% Total capital to risk-weighted assets
4.0% Minimum leverage ratio
Implementation of the deductions and other adjustments to CET1
began on January 1, 2015, and will phase in over a four-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ins on January 1, 2016, at the 0.625%
level and will phase in over a four-year period (increasing by that
amount on each subsequent January 1 until it reaches 2.5% on
January 1, 2019).</t>
  </si>
  <si>
    <t>Related Party Transactions</t>
  </si>
  <si>
    <t>Related Party Transactions [Abstract]</t>
  </si>
  <si>
    <t>Note 13: Related Party
Transactions
At June 30, 2015 and 2014, the Company had loans outstanding
to executive officers, directors, significant members and their
affiliates (related parties). Changes in loans to executive
officers and directors are summarized as follows:
2015 2014
Balance, beginning of year $ 4,519 $ 5,034
New loans 421 107
Repayments (1,121 ) (622 )
Balance, end of year $ 3,819 $ 4,519
Deposits from related parties held by the Company at June 30,
2015 and 2014 totaled $1,421,000 and $1,077,000,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ibility or present other unfavorable
features.</t>
  </si>
  <si>
    <t>Employee Benefits</t>
  </si>
  <si>
    <t>Compensation and Retirement Disclosure [Abstract]</t>
  </si>
  <si>
    <t>Note 14: Employee Benefits
The Company sponsors a noncontributory postretirement health
benefit plan (postretirement plan). The postretirement plan
provides medical coverage benefits for former employees and their
spouses upon retirement. The postretirement plan has no assets to
offset the future liabilities incurred under the postretirement
plan. The Company’s funding policy is to make the minimum
annual contribution that is required by applicable regulations,
plus such amounts as the Company may determine to be appropriate
from time to time. The Company expects to contribute $96,000 to the
plan in fiscal year 2016.
The Company uses a June 30 measurement date for the plan.
Information about the plan’s funded status and pension cost
follows:
2015 2014
Change in benefit obligation
Beginning of year $ 2,387 $ 2,344
Service cost 48 53
Interest cost 100 86
Actuarial gain (loss) 203 (18 )
Benefits paid (84 ) (78 )
End of year $ 2,654 $ 2,387
Significant balances, costs and assumptions are:
Postretirement
Plan
2015 2014
Benefit obligation $ 2,654 $ 2,387
Fair value of plan assets
—
—
Funded status $ (2,654 ) $ (2,387 )
Accumulated benefit obligation $ 2,654 $ 2,387
Amounts recognized in the consolidated balance sheets:
Accrued benefit cost $ 2,654 $ 2,387
Components of net periodic benefit cost:
2015 2014
Service cost $ 48 $ 53
Interest cost 100 86
Amortization of prior service credit (48 ) (48 )
Amortization of transition amount 25 33
Amortization of (Gain) or Loss 9 12
$ 134 $ 136
Amounts recognized in accumulated other comprehensive income not
yet recognized as components of net periodic benefit cost consist
of:
2015 2014
Net loss $ 531 $ 337
Prior service credit (129 ) (178 )
Transition obligation
— 25
$ 402 $ 184
Other significant balances and costs are:
2015 2014
Employer contribution $ 84 $ 78
Benefits paid 84 78
Benefit costs 134 136
Other changes in plan assets and benefit obligations recognized in
other comprehensive income are described in Note 11.
The estimated net loss, prior service cost and transition
obligation for the postretirement plan that will be amortized from
accumulated other comprehensive income into net periodic benefit
cost of the next fiscal year are $(26,000), $48,000, and $0,
respectively.
A discount rate of 4.26% was used in both 2015 and 2014, to
determine the benefit obligations and benefit costs.
Assumed health care cost trend rates have a significant effect on
the amounts reported for health care plans. A one-percentage-point
change in assumed health care cost trend rates would have the
following effects:
One- Percentage- One- Point
Effect on total of service and interest cost components $ 5 $ (5 )
Effect on postretirement benefit obligation 40 (46 )
For measurement purposes, a 10% annual rate of increase in the per
capita cost of covered health care benefits was assumed for 2015
and 2014, respectively. The rate was assumed to decrease gradually
to 5% by the year 2025 and remain at that level thereafter.
The following postretirement plan benefit payments, which reflect
expected future service, as appropriate, are expected to be paid as
of June 30, 2015:
2016 $ 109
2017 120
2018 133
2019 146
2020 157
2021-2025 896
The Company has a 401(k) plan covering substantially all employees.
The Company matches 25% of the first 5% of an employee’s
contribution. Employer contributions charged to expense for 2015
and 2014 were $57,000 and $53,000, respectively. The plan also
includes an Employer Profit Sharing contribution which allows all
eligible participants to receive at least 5% of their Plan year
salary. The Company’s contributions for the plan years ended
June 30, 2015 and 2014 were $500,000 and $462,000,
respectively.
The Company has deferred compensation agreements for directors,
which provides benefits payable upon normal retirement age of 72.
The present value of the estimated liability under the agreement is
being accrued using a discount rate of 6 percent. The deferred
compensation charged to expense totaled $130,000 and $249,000 for
the years ended June 30, 2015 and 2014, respectively. The
agreements’ accrued liability of $906,414 and $840,000 as of
June 30, 2015 and 2014, respectively, is included in other
liabilities in the consolidated balance sheets. The following
benefit payments are expected to be paid for these agreements:
2016 $ 65
2017 65
2018 67
2019 85
2020 101
Thereafter 2,702
$ 3,085</t>
  </si>
  <si>
    <t>Stock-based Compensation</t>
  </si>
  <si>
    <t>Disclosure of Compensation Related Costs, Share-based Payments [Abstract]</t>
  </si>
  <si>
    <t>Note 15: Stock-based Compensation
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
The Company is accounting for its ESOP in accordance with ASC Topic
718, Employers
Accounting for Employee Stock Ownership Plans
A summary of ESOP shares at June 30, 2015 and 2014 are as
follows (dollars in thousands):
2015 2014
Allocated shares 55,771 37,571
Shares committed for release 19,245 19,245
Unearned shares 307,920 327,165
Total ESOP shares 382,936 383,981
Fair value of unearned ESOP shares (1) $ 5,090 $ 5,395
(1) Based on closing price of $16.53
and $16.49 per share on June 30, 2015, and 2014,
respectively.
During the year ended June 30, 2015, 1,045 ESOP shares were
paid to ESOP participants due to separation from service.
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stock options, restricted stock awards and restricted
stock unit awards, provided that the maximum number of shares of
Company common stock that may be delivered pursuant to the exercise
of stock options (all of which may be granted as incentive stock
options) is 481,125 and the maximum number of shares of Company
stock that may be issued as restricted stock awards or restricted
stock units is 192,450.
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 As of June 30, 2015, there
were 106,950 shares of restricted stock and 314,125 stock option
shares available for future grants under this plan.
The following table summarizes stock option activity for the year
ended June 30, 2015 (dollars in thousands):
Shares Weighted- Weighted- Aggregate
Outstanding, June 30, 2014 167,000 16.63
Granted
—
—
Exercised
—
—
Forfeited
—
—
Outstanding, June 30, 2015 167,000 16.63 8.4 $ — (1)
Exercisable, June 30, 2015 23,857 16.63 8.4 $ — (1)
(1) Based on closing price of $16.53
per share on June 30, 2015.
Intrinsic value for stock options is defined as the difference
between the current market value and the exercise price. The
weighted average grant date fair value of options granted during
the year ended June 30, 2014, was $2.54. There were no options
granted during the year ended June 30, 2015.
The fair value for each option grant was estimated on the date of
grant using the Black-Scholes option pricing model using the
following assumptions. The Company used the seven year U.S.
Treasury rate in effect at the time of the grant to determine the
risk-free interest rate. The expected dividend yield was estimated
using the projected semi-annual dividend level and recent stock
price of the Company’s common stock at the date of grant.
Expected volatility was based on historical volatility of the
Company’s stock and other factors. The expected term of
options granted represents the period of time that options are
expected to be outstanding. The exercise price is the share price
on the grant date of December 10, 2013.
The weighted-average assumptions used in the Black-Scholes option
pricing model for the grants made on December 10, 2013, were as
follows:
Risk-free interest rates 2.17 %
Expected dividend yield 0.60 %
Expected stock volatility 9.87 %
Expected life (years) 7.00
Exercise price $ 16.63
There were 23,857 options that vested during the year ended
June 30, 2015. Total unrecognized compensation cost related to
non-vested stock options was $328,000 at June 30, 2015 and is
expected to be recognized over a weighted-average period of 5.4
years.
The following table summarizes non-vested restricted stock activity
for the year ended June 30, 2015:
Shares Weighted- Grant-Date
Balance, June 30, 2014 85,500 $ 16.63
Granted
—
—
Forfeited
—
—
Earned and issued 8,550 16.63
Balance, June 30, 2015 76,950 16.63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Stock-based compensation expense
and related tax benefit for restricted stock was $142,000 and
$83,000, and was recognized in non-interest expense for the year
ended June 30, 2015 and 2014, respectively. Unrecognized
compensation expense for non-vested restricted stock awards was
$1.2 million and is expected to be recognized over 8.4 years with a
corresponding credit to paid-in capital.</t>
  </si>
  <si>
    <t>Earnings Per Share ("EPS")</t>
  </si>
  <si>
    <t>Earnings Per Share [Abstract]</t>
  </si>
  <si>
    <t>Note 16: Earnings Per Share
(“EPS”)
Basic and diluted earnings per common share are presented for the
years ended June 30, 2015 and 2014. The factors used in the
earnings per common share computation follow:
Year Ended Year Ended
Net income $ 3,274 $ 3,477
Basic Weighted average shares outstanding 4,242,742 4,474,147
Less: Average unallocated ESOP shares (317,543 ) (336,788 )
Average shares outstanding 3,925,199 4,137,359
Diluted effect of restricted stock awards and stock options 479
—
Diluted average shares outstanding 3,925,678 4,137,359
Basic earnings per common share $ 0.83 $ 0.84
Diluted earnings per common share $ 0.83 $ 0.84
The Company announced a stock repurchase plan on May 14, 2014,
whereby the Company could repurchase up to 221,383 shares of its
common stock, or approximately 5% of the then current outstanding
shares. As of June 30, 2015, all 221,383 shares were
repurchased at an average price of $16.52. The Company announced
another stock repurchase plan on May 21, 2015, whereby the
Company could repurchase up to 210,313 shares of its common stock,
or approximately 5% of the then current outstanding shares. As of
June 30, 2015, 127,000 shares were repurchased at an average
price of $16.69.
On December 10, 2013, the Company awarded 85,500 shares of
restricted stock and 167,000 in stock options to officers and
directors of the Association as part of the IF Bancorp, Inc. 2012
Equity Incentive Plan. The restricted stock will vest over 10 years
and the stock options will vest over 7 years, both starting in
December 2014. The 167,000 in stock options were not included in
the computation of diluted earnings per share as the stock awards
were considered antidilutive for the year ended June 30, 2015.
As of June 30, 2014, the 167,000 in stock options and 85,500
shares of non-vested restricted stock were not included in the
computation of diluted earnings per share as the stock awards were
considered antidilutive.</t>
  </si>
  <si>
    <t>Disclosures about Fair Value of Assets</t>
  </si>
  <si>
    <t>Fair Value Disclosures [Abstract]</t>
  </si>
  <si>
    <t>Note 17: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June 30, 2015 and 2014:
Fair Value Measurements
Using
Fair Value Quoted Prices (Level 1) Significant (Level 2) Significant (Level 3)
June 30, 2015:
Available-for-sale securities:
US Government and federal agency $ 107,938 $
— $ 107,938 $
—
Mortgage-backed securities – GSE residential 58,840
— 58,840
—
State and political subdivisions 3,852
— 3,852
—
Mortgage servicing rights 505
—
— 505
June 30, 2014:
Available-for-sale securities:
US Government and federal agency $ 114,662 $
— $ 114,662 $
—
Mortgage-backed securities – GSE residential 66,732
— 66,732
—
State and political subdivisions 3,192
— 3,192
—
Mortgage servicing rights 506
—
— 506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June 30, 2015. For assets
classified within Level 3 of the fair value hierarchy, the process
used to develop the reported fair value is described below.
Available-for-sale Securities
Where quoted market prices are available in an active market,
securities are classified within Level 1 of the valuation
hierarchy. There were no Level 1 securities as of June 30,
2015 or 2014.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arkets, benchmark
securities, bid, offers and reference data market research
publications and are classified within Level 2 of the valuation
hierarchy. Level 2 securities include U.S. Government and
federal agency, mortgage-backed securities (GSE - residential) and
state and political subdivision. In certain cases where
Level 1 or Level 2 inputs are not available, securities
are classified within Level 3 of the hierarchy. There were no
Level 3 securities as of June 30, 2015 or 2014.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Management measures mortgage servicing rights through the
completion of a proprietary model. Inputs to the model are
developed by the accounting staff and are reviewed by management.
The model is tested annually using baseline data to check its
accuracy.
Level 3 Reconciliation
The following is a reconciliation of the beginning and ending
balances of recurring fair value measurements recognized in the
accompanying balance sheet using significant unobservable
(Level 3) inputs:
Mortgage
Balance, July 1, 2013 $ 502
Total realized and unrealized gains and losses included in net
income (3 )
Servicing rights that result from asset transfers 60
Payments received and loans refinanced (53 )
Balance, June 30, 2014 506
Total realized and unrealized gains and losses included in net
income (11 )
Servicing rights that result from asset transfers 75
Payments received and loans refinanced (65 )
Balance, June 30, 2015 $ 505
Total gains or losses for the period included in net income
attributable to the change in unrealized gains or losses related to
assets and liabilities still held at the reporting date $ (11 )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June 30, 2015 and 2014:
Fair Value Measurements
Using
Fair Value Quoted Prices (Level 1) Significant (Level 2) Significant (Level 3)
June 30, 2015:
Impaired loans (collateral dependent) $ 63 $
— $
— $ 63
June 30, 2014:
Impaired loans (collateral dependent) $ 401 $
— $
— $ 401
Foreclosed assets 38
—
— 38
The following table presents (losses)/recoveries recognized on
assets measured on a non-recurring basis for the years ended
June 30, 2015 and 2014:
2015 2014
Impaired loans (collateral dependent) $ 71,000 $ 51,000
Foreclosed and repossessed assets held for sale (20,000 ) (75,000 )
Total (losses)/recoveries on assets measured on a non-recurring
basis $ 51,000 $ (24,000 )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Foreclosed Assets
Foreclosed assets consist primarily of real estate owned.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necessary by the senior lending officer.
Appraisals are reviewed for accuracy and consistency by the senior
lending officer. Appraisers are selected from the list of approved
appraisers maintained by management.
Unobservable (Level 3) Inputs
The following table presents quantitative information about
unobservable inputs used in recurring and nonrecurring Level 3 fair
value measurements.
Fair Value at Valuation Technique Unobservable Range (Weighted
Mortgage servicing rights $ 505 Discounted cash Discount
rate 9.5% - 10.5% (9.5%)
Constant 10.0% - 11.5% (10.7%)
Probability of 0.15% - 0.34% (0.33%)
Impaired loans (collateral dependent) 63 Market comparable Marketability
0% - 11.1% (10.1%)
Fair Value at Valuation Technique Unobservable Range (Weighted
Mortgage servicing rights $ 506 Discounted cash Discount
rate 10.0% - 11.0% (10.0%)
Constant 10.8% - 13.1% (11.9%)
Probability of 0.13% - 0.26% (0.25%)
Impaired loans (collateral dependent) 401 Market comparable Marketability 0% - 24% (23.7%)
Foreclosed assets 38 Market comparable Comparability 24% (24%)
Fair Value of Financial Instruments
The following table presents estimated fair values of the
Company’s financial instruments and the level within the fair
value hierarchy in which the fair value measurements fall at
June 30, 2015 and 2014.
Carrying Fair Value Quoted Prices in (Level 1) Significant Significant (Level 3)
June 30, 2015:
Financial assets
Cash and cash equivalents $ 13,224 $ 13,224 $
— $
—
Interest-bearing time deposits in banks 250 250
—
—
Loans, net of allowance for loan losses 356,194
—
— 357,945
Federal Home Loan Bank stock 5,425
— 5,425
—
Accrued interest receivable 1,673
— 1,673
—
Financial liabilities
Deposits 415,544
— 167,927 247,884
Repurchase agreements 4,024
— 4,024
—
Federal Home Loan Bank advances 58,000
— 58,833
—
Advances from borrowers for taxes and insurance 955
— 955
—
Accrued interest payable 65
— 65
—
Unrecognized financial instruments (net of contract amount)
Commitments to originate loans
—
—
—
—
Lines of credit
—
—
—
—
June 30, 2014:
Financial assets
Cash and cash equivalents $ 12,731 $ 12,731 $
— $
—
Interest-bearing time deposits in banks 250 250
—
—
Loans, net of allowance for loan losses 329,924
—
— 333,282
Federal Home Loan Bank stock 5,425
— 5,425
—
Accrued interest receivable 1,788
— 1,788
—
Financial liabilities
Deposits 404,593
— 149,343 255,451
Repurchase agreements 2,324
— 2,324
—
Federal Home Loan Bank advances 56,750
— 58,146
—
Advances from borrowers for taxes and insurance 997
— 997
—
Accrued interest payable 96
— 96
—
Unrecognized financial instruments (net of contract amount)
Commitments to originate loans
—
—
—
—
Lines of credit
—
—
—
—
The following methods were used to estimate the fair value of all
other financial instruments recognized in the accompanying
consolidated balance sheets at amounts other than fair value.
Cash and Cash Equivalents, Interest-Bearing Time Deposits in
Banks, Federal Home Loan Bank Stock, Accrued Interest Receivable,
Repurchase Agreements, Accrued Interest Payable and Advances from
Borrowers for Taxes and Insurance
The carrying amount approximates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ines of credit are based on fees currently charged for
similar agreements, or on the estimated cost to terminate or
otherwise settle the obligations with the counterparties at the
reporting date.</t>
  </si>
  <si>
    <t>Significant Estimates and Concentrations</t>
  </si>
  <si>
    <t>Note 18: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on
commitments and credit risk.</t>
  </si>
  <si>
    <t>Commitments and Credit Risk</t>
  </si>
  <si>
    <t>Commitments and Contingencies Disclosure [Abstract]</t>
  </si>
  <si>
    <t>Note 19: Commitments and Credit
Risk
The Company generates commercial, mortgage and consumer loans and
receives deposits from customers located in Watseka, Danville,
Clifton, Hoopeston, and Savoy, Illinois and within a 100-mile
radius of the Company’s various locations. The Company
generates commercial, mortgage and consumer loans from its location
in Osage Beach, Missouri. The Company’s loans are generally
secured by specific items of collateral including real property and
consumer assets. Although the Company has a diversified loan
portfolio, a substantial portion of its debtors’ ability to
honor their contracts is dependent upon economic conditions in the
Company’s various locations.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June 30, 2015 and 2014, the Company had outstanding
commitments to originate loans aggregating approximately
$32,028,000 and $8,949,000, respectively. The commitments extended
over varying periods of time with the majority being disbursed
within a one-year period. Loan commitments at fixed rates of
interest amounted to $28,058,000 and $2,266,000 at June 30,
2015 and 2014, respectively, with the remainder subject to
adjustable interest rates. The weighted average interest rates for
fixed rate loan commitments were 4.09% and 4.74% as of
June 30, 2015 and 2014, respectively.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June 30, 2015, the Company had granted unused lines of
credit to borrowers aggregating approximately $27,441,000 and
$5,506,000 for commercial lines and open-end consumer lines,
respectively. At June 30, 2014, the Company had granted unused
lines of credit to borrowers aggregating approximately $12,919,000
and $5,744,000 for commercial lines and open-end consumer lines,
respectively.
Other Credit Risks
At June 30, 2015 and 2014, the interest-bearing demand
deposits on the consolidated balance sheets represent amounts on
deposit with one financial institution, the Federal Home Loan Bank
of Chicago.</t>
  </si>
  <si>
    <t>Condensed Financial Information (Parent Company Only)</t>
  </si>
  <si>
    <t>Condensed Financial Information of Parent Company Only Disclosure [Abstract]</t>
  </si>
  <si>
    <t>Note 20: Condensed Financial Information
(Parent Company Only)
Presented below is condensed financial information as to financial
position, results of operations and cash flows of the Company as of
and for the years ended June 30, 2015 and 2014: Condensed Balance Sheet
June 30, June 30,
Assets
Cash and due from banks $ 10,206 $ 10,272
Investment in common stock of subsidiary 66,485 67,719
ESOP loan 3,260 3,413
Deferred income taxes 496 686
Total assets $ 80,447 $ 82,090
Liabilities
Other liabilities $ 11 $ 4
Total liabilities 11 4
Stockholders’ Equity 80,436 82,086
Total liabilities and stockholders’ equity $ 80,447 $ 82,090
Condensed Statement of Income and Comprehensive
Income
Year Ending Year Ending
Income
Interest on ESOP loan $ 109 $ 114
Deposits with financial institutions
—
—
Total income 109 114
Expense
Interest expense
—
—
Charitable contributions
—
—
Other 149 161
Total expense 149 161
Loss Before Income Tax and Equity in Undistributed Income of
Subsidiary (40 ) (47 )
Benefit for Income Taxes (12 ) (13 )
Loss Before Equity in Undistributed Loss of Subsidiary (28 ) (34 )
Equity in Undistributed Income of Subsidiary 3,302 3,511
Net Income $ 3,274 $ 3,477
Comprehensive Income $ 3,192 $ 4,943
Condensed Statement of Cash Flows
Year Ended Year Ended
Cash flows from operating activities
Net income $ 3,274 $ 3,477
Items not requiring (providing) cash
Deferred income tax 190 256
Net change in other liabilities 7 4
Earnings from subsidiary (3,302 ) (3,511 )
Net cash provided by operating activities 169 226
Cash flows from financing activities
Stock purchase per stock repurchase plan (4,952 ) (4,622 )
Dividends paid (436 ) (450 )
Dividends received 5,000
—
Loan for ESOP 153 149
Net cash used in financing activities (235 ) (4,923 )
Net Increase (Decrease) in Cash and Cash Equivalents (66 ) (4,697 )
Cash and Cash Equivalents at Beginning of Year 10,272 14,969
Cash and Cash Equivalents at End of Year $ 10,206 $ 10,272</t>
  </si>
  <si>
    <t>Nature of Operations and Summary of Significant Accounting Policies (Policies)</t>
  </si>
  <si>
    <t>Nature of Operations</t>
  </si>
  <si>
    <t>Nature of Operations
IF Bancorp, Inc., (“IF Bancorp” or the
“Company”) is a Maryland corporation whose principal
activity is the ownership and management of its wholly-owned
subsidiary, Iroquois Federal Savings and Loan Association
(“Iroquois Federal” or the
“Association”).
The Association is primarily engaged in providing a full range of
banking and financial services to individual and corporate
customers within a 100-mile radius of its locations in Watseka,
Danville, Clifton, Hoopeston and Savoy, Illinois and Osage Beach,
Missouri. The principal activity of the Association’s
wholly-owned subsidiary, L.C.I. Service Corporation
(“L.C.I.”), is the sale of property and casualty
insurance. The Company is primarily engaged in the business of
directing, planning, and coordinating the business activities of
the Association. The Company and Association are subject to
competition from other financial institutions. The Company and
Association are also subject to the regulation of certain federal
and state agencies and undergo periodic examinations by those
regulatory authorities.</t>
  </si>
  <si>
    <t>Principles of Consolidation</t>
  </si>
  <si>
    <t>Principles of Consolidation
The consolidated financial statements include the accounts of the
Company, the Association and Association’s wholly owned
subsidiary, L.C.I. All significant intercompany accounts and
transactions have been eliminated in consolidation.</t>
  </si>
  <si>
    <t>Operating Segment</t>
  </si>
  <si>
    <t>Operating Segment
The Company provides community banking services, including such
products and services as loans, certificates of deposits, savings
accounts, and mortgage originations. These activities are reported
as a single operating segment.
The Company does not derive revenues from, or have assets located
in, foreign countries, nor does it derive revenues from any single
customer that represents 10% or more of the Company’s total
revenu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fair value measurements
and classifications of investment securities, loan servicing rights
and income taxes.</t>
  </si>
  <si>
    <t>Interest-bearing Deposits in Banks</t>
  </si>
  <si>
    <t>Interest-bearing Deposits in Banks
Interest-bearing deposits in banks mature within five years and are
carried at cost.</t>
  </si>
  <si>
    <t>Cash Equivalents</t>
  </si>
  <si>
    <t>Cash Equivalents
The Company considers all liquid investments with original
maturities of three months or less to be cash equivalents. At
June 30, 2015 and 2014, cash equivalents consisted primarily
of noninterest bearing deposits and interest bearing demand
deposits.</t>
  </si>
  <si>
    <t>Securities
Securities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t>
  </si>
  <si>
    <t>Loans Held for Sale</t>
  </si>
  <si>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s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collateral valu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characteristics, including
individually evaluated loans not determined to be impaired, are
collectively evaluated for impairment based on the group’s
historical loss experience adjusted for changes in trends,
conditions and other relevant factors that affect repayment of the
loans.</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35-40 years
Furniture and equipment 3-5 years </t>
  </si>
  <si>
    <t>Federal Home Loan Bank Stock</t>
  </si>
  <si>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Bank-owned Life Insurance</t>
  </si>
  <si>
    <t>Bank-owned Life Insurance
Bank-owned life insurance policies are reflected on the
consolidated balance sheets at the estimated cash surrender value.
Changes in the cash surrender value are reflected in noninterest
income in the consolidated statements of income.</t>
  </si>
  <si>
    <t>Fee Income</t>
  </si>
  <si>
    <t>Fee Income
Loan origination fees, net of direct origination costs, are
recognized as income using the level-yield method over the
contractual life of the loans.</t>
  </si>
  <si>
    <t>Mortgage Servicing Rights</t>
  </si>
  <si>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fair value of mortgage
servicing rights is netted against loan servicing fee incom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accounts for income taxes in accordance with income tax
accounting guidance (ASC 740, Income Taxes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1.
The Company recognizes interest and penalties on income taxes as a
component of income tax expense.
The Company files consolidated income tax returns with its
subsidiary.</t>
  </si>
  <si>
    <t>Earnings Per Share</t>
  </si>
  <si>
    <t>Earnings Per Share
Basic earnings per share represents income available to common
stockholders divided by the weight-average number of common shares
outstanding during each year.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wards and
are determined using the treasury stock method.</t>
  </si>
  <si>
    <t>Comprehensive Income
Comprehensive income consists of net income and other comprehensive
income (loss), net of applicable income taxes. Other comprehensive
income (loss) includes unrealized appreciation (depreciation) on
available-for-sale securities and changes in the funded status of
the postretirement health benefit plan.</t>
  </si>
  <si>
    <t>Stock-based Compensation Plans</t>
  </si>
  <si>
    <t>Stock-based Compensation Plans
At June 30, 2015, the Company has stock-based compensation
plans (stock options and restricted stock) which are described more
fully in Note 15.</t>
  </si>
  <si>
    <t>Transfers between Fair Value Hierarchy Levels</t>
  </si>
  <si>
    <t>Transfers between Fair Value Hierarchy Levels
Transfers in and out of Level 1 (quoted market prices), Level 2
(other significant observable inputs) and Level 3 (significant
unobservable inputs) are recognized on the period ending date.</t>
  </si>
  <si>
    <t>Liabilities</t>
  </si>
  <si>
    <t>Recent and Future Accounting Requir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Early
adoption is not permitted. In April 2015, the Financial Accounting
Standards Board voted for a one year deferral of the effective date
of ASU 2014-09. Management is evaluating the new guidance, but does
not expect the adoption of this guidance to have a material impact
on the Company’s Consolidated Financial Statements.</t>
  </si>
  <si>
    <t>Nature of Operations and Summary of Significant Accounting Policies (Tables)</t>
  </si>
  <si>
    <t>Estimated Useful Lives of Premises and Equipment</t>
  </si>
  <si>
    <t xml:space="preserve">The estimated useful lives for each major depreciable
classification of premises and equipment are as follows:
Buildings and improvements 35-40 years
Furniture and equipment 3-5 years </t>
  </si>
  <si>
    <t>Securities (Tables)</t>
  </si>
  <si>
    <t>Amortized Cost and Approximate Fair Values, Together with Gross Unrealized Gains and Losses, of Securities</t>
  </si>
  <si>
    <t>The amortized cost and approximate fair values, together with gross
unrealized gains and losses, of securities are as follows:
Amortized Gross Gross Fair Value
Available-for-sale Securities:
June 30, 2015:
U.S. Government and federal agency and Government sponsored
enterprises (GSEs) $ 105,742 $ 2,283 $ (87 ) $ 107,938
Mortgage-backed:
GSE residential 59,213 531 (904 ) 58,840
State and political subdivisions 3,585 267
— 3,852
$ 168,540 $ 3,081 $ (991 ) $ 170,630
June 30, 2014:
U.S. Government and federal agency and Government sponsored
enterprises (GSEs) $ 112,511 $ 2,773 $ (622 ) $ 114,662
Mortgage-backed:
GSE residential 67,033 721 (1,022 ) 66,732
State and political subdivisions 3,022 185 (15 ) 3,192
$ 182,566 $ 3,679 $ (1,659 ) $ 184,586</t>
  </si>
  <si>
    <t>Amortized Cost and Fair Value of Available for Sale Securities by Contractual Maturity</t>
  </si>
  <si>
    <t>The amortized cost and fair value of available-for-sale securities
at June 30, 2015, by contractual maturity, are shown below.
Expected maturities will differ from contractual maturities because
issuers may have the right to call or prepay obligations with or
without call or prepayment penalties.
Amortized Fair Value
Within one year $ 36 $ 36
One to five years 24,920 25,981
Five to ten years 82,384 83,657
After ten years 1,987 2,116
109,327 111,790
Mortgage-backed securities 59,213 58,840
Totals $ 168,540 $ 170,630</t>
  </si>
  <si>
    <t>Association's Investments Gross Unrealized Losses and Fair Value of Association's Investments with Unrealized Losses</t>
  </si>
  <si>
    <t>The following table shows the Company’s gross unrealized
investment losses and the fair value of the Company’s
investments with unrealized losses that are not deemed to be
other-than-temporarily impaired, aggregated by investment category
and length of time that individual securities have been in a
continuous unrealized loss position at June 30, 2015 and 2014:
Less Than 12
Months 12 Months or
More Total
Description of Securities Fair Value Unrealized Fair Value Unrealized Fair Value Unrealized
June 30, 2015:
U.S. Government and federal agency and Government sponsored
enterprises (GSE’s) $ 9,913 $ (87 ) $
— $
— $ 9,913 $ (87 )
Mortgage-backed:
GSE residential 20,875 (322 ) 18,753 (582 ) 39,628 (904 )
State and political subdivisions
—
—
—
—
—
—
Total temporarily impaired securities $ 30,788 $ (409 ) $ 18,753 $ (582 ) $ 49,541 $ (991 )
June 30, 2014:
U.S. Government and federal agency and Government sponsored
enterprises (GSE’s) $ 6,616 $ (148 ) $ 17,370 $ (474 ) $ 23,986 $ (622 )
Mortgage-backed:
GSE residential
—
— 44,585 (1,022 ) 44,585 (1,022 )
State and political subdivisions
—
— 1,045 (15 ) 1,045 (15 )
Total temporarily impaired securities $ 6,616 $ (148 ) $ 63,000 $ (1,511 ) $ 69,616 $ (1,659 )</t>
  </si>
  <si>
    <t>Loans and Allowance for Loan Losses (Tables)</t>
  </si>
  <si>
    <t>Categories of Loans</t>
  </si>
  <si>
    <t>Classes of loans at June 30, include:
2015 2014
Real estate loans
One- to four-family, including home equity loans $ 145,064 $ 149,549
Multi-family 58,399 61,603
Commercial 103,614 83,134
Home equity lines of credit 7,713 7,824
Construction 987 1,572
Commercial 37,151 23,120
Consumer 8,325 8,509
361,253 335,311
Less
Unearned fees and discounts, net 155 104
Loans in process 693 1,325
Allowance for loan losses 4,211 3,958
Loans, net $ 356,194 $ 329,924</t>
  </si>
  <si>
    <t>Allowance for Loan Losses and Recorded Investment in Loans Based on Portfolio Segment and Impairment Method</t>
  </si>
  <si>
    <t>The following tables present the balance in the allowance for loan
losses and the recorded investment in loans based on portfolio
segment and impairment method as of June 30, 2015 and 2014:
2015
Real Estate Loans
One-
to four- Multi-family Commercial Home Equity Construction
Allowance for loan losses:
Balance, beginning of year $ 1,391 $ 842 $ 968 $ 111 $ 10
Provision charged to expense 27 (15 ) 278 (4 ) (4 )
Losses charged off (231 )
—
— (35 )
—
Recoveries 29
—
— 13
—
Balance, end of period $ 1,216 $ 827 $ 1,246 $ 85 $ 6
Ending balance: individually evaluated for impairment $ 57 $
— $ 25 $
— $
—
Ending balance: collectively evaluated for impairment $ 1,159 $ 827 $ 1,221 $ 85 $ 6
Loans:
Ending balance $ 145,064 $ 58,399 $ 103,614 $ 7,713 $ 987
Ending balance: individually evaluated for impairment $ 3,274 $ 1,537 $ 46 $ 8 $
—
Ending balance: collectively evaluated for impairment $ 141,790 $ 56,862 $ 103,568 $ 7,705 $ 987
2015 (Continued)
Commercial Consumer Unallocated Total
Allowance for loan losses:
Balance, beginning of year $ 543 $ 93 $
— $ 3,958
Provision charged to expense 201 (23 )
— 460
Losses charged off
— (12 )
— (278 )
Recoveries
— 29
— 71
Balance, end of year $ 744 $ 87 $
— $ 4,211
Ending balance: individually evaluated for impairment $
— $ 9 $
— $ 91
Ending balance: collectively evaluated for impairment $ 744 $ 78 $
— $ 4,120
Loans:
Ending balance $ 37,151 $ 8,325 $
— $ 361,253
Ending balance: individually evaluated for impairment $ 21 $ 21 $
— $ 4,907
Ending balance: collectively evaluated for impairment $ 37,130 $ 8,304 $
— $ 356,346
2014
Real Estate Loans
One-
to four- Multi-family Commercial Home Equity Construction
Allowance for loan losses:
Balance, beginning of year $ 1,616 $ 797 $ 838 $ 90 $ 24
Provision charged to expense 143 45 158 37 (14 )
Losses charged off (418 )
— (28 ) (16 )
—
Recoveries 50
—
—
—
—
Balance, end of period $ 1,391 $ 842 $ 968 $ 111 $ 10
Ending balance: individually evaluated for impairment $ 143 $
— $ 35 $ 21 $
—
Ending balance: collectively evaluated for impairment $ 1,248 $ 842 $ 933 $ 90 $ 10
Loans:
Ending balance $ 149,549 $ 61,603 $ 83,134 $ 7,824 $ 1,572
Ending balance: individually evaluated for impairment $ 2,781 $ 1,621 $ 55 $ 28 $
—
Ending balance: collectively evaluated for impairment $ 146,768 $ 59,982 $ 83,079 $ 7,796 $ 1,572
2014 (Continued)
Commercial Consumer Unallocated Total
Allowance for loan losses:
Balance, beginning of year $ 431 $ 104 $ 38 $ 3,938
Provision charged to expense 150 21 (38 ) 502
Losses charged off (38 ) (38 )
— (538 )
Recoveries
— 6
— 56
Balance, end of year $ 543 $ 93 $
— $ 3,958
Ending balance: individually evaluated for impairment $
— $ 16 $
— $ 215
Ending balance: collectively evaluated for impairment $ 543 $ 77 $
— $ 3,743
Loans:
Ending balance $ 23,120 $ 8,509 $
— $ 335,311
Ending balance: individually evaluated for impairment $ 29 $ 31 $
— $ 4,545
Ending balance: collectively evaluated for impairment $ 23,091 $ 8,478 $
— $ 330,766</t>
  </si>
  <si>
    <t>Credit Risk Profile of Association's Loan Portfolio Based on Rating Category and Payment Activity</t>
  </si>
  <si>
    <t>The following tables present the credit risk profile of the
Company’s loan portfolio, as of June 30, 2015 and 2014,
based on rating category and payment activity:
Real Estate Loans
June 30, 2015 One-
to four- Multi-family Commercial Home Equity Construction
Pass $ 141,532 $ 57,989 $ 99,487 $ 7,705 $ 987
Watch 759 170 748
—
—
Substandard 2,773 240 3,379 8
—
Doubtful
—
—
—
—
—
Loss
—
—
—
—
—
Total $ 145,064 $ 58,399 $ 103,614 $ 7,713 $ 987
June 30, 2015, (Continued) Commercial Consumer Total
Pass $ 36,054 $ 8,304 $ 352,058
Watch 1,076
— 2,753
Substandard 21 21 6,442
Doubtful
—
—
—
Loss
—
—
—
Total $ 37,151 $ 8,325 $ 361,253
Real Estate Loans
June 30, 2014 One-
to four- Multi-family Commercial Home Equity Construction
Pass $ 146,124 $ 59,806 $ 81,152 $ 7,797 $ 1,572
Watch 782 1,501 336
—
—
Substandard 2,643 296 1,646 27
—
Doubtful
—
—
—
—
—
Loss
—
—
—
—
—
Total $ 149,549 $ 61,603 $ 83,134 $ 7,824 $ 1,572
June 30, 2014, (Continued) Commercial Consumer Total
Pass $ 20,636 $ 8,477 $ 325,564
Watch
—
— 2,619
Substandard 2,484 32 7,128
Doubtful
—
—
—
Loss
—
—
—
Total $ 23,120 $ 8,509 $ 335,311</t>
  </si>
  <si>
    <t>Association's Loan Portfolio Aging Analysis</t>
  </si>
  <si>
    <t>The following tables present the Company’s loan portfolio
aging analysis as of June 30, 2015 and 2014:
30-59 Days 60-89 Days Past Due
Greater Than
Total Past Due Current Total Loans
Total Loans &gt;
June 30, 2015
Real estate loans:
One- to four-family $ 2,129 $ 724 $ 2,279 $ 5,132 $ 139,932 $ 145,064 $ 15
Multi-family 174 31
— 205 58,194 58,399
—
Commercial
— 137
— 137 103,477 103,614
—
Home equity lines of credit 19
—
— 19 7,694 7,713
—
Construction
—
—
—
— 987 987
—
Commercial
— 21
— 21 37,130 37,151
—
Consumer 40
— 21 61 8,264 8,325 7
Total $ 2,362 $ 913 $ 2,300 $ 5,575 $ 355,678 $ 361,253 $ 22
June 30, 2014
Real estate loans:
One- to four-family $ 2,985 $ 876 $ 1,500 $ 5,361 $ 144,188 $ 149,549 $ 182
Multi-family
—
—
—
— 61,603 61,603
—
Commercial
— 349
— 349 82,785 83,134
—
Home equity lines of credit 49 36
— 85 7,739 7,824
—
Construction
—
—
—
— 1,572 1,572
—
Commercial
—
—
—
— 23,120 23,120
—
Consumer 97 33
— 130 8,379 8,509
—
Total $ 3,131 $ 1,294 $ 1,500 $ 5,925 $ 329,386 $ 335,311 $ 182</t>
  </si>
  <si>
    <t>Summary of Impaired Loans</t>
  </si>
  <si>
    <t>The following tables present impaired loans for year ended June 30,
2015 and 2014:
June 30, 2015
Recorded Unpaid Specific Average Interest Interest on
Loans without a specific allowance:
Real estate loans:
One- to four-family $ 2,801 $ 2,801 $
— $ 2,851 $ 18 $ 31
Multi-family 1,537 1,537
— 1,573 69 92
Commercial
—
—
—
—
—
—
Home equity lines of credit 8 8
— 9
—
—
Construction
—
—
—
—
—
—
Commercial 21 21
— 25
—
—
Consumer 6 6
— 9
—
—
Loans with a specific allowance:
Real estate loans:
One- to four-family $ 473 $ 473 $ 57 $ 487 $ 6 $ 11
Multi-family
—
—
—
—
—
—
Commercial 46 46 25 50
—
—
Home equity lines of credit
—
—
—
—
—
—
Construction
—
—
—
—
—
—
Commercial
—
—
—
—
—
—
Consumer 15 15 9 22 1 1
Total:
Real estate loans:
One- to four-family $ 3,274 $ 3,274 $ 57 $ 3,338 $ 24 $ 42
Multi-family 1,537 1,537
— 1,573 69 92
Commercial 46 46 25 50
—
—
Home equity lines of credit 8 8
— 9
—
—
Construction
—
—
—
—
—
—
Commercial 21 21
— 25
—
—
Consumer 21 21 9 31 1 1
Total $ 4,907 $ 4,907 $ 91 $ 5,026 $ 94 $ 135
June 30, 2014
Recorded Unpaid Specific Average Interest Interest on
Loans without a specific allowance:
Real estate loans:
One- to four-family $ 2,107 $ 2,107 $
— $ 2,174 $ 25 $ 31
Multi-family 1,621 1,621
— 1,664 78 94
Commercial
—
—
—
—
—
—
Home equity lines of credit
—
—
—
—
—
—
Construction
—
—
—
—
—
—
Commercial 29 29
—
—
—
—
Consumer 15 15
— 26
—
—
Loans with a specific allowance:
Real estate loans:
One- to four-family $ 674 $ 674 $ 143 $ 689 $ 1 $ 1
Multi-family
—
—
—
—
—
—
Commercial 55 55 35 59
—
—
Home equity lines of credit 28 28 21 29 1 1
Construction
—
—
—
—
—
—
Commercial
—
—
— 34
—
—
Consumer 16 16 16 19 1 1
Total:
Real estate loans:
One- to four-family $ 2,781 $ 2,781 $ 143 $ 2,863 $ 26 $ 32
Multi-family 1,621 1,621
— 1,664 78 94
Commercial 55 55 35 59
—
—
Home equity lines of credit 28 28 21 29 1 1
Construction
—
—
—
—
—
—
Commercial 29 29
— 34
—
—
Consumer 31 31 16 45 1 1
Total $ 4,545 $ 4,545 $ 215 $ 4,694 $ 106 $ 128</t>
  </si>
  <si>
    <t>Loans Modified as Troubled Debt Restructurings</t>
  </si>
  <si>
    <t>The following table represents loans modified as troubled debt
restructurings during the years ending June 30, 2015 and 2014:
Year Ended June 30,
2015 Year Ended June 30,
2014
Number of Recorded Number of Recorded
Real estate loans:
One- to four-family 2 $ 27 2 $ 13
Home equity lines of credit 1 8
—
—
Multi-family
—
—
—
—
Commercial 1 12 1 15
Total real estate loans 4 47 3 28
Construction
—
—
—
—
Commercial
—
—
—
—
Consumer loans
—
—
—
—
Total 4 $ 47 3 $ 28</t>
  </si>
  <si>
    <t>Nonaccrual 1 [Member]</t>
  </si>
  <si>
    <t>Nonaccrual Loans</t>
  </si>
  <si>
    <t>The following table presents the Company’s nonaccrual loans
at June 30, 2015 and 2014:
2015 2014
Real estate loans
One- to four-family, including home equity loans $ 2,724 $ 2,146
Multi-family 240 296
Commercial 46 55
Home equity lines of credit
— 28
Construction
—
—
Commercial 21 29
Consumer 14 30
Total $ 3,045 $ 2,584</t>
  </si>
  <si>
    <t>Nonaccrual 2 [Member]</t>
  </si>
  <si>
    <t>The following table presents the recorded balance, at original
cost, of troubled debt restructurings, all of which were performing
according to the terms of the restructuring, as of June 30,
2015 and 2014. As of June 30, 2015 all loans listed were on
nonaccrual except for nine one- to four-family residential loans
totaling $551,000, one multi-family loan for $1.3 million, and one
home equity line of credit for $8,000. As of June 30, 2014 all
loans listed were on nonaccrual except for nine, one- to
four-family residential loans totaling $635,000, and one
multi-family loan for $1.3 million.
June 30, 2015 June 30, 2014
Real estate loans
One- to four-family $ 1,307 $ 1,477
Multi-family 1,297 1,335
Commercial 12 15
Home equity lines of credit 8
—
Total real estate loans 2,624 2,827
Construction
—
—
Commercial 21 29
Consumer
—
—
Total $ 2,645 $ 2,856</t>
  </si>
  <si>
    <t>Premises and Equipment (Tables)</t>
  </si>
  <si>
    <t>Major Classifications of Premises and Equipment, Stated at Cost</t>
  </si>
  <si>
    <t>Major classifications of premises and equipment, stated at cost,
are as follows:
2015 2014
Land $ 895 $ 895
Buildings and improvements 6,178 6,165
Furniture and equipment 3,408 3,317
10,481 10,377
Less accumulated depreciation 5,681 5,253
Net premises and equipment $ 4,800 $ 5,124</t>
  </si>
  <si>
    <t>Loan Servicing (Tables)</t>
  </si>
  <si>
    <t>Activity in Mortgage Servicing Rights Measured Using Fair Value Method</t>
  </si>
  <si>
    <t>The following summarizes the activity in mortgage servicing rights
measured using the fair value method:
2015 2014
Fair value, beginning of period $ 506 $ 502
Additions:
Servicing assets resulting from asset transfers 75 60
Subtractions:
Payments received and loans refinanced (65 ) (53 )
Changes in fair value, due to changes in valuation inputs or
assumptions (11 ) (3 )
Fair value, end of period $ 505 $ 506</t>
  </si>
  <si>
    <t>Interest-Bearing Deposits (Tables)</t>
  </si>
  <si>
    <t>Interest Expense by Deposit Type</t>
  </si>
  <si>
    <t>The following table represents interest expense by deposit
type:
2015 2014
Savings, NOW, and Money Market $ 208 $ 247
Certificates of deposit 2,044 1,927
Brokered certificates of deposit 181 148
Total deposit interest expense $ 2,433 $ 2,322</t>
  </si>
  <si>
    <t>Scheduled Maturities of Time Deposits Including Brokered Time Deposits</t>
  </si>
  <si>
    <t>At June 30, 2015, the scheduled maturities of time deposits;
including brokered time deposits, are as follows:
2016 $ 150,340
2017 64,845
2018 28,144
2019 2,852
2020 and thereafter 1,431
$ 247,612</t>
  </si>
  <si>
    <t>Federal Home Loan Bank Advances (Tables)</t>
  </si>
  <si>
    <t>Aggregate Annual Maturities of Federal Home Loan Bank Advances</t>
  </si>
  <si>
    <t>Aggregate annual maturities of Federal Home Loan Bank advances at
June 30, 2015, are:
2016 $ 42,000
2017 15,000
2018 1,000
$ 58,000</t>
  </si>
  <si>
    <t>Income Taxes (Tables)</t>
  </si>
  <si>
    <t>Components of the Provision for Income Taxes</t>
  </si>
  <si>
    <t>The provision for income taxes includes these components:
2015 2014
Taxes currently payable $ 1,970 $ 1,695
Deferred income taxes (135 ) 167
Income tax expense $ 1,835 $ 1,862</t>
  </si>
  <si>
    <t>Reconciliation of Income Tax Expense at the Statutory Rate</t>
  </si>
  <si>
    <t xml:space="preserve">A reconciliation of income tax expense at the statutory rate to the
Company’s actual income tax expense is shown below:
2015 2014
Computed at the statutory rate (34%) $ 1,737 $ 1,815
Increase (decrease) resulting from
Tax exempt interest (51 ) (10 )
Cash surrender value of life insurance (90 ) (91 )
State income taxes 192 211
Other 47 (63 )
Actual tax expense $ 1,835 $ 1,862
Tax rate as a percentage of pre-tax income 35.9 % 34.9 % </t>
  </si>
  <si>
    <t>Temporary Differences Related to Deferred Taxes</t>
  </si>
  <si>
    <t>The tax effects of temporary differences related to deferred taxes
shown on the consolidated balance sheets were:
2015 2014
Deferred tax assets
Allowance for loan losses $ 1,694 $ 1,592
Reserve for uncollectible interest 75 46
Accrued retirement liability 928 904
Deferred compensation 364 338
Deferred loan fees 163 145
Charitable foundation contribution 496 686
Postretirement health plan 141 57
Other 28 23
3,889 3,791
Deferred tax liabilities
Depreciation (256 ) (395 )
Unrealized gains on available-for-sale securities (842 ) (814 )
Federal Home Loan Bank stock dividends (313 ) (313 )
Mortgage servicing rights (203 ) (204 )
Other (26 ) (6 )
(1,640 ) (1,732 )
Net deferred tax asset $ 2,249 $ 2,059</t>
  </si>
  <si>
    <t>Accumulated Other Comprehensive Income (Tables)</t>
  </si>
  <si>
    <t>Components of Accumulated Other Comprehensive Income</t>
  </si>
  <si>
    <t>The components of accumulated other comprehensive income, included
in stockholders’ equity, are as follows:
2015 2014
Net unrealized gains on securities available for sale $ 2,090 $ 2,020
Net unrealized postretirement health benefit plan obligations (417 ) (211 )
1,673 1,809
Tax effect (674 ) (728 )
Net-of-tax amount $ 999 $ 1,081</t>
  </si>
  <si>
    <t>Changes in Accumulated Other Comprehensive Income (AOCI) by Component (Tables)</t>
  </si>
  <si>
    <t>Amounts Reclassified from Accumulated Other Comprehensive Income</t>
  </si>
  <si>
    <t>Amounts reclassified from AOCI and the affected line items in the
statements of income during the years ended June 30, 2015 and
2014, were as follows:
Amounts Reclassified
2015 2014
Affected Line Item in the
Unrealized losses on available-for-sale securities $ (24 ) $ (123 )
Net realized gains on sale of
available-for-sale securities
Amortization of defined benefit pension items:
Transition obligation 24 32 Components are included in
computation of net periodic pension cost
Actuarial losses (183 ) (44 )
Prior service costs (48 ) (48 )
Total reclassified amount before tax (231 ) (183 )
Tax expense 93 74 Provision for Income Tax
Total reclassification out of AOCI $ (138 ) $ (109 ) Net Income</t>
  </si>
  <si>
    <t>Regulatory Matters (Tables)</t>
  </si>
  <si>
    <t>Association's Actual Capital Amounts and Ratios</t>
  </si>
  <si>
    <t xml:space="preserve">The Association’s actual capital amounts (in thousands) and
ratios are also presented in the table.
Actual Minimum Capital Minimum to Be Well
Amount Ratio Amount Ratio Amount Ratio
As of June 30, 2015
Total capital (to risk-weighted assets)
Company $ 83,648 23.18 % $ N/A N/A $ N/A N/A
Association 69,697 19.33 % 28,842 8.0 % 36,052 10.0 %
Tier 1 capital (to risk-weighted assets)
Company 79,437 22.01 % N/A N/A N/A N/A
Association 65,486 18.16 % 21,631 6.0 % 28,842 8.0 %
Common Equity Tier 1 capital (to risk-weighted assets)
Company 79,437 22.01 % N/A N/A N/A N/A
Association 65,486 18.16 % 16,224 4.5 % 23,434 6.5 %
Tier 1 capital (to adjusted total assets)
Company 79,437 14.45 % N/A N/A N/A N/A
Association 65,486 11.93 % 21,962 4.0 % 27,452 5.0 %
Tangible capital (to adjusted tangible assets)
Company 79,437 14.45 % N/A N/A N/A N/A
Association 65,486 11.93 % 8,236 1.5 % N/A N/A
As of June 30, 2014
Total capital (to risk-weighted assets)
Company $ 84,912 26.30 % $ N/A N/A $ N/A N/A
Association 70,545 21.90 % 25,775 8.0 % 32,219 10.0 %
Tier 1 capital (to risk-weighted assets)
Company 80,954 25.07 % N/A N/A N/A N/A
Association 66,587 20.67 % N/A N/A 19,331 6.0 %
Tier 1 capital (to adjusted total assets)
Company 80,954 14.71 % N/A N/A N/A N/A
Association 66,587 12.12 % 16,486 3.0 % 27,476 5.0 %
Tangible capital (to adjusted total assets)
Company 80,954 14.71 % N/A N/A N/A N/A
Association 66,587 12.12 % 8,243 1.5 % N/A N/A </t>
  </si>
  <si>
    <t>Reconciliation of Association Equity Amounts</t>
  </si>
  <si>
    <t>The following is a reconciliation of the Association equity amounts
included in the consolidated balance sheets to the amounts
reflected for regulatory purposes:
2015 2014
Association equity $ 66,485 $ 67,719
Less net unrealized gains 1,248 1,207
Less disallowed servicing amounts
— 51
Less postretirement benefit plan (249 ) (126 )
Tier 1 capital 65,486 66,587
Plus allowance for loan losses subject to limit 4,211 3,958
Total risk-based capital $ 69,697 $ 70,545</t>
  </si>
  <si>
    <t>Related Party Transactions (Tables)</t>
  </si>
  <si>
    <t>Changes in Loans Outstanding</t>
  </si>
  <si>
    <t>Changes in loans to executive officers and directors are summarized
as follows:
2015 2014
Balance, beginning of year $ 4,519 $ 5,034
New loans 421 107
Repayments (1,121 ) (622 )
Balance, end of year $ 3,819 $ 4,519</t>
  </si>
  <si>
    <t>Employee Benefits (Tables)</t>
  </si>
  <si>
    <t>Plan's Funded Status and Pension Cost</t>
  </si>
  <si>
    <t>The Company uses a June 30 measurement date for the plan.
Information about the plan’s funded status and pension cost
follows:
2015 2014
Change in benefit obligation
Beginning of year $ 2,387 $ 2,344
Service cost 48 53
Interest cost 100 86
Actuarial gain (loss) 203 (18 )
Benefits paid (84 ) (78 )
End of year $ 2,654 $ 2,387</t>
  </si>
  <si>
    <t>Significant Balances, Costs and Assumptions</t>
  </si>
  <si>
    <t>Significant balances, costs and assumptions are:
Postretirement
Plan
2015 2014
Benefit obligation $ 2,654 $ 2,387
Fair value of plan assets
—
—
Funded status $ (2,654 ) $ (2,387 )
Accumulated benefit obligation $ 2,654 $ 2,387
Amounts recognized in the consolidated balance sheets:
Accrued benefit cost $ 2,654 $ 2,387</t>
  </si>
  <si>
    <t>Net Periodic Benefit Cost</t>
  </si>
  <si>
    <t>Components of net periodic benefit cost:
2015 2014
Service cost $ 48 $ 53
Interest cost 100 86
Amortization of prior service credit (48 ) (48 )
Amortization of transition amount 25 33
Amortization of (Gain) or Loss 9 12
$ 134 $ 136</t>
  </si>
  <si>
    <t>Accumulated Other Comprehensive Income Not Yet Recognized</t>
  </si>
  <si>
    <t>Amounts recognized in accumulated other comprehensive income not
yet recognized as components of net periodic benefit cost consist
of:
2015 2014
Net loss $ 531 $ 337
Prior service credit (129 ) (178 )
Transition obligation
— 25
$ 402 $ 184</t>
  </si>
  <si>
    <t>Other Significant Balances and Costs</t>
  </si>
  <si>
    <t xml:space="preserve">Other significant balances and costs are:
2015 2014
Employer contribution $ 84 $ 78
Benefits paid 84 78
Benefit costs 134 136 </t>
  </si>
  <si>
    <t>One-percentage-Point Change in Assumed Health Care Cost Trend Rates</t>
  </si>
  <si>
    <t xml:space="preserve">A one-percentage-point change in assumed health care cost trend
rates would have the following effects:
One- Percentage- One- Point
Effect on total of service and interest cost components $ 5 $ (5 )
Effect on postretirement benefit obligation 40 (46 ) </t>
  </si>
  <si>
    <t>Postretirement Plan Benefit Payments Expected Future Service</t>
  </si>
  <si>
    <t xml:space="preserve">The following postretirement plan benefit payments, which reflect
expected future service, as appropriate, are expected to be paid as
of June 30, 2015:
2016 $ 109
2017 120
2018 133
2019 146
2020 157
2021-2025 896 </t>
  </si>
  <si>
    <t>Benefit Payments Expected to be Paid for Agreements</t>
  </si>
  <si>
    <t>The following benefit payments are expected to be paid for these
agreements:
2016 $ 65
2017 65
2018 67
2019 85
2020 101
Thereafter 2,702
$ 3,085</t>
  </si>
  <si>
    <t>Stock-based Compensation (Tables)</t>
  </si>
  <si>
    <t>Summary of ESOP Shares</t>
  </si>
  <si>
    <t>A summary of ESOP shares at June 30, 2015 and 2014 are as
follows (dollars in thousands):
2015 2014
Allocated shares 55,771 37,571
Shares committed for release 19,245 19,245
Unearned shares 307,920 327,165
Total ESOP shares 382,936 383,981
Fair value of unearned ESOP shares (1) $ 5,090 $ 5,395
(1) Based on closing price of $16.53
and $16.49 per share on June 30, 2015, and 2014,
respectively.</t>
  </si>
  <si>
    <t>Summary of Stock Option Activity</t>
  </si>
  <si>
    <t>The following table summarizes stock option activity for the year
ended June 30, 2015 (dollars in thousands):
Shares Weighted- Weighted- Aggregate
Outstanding, June 30, 2014 167,000 16.63
Granted
—
—
Exercised
—
—
Forfeited
—
—
Outstanding, June 30, 2015 167,000 16.63 8.4 $ — (1)
Exercisable, June 30, 2015 23,857 16.63 8.4 $ — (1)
(1) Based on closing price of $16.53
per share on June 30, 2015.</t>
  </si>
  <si>
    <t>Weighted Average Assumptions Used in Black-Scholes Option Pricing Model</t>
  </si>
  <si>
    <t xml:space="preserve">The weighted-average assumptions used in the Black-Scholes option
pricing model for the grants made on December 10, 2013, were as
follows:
Risk-free interest rates 2.17 %
Expected dividend yield 0.60 %
Expected stock volatility 9.87 %
Expected life (years) 7.00
Exercise price $ 16.63 </t>
  </si>
  <si>
    <t>Summary of Non-vested Restricted Stock Activity</t>
  </si>
  <si>
    <t>The following table summarizes non-vested restricted stock activity
for the year ended June 30, 2015:
Shares Weighted- Grant-Date
Balance, June 30, 2014 85,500 $ 16.63
Granted
—
—
Forfeited
—
—
Earned and issued 8,550 16.63
Balance, June 30, 2015 76,950 16.63</t>
  </si>
  <si>
    <t>Earnings Per Share ("EPS") (Tables)</t>
  </si>
  <si>
    <t>Factors Used in Earnings Per Common Share Computation</t>
  </si>
  <si>
    <t>The factors used in the earnings per common share computation
follow:
Year Ended Year Ended
Net income $ 3,274 $ 3,477
Basic Weighted average shares outstanding 4,242,742 4,474,147
Less: Average unallocated ESOP shares (317,543 ) (336,788 )
Average shares outstanding 3,925,199 4,137,359
Diluted effect of restricted stock awards and stock options 479
—
Diluted average shares outstanding 3,925,678 4,137,359
Basic earnings per common share $ 0.83 $ 0.84
Diluted earnings per common share $ 0.83 $ 0.84</t>
  </si>
  <si>
    <t>Disclosures about Fair Value of Assets (Tables)</t>
  </si>
  <si>
    <t>Fair Value Measurements of Assets Recognized on Recurring Basis</t>
  </si>
  <si>
    <t xml:space="preserve">The following table presents the fair value measurements of assets
recognized in the accompanying consolidated balance sheets measured
at fair value on a recurring basis and the level within the fair
value hierarchy in which the fair value measurements fall at
June 30, 2015 and 2014:
Fair Value Measurements
Using
Fair Value Quoted Prices (Level 1) Significant (Level 2) Significant (Level 3)
June 30, 2015:
Available-for-sale securities:
US Government and federal agency $ 107,938 $
— $ 107,938 $
—
Mortgage-backed securities – GSE residential 58,840
— 58,840
—
State and political subdivisions 3,852
— 3,852
—
Mortgage servicing rights 505
—
— 505
June 30, 2014:
Available-for-sale securities:
US Government and federal agency $ 114,662 $
— $ 114,662 $
—
Mortgage-backed securities – GSE residential 66,732
— 66,732
—
State and political subdivisions 3,192
— 3,192
—
Mortgage servicing rights 506
—
— 506 </t>
  </si>
  <si>
    <t>Reconciliation of Beginning and Ending Balances of Recurring Fair Value Measurements Recognized in Accompanying Balance Sheet</t>
  </si>
  <si>
    <t>The following is a reconciliation of the beginning and ending
balances of recurring fair value measurements recognized in the
accompanying balance sheet using significant unobservable
(Level 3) inputs:
Mortgage
Balance, July 1, 2013 $ 502
Total realized and unrealized gains and losses included in net
income (3 )
Servicing rights that result from asset transfers 60
Payments received and loans refinanced (53 )
Balance, June 30, 2014 506
Total realized and unrealized gains and losses included in net
income (11 )
Servicing rights that result from asset transfers 75
Payments received and loans refinanced (65 )
Balance, June 30, 2015 $ 505
Total gains or losses for the period included in net income
attributable to the change in unrealized gains or losses related to
assets and liabilities still held at the reporting date $ (11 )</t>
  </si>
  <si>
    <t>Fair Value Measurement of Assets Recognized on Nonrecurring Basis</t>
  </si>
  <si>
    <t xml:space="preserve">The following table presents the fair value measurement of assets
measured at fair value on a nonrecurring basis and the level within
the fair value hierarchy in which the fair value measurements fall
at June 30, 2015 and 2014:
Fair Value Measurements
Using
Fair Value Quoted Prices (Level 1) Significant (Level 2) Significant (Level 3)
June 30, 2015:
Impaired loans (collateral dependent) $ 63 $
— $
— $ 63
June 30, 2014:
Impaired loans (collateral dependent) $ 401 $
— $
— $ 401
Foreclosed assets 38
—
— 38 </t>
  </si>
  <si>
    <t>Recoveries (Losses) Recognized on Assets Measured on Non-Recurring Basis</t>
  </si>
  <si>
    <t>The following table presents (losses)/recoveries recognized on
assets measured on a non-recurring basis for the years ended
June 30, 2015 and 2014:
2015 2014
Impaired loans (collateral dependent) $ 71,000 $ 51,000
Foreclosed and repossessed assets held for sale (20,000 ) (75,000 )
Total (losses)/recoveries on assets measured on a non-recurring
basis $ 51,000 $ (24,000 )</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at Valuation Technique Unobservable Range (Weighted
Mortgage servicing rights $ 505 Discounted cash Discount
rate 9.5% - 10.5% (9.5%)
Constant 10.0% - 11.5% (10.7%)
Probability of 0.15% - 0.34% (0.33%)
Impaired loans (collateral dependent) 63 Market comparable Marketability
0% - 11.1% (10.1%)
Fair Value at Valuation Technique Unobservable Range (Weighted
Mortgage servicing rights $ 506 Discounted cash Discount
rate 10.0% - 11.0% (10.0%)
Constant 10.8% - 13.1% (11.9%)
Probability of 0.13% - 0.26% (0.25%)
Impaired loans (collateral dependent) 401 Market comparable Marketability 0% - 24% (23.7%)
Foreclosed assets 38 Market comparable Comparability 24% (24%)</t>
  </si>
  <si>
    <t>Estimated Fair Values of Financial Instruments and Level within Fair Value Hierarchy in which Fair Value Measurements Fall</t>
  </si>
  <si>
    <t xml:space="preserve">The following table presents estimated fair values of the
Company’s financial instruments and the level within the fair
value hierarchy in which the fair value measurements fall at
June 30, 2015 and 2014.
Carrying Fair Value Quoted Prices in (Level 1) Significant Significant (Level 3)
June 30, 2015:
Financial assets
Cash and cash equivalents $ 13,224 $ 13,224 $
— $
—
Interest-bearing time deposits in banks 250 250
—
—
Loans, net of allowance for loan losses 356,194
—
— 357,945
Federal Home Loan Bank stock 5,425
— 5,425
—
Accrued interest receivable 1,673
— 1,673
—
Financial liabilities
Deposits 415,544
— 167,927 247,884
Repurchase agreements 4,024
— 4,024
—
Federal Home Loan Bank advances 58,000
— 58,833
—
Advances from borrowers for taxes and insurance 955
— 955
—
Accrued interest payable 65
— 65
—
Unrecognized financial instruments (net of contract amount)
Commitments to originate loans
—
—
—
—
Lines of credit
—
—
—
—
June 30, 2014:
Financial assets
Cash and cash equivalents $ 12,731 $ 12,731 $
— $
—
Interest-bearing time deposits in banks 250 250
—
—
Loans, net of allowance for loan losses 329,924
—
— 333,282
Federal Home Loan Bank stock 5,425
— 5,425
—
Accrued interest receivable 1,788
— 1,788
—
Financial liabilities
Deposits 404,593
— 149,343 255,451
Repurchase agreements 2,324
— 2,324
—
Federal Home Loan Bank advances 56,750
— 58,146
—
Advances from borrowers for taxes and insurance 997
— 997
—
Accrued interest payable 96
— 96
—
Unrecognized financial instruments (net of contract amount)
Commitments to originate loans
—
—
—
—
Lines of credit
—
—
—
— </t>
  </si>
  <si>
    <t>Condensed Financial Information (Parent Company Only) (Tables)</t>
  </si>
  <si>
    <t>Condensed Balance Sheet</t>
  </si>
  <si>
    <t>Presented below is condensed financial information as to financial
position, results of operations and cash flows of the Company as of
and for the years ended June 30, 2015 and 2014: Condensed Balance Sheet
June 30, June 30,
Assets
Cash and due from banks $ 10,206 $ 10,272
Investment in common stock of subsidiary 66,485 67,719
ESOP loan 3,260 3,413
Deferred income taxes 496 686
Total assets $ 80,447 $ 82,090
Liabilities
Other liabilities $ 11 $ 4
Total liabilities 11 4
Stockholders’ Equity 80,436 82,086
Total liabilities and stockholders’ equity $ 80,447 $ 82,090</t>
  </si>
  <si>
    <t>Condensed Statement of Income and Comprehensive Income</t>
  </si>
  <si>
    <t>Condensed Statement of Income and Comprehensive
Income
Year Ending Year Ending
Income
Interest on ESOP loan $ 109 $ 114
Deposits with financial institutions
—
—
Total income 109 114
Expense
Interest expense
—
—
Charitable contributions
—
—
Other 149 161
Total expense 149 161
Loss Before Income Tax and Equity in Undistributed Income of
Subsidiary (40 ) (47 )
Benefit for Income Taxes (12 ) (13 )
Loss Before Equity in Undistributed Loss of Subsidiary (28 ) (34 )
Equity in Undistributed Income of Subsidiary 3,302 3,511
Net Income $ 3,274 $ 3,477
Comprehensive Income $ 3,192 $ 4,943</t>
  </si>
  <si>
    <t>Condensed Statement of Cash Flows</t>
  </si>
  <si>
    <t>Condensed Statement of Cash Flows
Year Ended Year Ended
Cash flows from operating activities
Net income $ 3,274 $ 3,477
Items not requiring (providing) cash
Deferred income tax 190 256
Net change in other liabilities 7 4
Earnings from subsidiary (3,302 ) (3,511 )
Net cash provided by operating activities 169 226
Cash flows from financing activities
Stock purchase per stock repurchase plan (4,952 ) (4,622 )
Dividends paid (436 ) (450 )
Dividends received 5,000
—
Loan for ESOP 153 149
Net cash used in financing activities (235 ) (4,923 )
Net Increase (Decrease) in Cash and Cash Equivalents (66 ) (4,697 )
Cash and Cash Equivalents at Beginning of Year 10,272 14,969
Cash and Cash Equivalents at End of Year $ 10,206 $ 10,272</t>
  </si>
  <si>
    <t>Nature of Operations and Summary of Significant Accounting Policies - Additional Information (Detail) - 12 months ended Jun. 30, 2015 - mi</t>
  </si>
  <si>
    <t>Federal Home Loan Bank, Advances, Branch of FHLB Bank [Line Items]</t>
  </si>
  <si>
    <t>Interest-bearing deposits, maturity period (in years)</t>
  </si>
  <si>
    <t>5 years</t>
  </si>
  <si>
    <t>Liquid investments with original maturity period</t>
  </si>
  <si>
    <t>3 months</t>
  </si>
  <si>
    <t>Accrual of interest on loans due discontinued period, in days</t>
  </si>
  <si>
    <t>90 days</t>
  </si>
  <si>
    <t>Percentage of minimum likelihood of realized tax benefit upon settlement</t>
  </si>
  <si>
    <t>50.00%</t>
  </si>
  <si>
    <t>Association [Member]</t>
  </si>
  <si>
    <t>Number of miles radius in which range of banking and financial services are provided</t>
  </si>
  <si>
    <t>Nature of Operations and Summary of Significant Accounting Policies - Estimated Useful Lives of Premises and Equipment (Detail)</t>
  </si>
  <si>
    <t>Minimum [Member] | Buildings and Improvements [Member]</t>
  </si>
  <si>
    <t>Property, Plant and Equipment [Line Items]</t>
  </si>
  <si>
    <t>Estimated useful lives</t>
  </si>
  <si>
    <t>35 years</t>
  </si>
  <si>
    <t>Minimum [Member] | Furniture and Equipment [Member]</t>
  </si>
  <si>
    <t>3 years</t>
  </si>
  <si>
    <t>Maximum [Member] | Buildings and Improvements [Member]</t>
  </si>
  <si>
    <t>40 years</t>
  </si>
  <si>
    <t>Maximum [Member] | Furniture and Equipment [Member]</t>
  </si>
  <si>
    <t>Securities - Amortized Cost and Approximate Fair Values, Together with Gross Unrealized Gains and Losses, of Securities (Detail) - USD ($) $ in Thousands</t>
  </si>
  <si>
    <t>Schedule of Available-for-sale Securities [Line Items]</t>
  </si>
  <si>
    <t>Amortized Cost</t>
  </si>
  <si>
    <t>Gross Unrealized Gains</t>
  </si>
  <si>
    <t>Gross Unrealized Losses</t>
  </si>
  <si>
    <t>Fair Value</t>
  </si>
  <si>
    <t>U.S. Government and Federal Agency and Government Sponsored Enterprises (GSE's) [Member]</t>
  </si>
  <si>
    <t>Mortgage-Backed: GSE Residential [Member]</t>
  </si>
  <si>
    <t>State and Political Subdivisions [Member]</t>
  </si>
  <si>
    <t>Securities - Additional Information (Detail) - USD ($)</t>
  </si>
  <si>
    <t>Mortgage-backed securities with a book value</t>
  </si>
  <si>
    <t>Percentage of equity securities</t>
  </si>
  <si>
    <t>10.00%</t>
  </si>
  <si>
    <t>Carrying value of securities pledged as collateral</t>
  </si>
  <si>
    <t>Gross gains from sales of available for sale securities</t>
  </si>
  <si>
    <t>Gross losses from sales of available for sale securities</t>
  </si>
  <si>
    <t>Tax benefit to net realized losses</t>
  </si>
  <si>
    <t>Total fair value of these investments</t>
  </si>
  <si>
    <t>Temporarily impaired debt securities percentage of investment securities portfolio</t>
  </si>
  <si>
    <t>29.00%</t>
  </si>
  <si>
    <t>37.70%</t>
  </si>
  <si>
    <t>Debt Securities [Member]</t>
  </si>
  <si>
    <t>Securities - Amortized Cost and Fair Value of Available-for-Sale Securities by Contractual Maturity (Detail) - USD ($) $ in Thousands</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Mortgage-Backed Securities - GSE Residential [Member]</t>
  </si>
  <si>
    <t>Securities - Association's Investments Gross Unrealized Losses and Fair Value of Association's Investments with Unrealized Losses (Detail)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Categories of Loans (Detail) - USD ($) $ in Thousands</t>
  </si>
  <si>
    <t>Jun. 30, 2013</t>
  </si>
  <si>
    <t>Real estate loans</t>
  </si>
  <si>
    <t>One-to four-family, including home equity loans</t>
  </si>
  <si>
    <t>Multi-family</t>
  </si>
  <si>
    <t>Commercial</t>
  </si>
  <si>
    <t>Home equity lines of credit</t>
  </si>
  <si>
    <t>Construction</t>
  </si>
  <si>
    <t>Consumer</t>
  </si>
  <si>
    <t>Total loans</t>
  </si>
  <si>
    <t>Unearned fees and discounts, net</t>
  </si>
  <si>
    <t>Loans in process</t>
  </si>
  <si>
    <t>Loans, net</t>
  </si>
  <si>
    <t>Loans and Allowance for Loan Losses - Additional Information (Detail)</t>
  </si>
  <si>
    <t>Jun. 30, 2015USD ($)TDRsModificationSecurityLoan</t>
  </si>
  <si>
    <t>Jun. 30, 2014USD ($)TDRsModificationSecurityLoan</t>
  </si>
  <si>
    <t>Loans and Allowance for Credit Losses [Line Items]</t>
  </si>
  <si>
    <t>Maximum amount of one-to-four family residential mortgage loans can be approved by loan officer</t>
  </si>
  <si>
    <t>Maximum amount of other secured loans residential mortgage loans can be approved by loan officer</t>
  </si>
  <si>
    <t>Maximum amount of unsecured loans residential mortgag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mount of unsecured loans residential mortgage loans can be approved by loan committee</t>
  </si>
  <si>
    <t>Maximum aggregate loan amount of one-to four-family residential mortgage loans, commercial real estate loans, multi-family real estate loans and land loans can be approved by loan committee</t>
  </si>
  <si>
    <t>Maximum individual loan amount of one-to four-family residential mortgage loans, commercial real estate loans, multi family real estate loans and land loans can be approved by loan committee</t>
  </si>
  <si>
    <t>Maximum term of the fixed-rate one-to four-family residential mortgage loans</t>
  </si>
  <si>
    <t>15 years</t>
  </si>
  <si>
    <t>Consumer loans term in years</t>
  </si>
  <si>
    <t>7 years</t>
  </si>
  <si>
    <t>Unsecured loans are limited to period</t>
  </si>
  <si>
    <t>12 months</t>
  </si>
  <si>
    <t>Troubled debt restructurings, Impaired loans</t>
  </si>
  <si>
    <t>Investment recorded prior to modification</t>
  </si>
  <si>
    <t>Number of loans | Modification</t>
  </si>
  <si>
    <t>Increase in interest rate</t>
  </si>
  <si>
    <t>1 year</t>
  </si>
  <si>
    <t>Minimum period for default</t>
  </si>
  <si>
    <t>Foreclosure [Member]</t>
  </si>
  <si>
    <t>Number of default loans | SecurityLoan</t>
  </si>
  <si>
    <t>One-to Four-Family [Member]</t>
  </si>
  <si>
    <t>Loans held for sale</t>
  </si>
  <si>
    <t>Number of troubled debt restructurings in accrual status | TDRs</t>
  </si>
  <si>
    <t>Amount of troubled debt restructurings in accrual status</t>
  </si>
  <si>
    <t>Specific allowances based upon the fair value of the collateral</t>
  </si>
  <si>
    <t>Loan Concentrations [Member] | Mortgages [Member]</t>
  </si>
  <si>
    <t>Commercial real estate</t>
  </si>
  <si>
    <t>Purchased Loans and Loan Participations [Member]</t>
  </si>
  <si>
    <t>Approximate amount of purchase loans included in loans receivable</t>
  </si>
  <si>
    <t>Approximate amount of loans included on out-of-area participation</t>
  </si>
  <si>
    <t>Amount within 100 miles of primary area</t>
  </si>
  <si>
    <t>Troubled Debt Restructurings [Member]</t>
  </si>
  <si>
    <t>Multi-Family [Member]</t>
  </si>
  <si>
    <t>Commercial [Member]</t>
  </si>
  <si>
    <t>Home Equity Lines of Credit [Member]</t>
  </si>
  <si>
    <t>Loans and Allowance for Loan Losses - Allowance for Loan Losses and Recorded Investment in Loans Based on Portfolio Segment and Impairment Method (Detail) - USD ($) $ in Thousands</t>
  </si>
  <si>
    <t>Allowance for loan losses:</t>
  </si>
  <si>
    <t>Balance, beginning of year</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Construction [Member]</t>
  </si>
  <si>
    <t>Consumer [Member]</t>
  </si>
  <si>
    <t>Unallocated [Member]</t>
  </si>
  <si>
    <t>Loans and Allowance for Loan Losses - Credit Risk Profile of Association's Loan Portfolio Based on Rating Category and Payment Activity (Detail) - USD ($) $ in Thousands</t>
  </si>
  <si>
    <t>Financing Receivable, Recorded Investment [Line Items]</t>
  </si>
  <si>
    <t>Pass [Member]</t>
  </si>
  <si>
    <t>Watch [Member]</t>
  </si>
  <si>
    <t>Substandard [Member]</t>
  </si>
  <si>
    <t>Commercial [Member] | Pass [Member]</t>
  </si>
  <si>
    <t>Commercial [Member] | Watch [Member]</t>
  </si>
  <si>
    <t>Commercial [Member] | Substandard [Member]</t>
  </si>
  <si>
    <t>One-to Four-Family [Member] | Pass [Member]</t>
  </si>
  <si>
    <t>One-to Four-Family [Member] | Watch [Member]</t>
  </si>
  <si>
    <t>One-to Four-Family [Member] | Substandard [Member]</t>
  </si>
  <si>
    <t>Multi-Family [Member] | Pass [Member]</t>
  </si>
  <si>
    <t>Multi-Family [Member] | Watch [Member]</t>
  </si>
  <si>
    <t>Multi-Family [Member] | Substandard [Member]</t>
  </si>
  <si>
    <t>Home Equity Lines of Credit [Member] | Pass [Member]</t>
  </si>
  <si>
    <t>Home Equity Lines of Credit [Member] | Substandard [Member]</t>
  </si>
  <si>
    <t>Construction [Member] | Pass [Member]</t>
  </si>
  <si>
    <t>Consumer [Member] | Pass [Member]</t>
  </si>
  <si>
    <t>Consumer [Member] | Substandard [Member]</t>
  </si>
  <si>
    <t>Loans and Allowance for Loan Losses - Association's Loan Portfolio Aging Analysis (Detail) - USD ($) $ in Thousands</t>
  </si>
  <si>
    <t>Financing Receivable, Allowance for Credit Losses [Line Items]</t>
  </si>
  <si>
    <t>Total Past Due</t>
  </si>
  <si>
    <t>Current</t>
  </si>
  <si>
    <t>Total Loans &gt; 90 Days &amp; Accruing</t>
  </si>
  <si>
    <t>Financing Receivables, 30 to 59 Days Past Due [Member]</t>
  </si>
  <si>
    <t>Financing Receivables, 60 to 89 Days Past Due [Member]</t>
  </si>
  <si>
    <t>Financing Receivables, Equal to Greater than 90 Days Past Due [Member]</t>
  </si>
  <si>
    <t>Commercial [Member] | Financing Receivables, 60 to 89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Member] | Financing Receivables, 30 to 59 Days Past Due [Member]</t>
  </si>
  <si>
    <t>Multi-Family [Member] | Financing Receivables, 60 to 89 Days Past Due [Member]</t>
  </si>
  <si>
    <t>Home Equity Lines of Credit [Member] | Financing Receivables, 30 to 59 Days Past Due [Member]</t>
  </si>
  <si>
    <t>Home Equity Lines of Credit [Member] | Financing Receivables, 60 to 89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Summary of Impaired Loans (Detail) - USD ($) $ in Thousands</t>
  </si>
  <si>
    <t>Financing Receivable, Impaired [Line Items]</t>
  </si>
  <si>
    <t>Specific Allowance</t>
  </si>
  <si>
    <t>Recorded Balance</t>
  </si>
  <si>
    <t>Unpaid Principal Balance</t>
  </si>
  <si>
    <t>Average Investment in Impaired Loans</t>
  </si>
  <si>
    <t>Interest Income Recognized</t>
  </si>
  <si>
    <t>Interest on Cash Basis</t>
  </si>
  <si>
    <t>Specific Allowance, Loans without a specific allowance</t>
  </si>
  <si>
    <t>Recorded Balance, Loans with a specific allowance</t>
  </si>
  <si>
    <t>Unpaid Principal Balance, Loans with a specific allowance</t>
  </si>
  <si>
    <t>Average Investment in Impaired Loans, Loans with a specific allowance</t>
  </si>
  <si>
    <t>Recorded Balance, Loans without a specific allowance</t>
  </si>
  <si>
    <t>Unpaid Principal Balance, Loans without a specific allowance</t>
  </si>
  <si>
    <t>Average Investment in Impaired Loans, Loans without a specific allowance</t>
  </si>
  <si>
    <t>Interest Income Recognized, Loans without a specific allowance</t>
  </si>
  <si>
    <t>Interest on Cash Basis, Loans without a specific allowance</t>
  </si>
  <si>
    <t>Interest Income Recognized, Loans with a specific allowance</t>
  </si>
  <si>
    <t>Interest on Cash Basis, Loans with a specific allowance</t>
  </si>
  <si>
    <t>Loans and Allowance for Loan Losses - Non Accruals (Detail) - USD ($) $ in Thousands</t>
  </si>
  <si>
    <t>Loans and Allowance for Loan Losses - Non Accruals 1 (Detail) - USD ($) $ in Thousands</t>
  </si>
  <si>
    <t>Real Estate Loan [Member]</t>
  </si>
  <si>
    <t>Loans and Allowance for Loan Losses - Loans Modified as Troubled Debt Restructurings (Detail)</t>
  </si>
  <si>
    <t>Jun. 30, 2015USD ($)Modification</t>
  </si>
  <si>
    <t>Jun. 30, 2014USD ($)Modification</t>
  </si>
  <si>
    <t>Financing Receivable, Modifications [Line Items]</t>
  </si>
  <si>
    <t>Number of Modifications</t>
  </si>
  <si>
    <t>Recorded Investment | $</t>
  </si>
  <si>
    <t>Premises and Equipment - Major Classifications of Premises and Equipment, Stated at Cost (Detail) - USD ($) $ in Thousands</t>
  </si>
  <si>
    <t>Property Plant and Equipment Useful Life and Values [Abstract]</t>
  </si>
  <si>
    <t>Land</t>
  </si>
  <si>
    <t>Buildings and improvements</t>
  </si>
  <si>
    <t>Furniture and equipment</t>
  </si>
  <si>
    <t>Premises and equipment, gross</t>
  </si>
  <si>
    <t>Less accumulated depreciation</t>
  </si>
  <si>
    <t>Net premises and equipment</t>
  </si>
  <si>
    <t>Loan Servicing - Additional Information (Detail) - USD ($)</t>
  </si>
  <si>
    <t>Unpaid principal balances of mortgage loans serviced for others</t>
  </si>
  <si>
    <t>Custodial escrow balances in connection with the foregoing loan servicing</t>
  </si>
  <si>
    <t>Mortgage servicing rights, Fair value</t>
  </si>
  <si>
    <t>Loan Servicing - Activity in Mortgage Servicing Rights Measured Using the Fair Value Method (Detail) - USD ($) $ in Thousands</t>
  </si>
  <si>
    <t>Fair value, beginning of period</t>
  </si>
  <si>
    <t>Servicing assets resulting from asset transfers</t>
  </si>
  <si>
    <t>Payments received and loans refinanced</t>
  </si>
  <si>
    <t>Changes in fair value, due to changes in valuation inputs or assumptions</t>
  </si>
  <si>
    <t>Fair value, end of period</t>
  </si>
  <si>
    <t>Interest-Bearing Deposits - Additional Information (Detail) - USD ($)</t>
  </si>
  <si>
    <t>Interest-bearing deposits in denominations of $100,000 or more</t>
  </si>
  <si>
    <t>Interest-Bearing Deposits - Interest Expense by Deposit Type (Detail) - USD ($) $ in Thousands</t>
  </si>
  <si>
    <t>Savings, NOW, and Money Market</t>
  </si>
  <si>
    <t>Total deposit interest expense</t>
  </si>
  <si>
    <t>Interest-Bearing Deposits - Scheduled Maturities of Time Deposits Including Brokered Time Deposits (Detail) $ in Thousands</t>
  </si>
  <si>
    <t>Jun. 30, 2015USD ($)</t>
  </si>
  <si>
    <t>2020 and thereafter</t>
  </si>
  <si>
    <t>Federal Home Loan Bank Advances - Additional Information (Detail) - USD ($)</t>
  </si>
  <si>
    <t>Federal Home Loan Bank, Advances [Line Items]</t>
  </si>
  <si>
    <t>Mortgage loans secured for Federal Home Loan Bank Advances</t>
  </si>
  <si>
    <t>Minimum [Member]</t>
  </si>
  <si>
    <t>Federal Home Loan Bank advances interest rate range from</t>
  </si>
  <si>
    <t>0.17%</t>
  </si>
  <si>
    <t>Maximum [Member]</t>
  </si>
  <si>
    <t>4.55%</t>
  </si>
  <si>
    <t>Federal Home Loan Bank Advances - Aggregate Annual Maturities of Federal Home Loan Bank Advances (Detail) - USD ($) $ in Thousands</t>
  </si>
  <si>
    <t>Total federal home loan bank advances</t>
  </si>
  <si>
    <t>Repurchase Agreements - Additional Information (Detail) - USD ($)</t>
  </si>
  <si>
    <t>Assets Sold under Agreements to Repurchase [Line Items]</t>
  </si>
  <si>
    <t>Maximum amount of outstanding agreements</t>
  </si>
  <si>
    <t>Repurchase agreement monthly average amount</t>
  </si>
  <si>
    <t>Maturity Within One Month [Member]</t>
  </si>
  <si>
    <t>Repurchase agreements maturity period</t>
  </si>
  <si>
    <t>1 month</t>
  </si>
  <si>
    <t>Income Taxes - Components of the Provision for Income Taxes (Detail) - USD ($) $ in Thousands</t>
  </si>
  <si>
    <t>Taxes currently payable</t>
  </si>
  <si>
    <t>Income tax expense</t>
  </si>
  <si>
    <t>Income Taxes - Reconciliation of Income Tax Expense at the Statutory Rate (Detail) - USD ($) $ in Thousands</t>
  </si>
  <si>
    <t>Income Taxes Paid, Net [Abstract]</t>
  </si>
  <si>
    <t>Computed at the statutory rate (34%)</t>
  </si>
  <si>
    <t>Increase (decrease) resulting from</t>
  </si>
  <si>
    <t>Tax exempt interest</t>
  </si>
  <si>
    <t>Cash surrender value of life insurance</t>
  </si>
  <si>
    <t>State income taxes</t>
  </si>
  <si>
    <t>Tax rate as a percentage of pre-tax income</t>
  </si>
  <si>
    <t>35.90%</t>
  </si>
  <si>
    <t>34.90%</t>
  </si>
  <si>
    <t>Income Taxes - Reconciliation of Income Tax Expense at the Statutory Rate (Parenthetical) (Detail)</t>
  </si>
  <si>
    <t>Statutory rate for computation</t>
  </si>
  <si>
    <t>34.00%</t>
  </si>
  <si>
    <t>Income Taxes - Temporary Differences Related to Deferred Taxes (Detail) - USD ($) $ in Thousands</t>
  </si>
  <si>
    <t>Deferred tax assets</t>
  </si>
  <si>
    <t>Reserve for uncollectible interest</t>
  </si>
  <si>
    <t>Accrued retirement liability</t>
  </si>
  <si>
    <t>Deferred compensation</t>
  </si>
  <si>
    <t>Deferred loan fees</t>
  </si>
  <si>
    <t>Charitable foundation contribution</t>
  </si>
  <si>
    <t>Postretirement health plan</t>
  </si>
  <si>
    <t>Total deferred tax assets</t>
  </si>
  <si>
    <t>Deferred tax liabilities</t>
  </si>
  <si>
    <t>Unrealized gains on available-for-sale securities</t>
  </si>
  <si>
    <t>Federal Home Loan Bank stock dividends</t>
  </si>
  <si>
    <t>Total deferred tax liabilities</t>
  </si>
  <si>
    <t>Net deferred tax asset</t>
  </si>
  <si>
    <t>Income Taxes - Additional Information (Detail) - USD ($)</t>
  </si>
  <si>
    <t>3 Months Ended</t>
  </si>
  <si>
    <t>Sep. 30, 2011</t>
  </si>
  <si>
    <t>Income Taxes [Line Items]</t>
  </si>
  <si>
    <t>Retained earnings excluding deferred federal income tax liability</t>
  </si>
  <si>
    <t>Amount deferred income tax liabilities expected to reverse into taxable income</t>
  </si>
  <si>
    <t>Percentage of donated shares of common stock</t>
  </si>
  <si>
    <t>7.00%</t>
  </si>
  <si>
    <t>Number of donated shares of common stock</t>
  </si>
  <si>
    <t>Value of donated shares of common stock</t>
  </si>
  <si>
    <t>Value of donated shares of common stock, per share</t>
  </si>
  <si>
    <t>Cash contributed to the Foundation</t>
  </si>
  <si>
    <t>Total donated stock and cash expensed</t>
  </si>
  <si>
    <t>Valuation allowance</t>
  </si>
  <si>
    <t>Carry forward period for claiming deduction of charitable contribution</t>
  </si>
  <si>
    <t>Federal Income Tax Liability [Member]</t>
  </si>
  <si>
    <t>Accumulated Other Comprehensive Income - Components of Accumulated Other Comprehensive Income (Detail) - USD ($) $ in Thousands</t>
  </si>
  <si>
    <t>Accumulated Other Comprehensive Income (Loss) [Line Items]</t>
  </si>
  <si>
    <t>Before Tax</t>
  </si>
  <si>
    <t>Tax effect</t>
  </si>
  <si>
    <t>Net-of-tax amount</t>
  </si>
  <si>
    <t>Unrealized Gains (Losses) on Available-for-Sale Securities [Member]</t>
  </si>
  <si>
    <t>Amortization of Defined Benefit Pension Items [Member]</t>
  </si>
  <si>
    <t>Changes in Accumulated Other Comprehensive Income (AOCI) by Component - Amounts Reclassified from Accumulated Other Comprehensive Income (Detail) - USD ($) $ in Thousands</t>
  </si>
  <si>
    <t>Reclassification Adjustment out of Accumulated Other Comprehensive Income [Line Items]</t>
  </si>
  <si>
    <t>Tax expense</t>
  </si>
  <si>
    <t>Amounts Reclassified from AOCI [Member]</t>
  </si>
  <si>
    <t>Total reclassified amount before tax</t>
  </si>
  <si>
    <t>Unrealized Gains (Losses) on Available-for-Sale Securities [Member] | Amounts Reclassified from AOCI [Member]</t>
  </si>
  <si>
    <t>Net realized gains on sale of available-for-sale securities</t>
  </si>
  <si>
    <t>Amortization of Defined Benefit Pension Items [Member] | Amounts Reclassified from AOCI [Member]</t>
  </si>
  <si>
    <t>Transition obligation</t>
  </si>
  <si>
    <t>Actuarial losses</t>
  </si>
  <si>
    <t>Prior service costs</t>
  </si>
  <si>
    <t>Regulatory Matters - Association's Actual Capital Amounts and Ratios (Detail) - USD ($) $ in Thousands</t>
  </si>
  <si>
    <t>Compliance with Regulatory Capital Requirements under Banking Regulations [Line Items]</t>
  </si>
  <si>
    <t>Actual, Total capital (to risk- weighted assets), Amount</t>
  </si>
  <si>
    <t>Actual, Tier I capital (to risk-weighted assets), Amount</t>
  </si>
  <si>
    <t>Actual, Common Equity Tier I capital (to risk-weighted assets), Amount</t>
  </si>
  <si>
    <t>Actual, Tier I capital (to adjusted total assets), Amount</t>
  </si>
  <si>
    <t>Actual, Tangible capital (to adjusted total assets), Amount</t>
  </si>
  <si>
    <t>Actual, Total capital (to risk- weighted assets), Ratio</t>
  </si>
  <si>
    <t>19.33%</t>
  </si>
  <si>
    <t>21.90%</t>
  </si>
  <si>
    <t>Actual, Tier I capital (to risk-weighted assets), Ratio</t>
  </si>
  <si>
    <t>18.16%</t>
  </si>
  <si>
    <t>20.67%</t>
  </si>
  <si>
    <t>Actual, Common Equity Tier I capital (to risk-weighted assets), Ratio</t>
  </si>
  <si>
    <t>Actual, Tier I capital (to adjusted total assets), Ratio</t>
  </si>
  <si>
    <t>11.93%</t>
  </si>
  <si>
    <t>12.12%</t>
  </si>
  <si>
    <t>Actual, Tangible capital (to adjusted total assets), Ratio</t>
  </si>
  <si>
    <t>Minimum Capital Requirement, Total capital (to risk-weighted assets), Amount</t>
  </si>
  <si>
    <t>Minimum Capital Requirement, Tier I capital (to risk-weighted assets), Amount</t>
  </si>
  <si>
    <t>Minimum Capital Requirement, Common Equity Tier I capital (to risk-weighted assets), Amount</t>
  </si>
  <si>
    <t>Minimum Capital Requirement, Tier I capital (to adjusted total assets), Amount</t>
  </si>
  <si>
    <t>Minimum Capital Requirement, Tangible capital (to adjusted total assets), Amount</t>
  </si>
  <si>
    <t>Minimum Capital Requirement, Total capital (to risk-weighted assets), Ratio</t>
  </si>
  <si>
    <t>8.00%</t>
  </si>
  <si>
    <t>Minimum Capital Requirement, Tier I capital (to risk-weighted assets), Ratio</t>
  </si>
  <si>
    <t>6.00%</t>
  </si>
  <si>
    <t>Minimum Capital Requirement, Common Equity Tier I capital (to risk-weighted assets), Ratio</t>
  </si>
  <si>
    <t>4.50%</t>
  </si>
  <si>
    <t>Minimum Capital Requirement, Tier I capital (to adjusted total assets), Ratio</t>
  </si>
  <si>
    <t>4.00%</t>
  </si>
  <si>
    <t>3.00%</t>
  </si>
  <si>
    <t>Minimum Capital Requirement, Tangible capital (to adjusted total assets), Ratio</t>
  </si>
  <si>
    <t>1.50%</t>
  </si>
  <si>
    <t>Minimum to Be Well Capitalized Under Prompt Corrective Action Provisions, Total Capital (to risk-weighted assets), Amount</t>
  </si>
  <si>
    <t>Minimum to Be Well Capitalized Under Prompt Corrective Action Provisions, Tier I capital (to risk-weighted assets), Amount</t>
  </si>
  <si>
    <t>Minimum to Be Well Capitalized Under Prompt Corrective Action Provisions, Common Equity Tier I capital (to risk-weighted assets), Amount</t>
  </si>
  <si>
    <t>Minimum to Be Well Capitalized Under Prompt Corrective Action Provisions, Tier I capital (to adjusted total assets), Amount</t>
  </si>
  <si>
    <t>Minimum to Be Well Capitalized Under Prompt Corrective Action Provisions, Total Capital (to risk-weighted assets), Ratio</t>
  </si>
  <si>
    <t>Minimum to Be Well Capitalized Under Prompt Corrective Action Provisions, Common Equity Tier I capital (to risk-weighted assets), Ratio</t>
  </si>
  <si>
    <t>Minimum to Be Well Capitalized Under Prompt Corrective Action Provisions, Tier I capital (to risk-weighted assets), Ratio</t>
  </si>
  <si>
    <t>6.50%</t>
  </si>
  <si>
    <t>Minimum to Be Well Capitalized Under Prompt Corrective Action Provisions, Tier I capital (to adjusted total assets), Ratio</t>
  </si>
  <si>
    <t>5.00%</t>
  </si>
  <si>
    <t>Parent Company [Member]</t>
  </si>
  <si>
    <t>23.18%</t>
  </si>
  <si>
    <t>26.30%</t>
  </si>
  <si>
    <t>22.01%</t>
  </si>
  <si>
    <t>25.07%</t>
  </si>
  <si>
    <t>14.45%</t>
  </si>
  <si>
    <t>14.71%</t>
  </si>
  <si>
    <t>Regulatory Matters - Reconciliation of Association Equity Amounts (Detail) - USD ($) $ in Thousands</t>
  </si>
  <si>
    <t>Association equity</t>
  </si>
  <si>
    <t>Less net unrealized gains</t>
  </si>
  <si>
    <t>Less disallowed servicing amounts</t>
  </si>
  <si>
    <t>Less postretirement benefit plan</t>
  </si>
  <si>
    <t>Tier 1 capital</t>
  </si>
  <si>
    <t>Plus allowance for loan losses subject to limit</t>
  </si>
  <si>
    <t>Total risk-based capital</t>
  </si>
  <si>
    <t>Regulatory Matters - Additional Information (Detail) - Jun. 30, 2015</t>
  </si>
  <si>
    <t>Deduction and other adjustments to CET1</t>
  </si>
  <si>
    <t>40.00%</t>
  </si>
  <si>
    <t>Additional deduction and other adjustments to CET1 per year</t>
  </si>
  <si>
    <t>20.00%</t>
  </si>
  <si>
    <t>Common equity Tier 1 capital conservation buffer</t>
  </si>
  <si>
    <t>2.50%</t>
  </si>
  <si>
    <t>Capital conservation buffer risk-weighted assets</t>
  </si>
  <si>
    <t>0.625%</t>
  </si>
  <si>
    <t>CETI capital ratio of risk- weighted assets</t>
  </si>
  <si>
    <t>Tier 1 capital ratio of risk-weighted assets</t>
  </si>
  <si>
    <t>Total capital ratio of risk-weighted assets</t>
  </si>
  <si>
    <t>Leverage ratio</t>
  </si>
  <si>
    <t>Related Party Transactions - Changes in Loans Outstanding (Detail) - Management [Member] - USD ($) $ in Thousands</t>
  </si>
  <si>
    <t>Related Party Transaction [Line Items]</t>
  </si>
  <si>
    <t>New loans</t>
  </si>
  <si>
    <t>Repayments</t>
  </si>
  <si>
    <t>Balance, end of year</t>
  </si>
  <si>
    <t>Related Party Transactions - Additional Information (Detail) - USD ($)</t>
  </si>
  <si>
    <t>Management [Member]</t>
  </si>
  <si>
    <t>Deposits from related parties held by the Company</t>
  </si>
  <si>
    <t>Employee Benefits - Additional Information (Detail)</t>
  </si>
  <si>
    <t>Jun. 30, 2015USD ($)Age</t>
  </si>
  <si>
    <t>Jun. 30, 2014USD ($)</t>
  </si>
  <si>
    <t>Defined Benefit Plan Disclosure [Line Items]</t>
  </si>
  <si>
    <t>Expected contribution by the association in the year 2015</t>
  </si>
  <si>
    <t>Estimated net loss</t>
  </si>
  <si>
    <t>Prior service cost</t>
  </si>
  <si>
    <t>Discount rates</t>
  </si>
  <si>
    <t>4.26%</t>
  </si>
  <si>
    <t>Annual rate of health care cost, increase</t>
  </si>
  <si>
    <t>Matching contribution contributed by the association under the plan</t>
  </si>
  <si>
    <t>25.00%</t>
  </si>
  <si>
    <t>Percentage of employee's compensation</t>
  </si>
  <si>
    <t>Employer contributions</t>
  </si>
  <si>
    <t>Normal retirement age of directors | Age</t>
  </si>
  <si>
    <t>Deferred Profit Sharing [Member]</t>
  </si>
  <si>
    <t>Minimum [Member] | Deferred Profit Sharing [Member]</t>
  </si>
  <si>
    <t>Employer Profit Sharing contribution under the Plan</t>
  </si>
  <si>
    <t>Deferred Compensation Agreements [Member]</t>
  </si>
  <si>
    <t>Expected annual rate of health care cost, decrease</t>
  </si>
  <si>
    <t>Benefit cost discount rate</t>
  </si>
  <si>
    <t>Employee Benefits - Plan's Funded Status and Pension Cost (Detail) - USD ($) $ in Thousands</t>
  </si>
  <si>
    <t>Change in benefit obligation</t>
  </si>
  <si>
    <t>Beginning of year</t>
  </si>
  <si>
    <t>Service cost</t>
  </si>
  <si>
    <t>Interest cost</t>
  </si>
  <si>
    <t>Actuarial gain (loss)</t>
  </si>
  <si>
    <t>Benefits paid</t>
  </si>
  <si>
    <t>End of year</t>
  </si>
  <si>
    <t>Employee Benefits - Significant Balances, Costs and Assumptions (Detail) - USD ($) $ in Thousands</t>
  </si>
  <si>
    <t>Benefit obligation</t>
  </si>
  <si>
    <t>Fair value of plan assets</t>
  </si>
  <si>
    <t>Funded status</t>
  </si>
  <si>
    <t>Accumulated benefit obligation</t>
  </si>
  <si>
    <t>Amounts recognized in the consolidated balance sheets:</t>
  </si>
  <si>
    <t>Accrued benefit cost</t>
  </si>
  <si>
    <t>Employee Benefits - Net Periodic Benefit Cost (Detail) - USD ($) $ in Thousands</t>
  </si>
  <si>
    <t>Amortization of prior service credit</t>
  </si>
  <si>
    <t>Amortization of transition amount</t>
  </si>
  <si>
    <t>Amortization of (Gain) or Loss</t>
  </si>
  <si>
    <t>Net periodic benefit cost, Total</t>
  </si>
  <si>
    <t>Employee Benefits - Accumulated Other Comprehensive Income Not Yet Recognized (Detail) - USD ($) $ in Thousands</t>
  </si>
  <si>
    <t>Net loss</t>
  </si>
  <si>
    <t>Prior service credit</t>
  </si>
  <si>
    <t>Net (gain) loss</t>
  </si>
  <si>
    <t>Employee Benefits - Other Significant Balances and Costs (Detail) - USD ($) $ in Thousands</t>
  </si>
  <si>
    <t>Employer contribution</t>
  </si>
  <si>
    <t>Benefit costs</t>
  </si>
  <si>
    <t>Employee Benefits - One-Percentage-Point Change in Assumed Health Care Cost Trend Rates (Detail) $ in Thousands</t>
  </si>
  <si>
    <t>One-Percentage-Point Increase, Effect on total of service and interest cost components</t>
  </si>
  <si>
    <t>One-Percentage-Point Increase, Effect on postretirement benefit obligation</t>
  </si>
  <si>
    <t>One-Percentage-Point Decrease, Effect on total of service and interest cost components</t>
  </si>
  <si>
    <t>One-Percentage-Point Decrease, Effect on postretirement benefit obligation</t>
  </si>
  <si>
    <t>Employee Benefits - Postretirement Plan Benefit Payments Expected Future Service (Detail) $ in Thousands</t>
  </si>
  <si>
    <t>2021-2025</t>
  </si>
  <si>
    <t>Employee Benefits - Benefit Payments Expected to be Paid for Agreements (Detail) $ in Thousands</t>
  </si>
  <si>
    <t>Thereafter</t>
  </si>
  <si>
    <t>Stock-based Compensation - Additional Information (Detail) - USD ($)</t>
  </si>
  <si>
    <t>Dec. 10, 2013</t>
  </si>
  <si>
    <t>Share-based Compensation Arrangement by Share-based Payment Award [Line Items]</t>
  </si>
  <si>
    <t>Minimum age of employee to attain the plan</t>
  </si>
  <si>
    <t>21 years</t>
  </si>
  <si>
    <t>Shares to be purchased for ESOP, from borrowed funds</t>
  </si>
  <si>
    <t>Shares to be purchased for ESOP, percentage of Common Stock</t>
  </si>
  <si>
    <t>Repayment of loan on ESOP</t>
  </si>
  <si>
    <t>20 years</t>
  </si>
  <si>
    <t>Percentage vested in accrued benefits under ESOP</t>
  </si>
  <si>
    <t>100.00%</t>
  </si>
  <si>
    <t>Employee stock ownership plan vesting period</t>
  </si>
  <si>
    <t>6 years</t>
  </si>
  <si>
    <t>Number of share paid under ESOP</t>
  </si>
  <si>
    <t>Fair value of options granted</t>
  </si>
  <si>
    <t>Options granted</t>
  </si>
  <si>
    <t>Fair value for each option grant was estimated on the date of grant</t>
  </si>
  <si>
    <t>Options vested during the period</t>
  </si>
  <si>
    <t>Total unrecognized compensation cost related to non-vested stock options</t>
  </si>
  <si>
    <t>Weighted average recognition period for non-vested stock options</t>
  </si>
  <si>
    <t>5 years 4 months 24 days</t>
  </si>
  <si>
    <t>Unrecognized compensation expense for non-vested restricted stock awards</t>
  </si>
  <si>
    <t>Employee Severance [Member]</t>
  </si>
  <si>
    <t>Minimum hours of service for ESOP benefits</t>
  </si>
  <si>
    <t>1000 hours</t>
  </si>
  <si>
    <t>Period of service to qualify for ESOP benefits</t>
  </si>
  <si>
    <t>Prorated vesting period</t>
  </si>
  <si>
    <t>2 years</t>
  </si>
  <si>
    <t>Employee Stock Option [Member]</t>
  </si>
  <si>
    <t>Restricted Stock [Member]</t>
  </si>
  <si>
    <t>10 years</t>
  </si>
  <si>
    <t>8 years 4 months 24 days</t>
  </si>
  <si>
    <t>Stock based compensation expense</t>
  </si>
  <si>
    <t>Tax benefit for restricted stock</t>
  </si>
  <si>
    <t>Equity Incentive Plan [Member]</t>
  </si>
  <si>
    <t>Equity Incentive Plan</t>
  </si>
  <si>
    <t>Equity Incentive Plan [Member] | Employee Stock Option [Member]</t>
  </si>
  <si>
    <t>Approved restricted stock awards</t>
  </si>
  <si>
    <t>Restricted stock available for future grants</t>
  </si>
  <si>
    <t>Equity Incentive Plan [Member] | Restricted Stock [Member]</t>
  </si>
  <si>
    <t>Stock-based Compensation- Summary of ESOP Shares (Detail) - USD ($) $ in Thousands</t>
  </si>
  <si>
    <t>Allocated shares</t>
  </si>
  <si>
    <t>Shares committed for release</t>
  </si>
  <si>
    <t>Unearned shares</t>
  </si>
  <si>
    <t>Total ESOP shares</t>
  </si>
  <si>
    <t>Fair value of unearned ESOP shares</t>
  </si>
  <si>
    <t>Stock-based Compensation- Summary of ESOP Shares (Parenthetical) (Detail) - $ / shares</t>
  </si>
  <si>
    <t>ESOP, closing price per share</t>
  </si>
  <si>
    <t>Stock-based Compensation - Summary of Stock Option Activity (Detail) - Jun. 30, 2015 - USD ($) $ / shares in Units, $ in Thousands</t>
  </si>
  <si>
    <t>Outstanding, June 30, 2014</t>
  </si>
  <si>
    <t>Granted</t>
  </si>
  <si>
    <t>Exercised</t>
  </si>
  <si>
    <t>Forfeited</t>
  </si>
  <si>
    <t>Outstanding, June 30, 2015</t>
  </si>
  <si>
    <t>Exercisable, June 30, 2015</t>
  </si>
  <si>
    <t>Stock-based Compensation - Summary of Stock Option Activity (Parenthetical) (Detail)</t>
  </si>
  <si>
    <t>Jun. 30, 2015$ / shares</t>
  </si>
  <si>
    <t>Closing price per share</t>
  </si>
  <si>
    <t>Stock-based Compensation - Weighted Average Assumptions Used in Black-Scholes Option Pricing Model (Detail) - Dec. 10, 2013 - $ / shares</t>
  </si>
  <si>
    <t>Risk-free interest rates</t>
  </si>
  <si>
    <t>2.17%</t>
  </si>
  <si>
    <t>Expected dividend yield</t>
  </si>
  <si>
    <t>0.60%</t>
  </si>
  <si>
    <t>Expected stock volatility</t>
  </si>
  <si>
    <t>9.87%</t>
  </si>
  <si>
    <t>Expected life (years)</t>
  </si>
  <si>
    <t>Exercise price</t>
  </si>
  <si>
    <t>Stock-based Compensation - Summary of Non-vested Restricted Stock Activity (Detail) - 12 months ended Jun. 30, 2015 - $ / shares</t>
  </si>
  <si>
    <t>Beginning balance, Shares</t>
  </si>
  <si>
    <t>Granted, Shares</t>
  </si>
  <si>
    <t>Forfeited, Shares</t>
  </si>
  <si>
    <t>Earned and issued, Shares</t>
  </si>
  <si>
    <t>Ending balance, Shares</t>
  </si>
  <si>
    <t>Beginning balance, Weighted-Average Grant-Date Fair Value</t>
  </si>
  <si>
    <t>Granted, Weighted-Average Grant-Date Fair Value</t>
  </si>
  <si>
    <t>Forfeited, Weighted-Average Grant-Date Fair Value</t>
  </si>
  <si>
    <t>Earned and issued, Weighted-Average Grant-Date Fair Value</t>
  </si>
  <si>
    <t>Ending balance, Weighted-Average Grant-Date Fair Value</t>
  </si>
  <si>
    <t>Earnings Per Share ("EPS") - Factors Used in Earnings Per Common Share Computation (Detail) - USD ($) $ / shares in Units, $ in Thousands</t>
  </si>
  <si>
    <t>Basic Weighted average shares outstanding</t>
  </si>
  <si>
    <t>Less: Average unallocated ESOP shares</t>
  </si>
  <si>
    <t>Average shares outstanding</t>
  </si>
  <si>
    <t>Diluted effect of restricted stock awards and stock options</t>
  </si>
  <si>
    <t>Diluted average shares outstanding</t>
  </si>
  <si>
    <t>Basic earnings per common share</t>
  </si>
  <si>
    <t>Diluted earnings per common share</t>
  </si>
  <si>
    <t>Earnings Per Share ("EPS") - Additional Information (Detail)</t>
  </si>
  <si>
    <t>Dec. 10, 2013shares</t>
  </si>
  <si>
    <t>Jun. 30, 2015Number_of_stock_repurchase$ / sharesshares</t>
  </si>
  <si>
    <t>Jun. 30, 2014shares</t>
  </si>
  <si>
    <t>May. 21, 2015shares</t>
  </si>
  <si>
    <t>May. 14, 2014shares</t>
  </si>
  <si>
    <t>Number of stock repurchase plans | Number_of_stock_repurchase</t>
  </si>
  <si>
    <t>Repurchase program announcement date</t>
  </si>
  <si>
    <t>May 14,
		2014</t>
  </si>
  <si>
    <t>Shares authorized to be repurchased</t>
  </si>
  <si>
    <t>Percentage of current outstanding shares</t>
  </si>
  <si>
    <t>Repurchase of shares</t>
  </si>
  <si>
    <t>Repurchase of shares in average price | $ / shares</t>
  </si>
  <si>
    <t>Restricted stock</t>
  </si>
  <si>
    <t>Stock options</t>
  </si>
  <si>
    <t>Restricted stock vested period</t>
  </si>
  <si>
    <t>Second Repurchase Program [Member]</t>
  </si>
  <si>
    <t>Shares of non-vested restricted stock</t>
  </si>
  <si>
    <t>Stock Repurchase Plan [Member]</t>
  </si>
  <si>
    <t>Disclosures About Fair Value of Assets and Liabilities - Fair Value Measurements of Assets Recognized on Recurring Basis (Detail) - USD ($) $ in Thousands</t>
  </si>
  <si>
    <t>Available-for-sale securities:</t>
  </si>
  <si>
    <t>Available-for-sale securities, Fair Value</t>
  </si>
  <si>
    <t>Significant Other Observable Inputs (Level 2) [Member] | U.S. Government and Federal Agency and Government Sponsored Enterprises (GSE's) [Member]</t>
  </si>
  <si>
    <t>Significant Other Observable Inputs (Level 2) [Member] | Mortgage-Backed Securities - GSE Residential [Member]</t>
  </si>
  <si>
    <t>Significant Other Observable Inputs (Level 2) [Member] | State and Political Subdivisions [Member]</t>
  </si>
  <si>
    <t>Significant Unobservable Inputs (Level 3) [Member]</t>
  </si>
  <si>
    <t>Disclosures About Fair Value of Assets and Liabilities - Reconciliation of Beginning and Ending Balances of Recurring Fair Value Measurements Recognized in Accompanying Balance Sheet (Detail) - Mortgage Servicing Rights [Member] - USD ($) $ in Thousands</t>
  </si>
  <si>
    <t>Fair Value, Assets Measured on Recurring Basis, Unobservable Input Reconciliation [Line Items]</t>
  </si>
  <si>
    <t>Beginning Balance</t>
  </si>
  <si>
    <t>Total realized and unrealized gains and losses included in net income</t>
  </si>
  <si>
    <t>Servicing rights that result from asset transfers</t>
  </si>
  <si>
    <t>Ending Balance</t>
  </si>
  <si>
    <t>Total gains or losses for the period included in net income attributable to the change in unrealized gains or losses related to assets and liabilities still held at the reporting date</t>
  </si>
  <si>
    <t>Disclosures About Fair Value of Assets and Liabilities - Fair Value Measurement of Assets Recognized on Nonrecurring Basis (Detail) - USD ($) $ in Thousands</t>
  </si>
  <si>
    <t>Fair Value, Assets and Liabilities Measured on Recurring and Nonrecurring Basis [Line Items]</t>
  </si>
  <si>
    <t>Impaired loans (collateral dependent)</t>
  </si>
  <si>
    <t>Non-recurring [Member]</t>
  </si>
  <si>
    <t>Foreclosed assets</t>
  </si>
  <si>
    <t>Significant Unobservable Inputs (Level 3) [Member] | Non-recurring [Member]</t>
  </si>
  <si>
    <t>Disclosures About Fair Value of Assets and Liabilities - Recoveries (Losses) Recognized on Assets Measured on Non-Recurring Basis (Detail) - Non-recurring [Member] - USD ($) $ in Thousands</t>
  </si>
  <si>
    <t>Foreclosed and repossessed assets held for sale</t>
  </si>
  <si>
    <t>Total (losses)/recoveries on assets measured on a non-recurring basis</t>
  </si>
  <si>
    <t>Disclosures About Fair Value of Assets and Liabilities - Quantitative Information about Unobservable Inputs Used in Recurring and Nonrecurring Level 3 Fair Value Measurements (Detail) - USD ($) $ in Thousands</t>
  </si>
  <si>
    <t>Mortgage Servicing Rights [Member]</t>
  </si>
  <si>
    <t>Fair Value, Off-balance Sheet Risks, Disclosure Information [Line Items]</t>
  </si>
  <si>
    <t>Valuation Technique</t>
  </si>
  <si>
    <t>Discounted cash flow</t>
  </si>
  <si>
    <t>Mortgage Servicing Rights [Member] | Minimum [Member]</t>
  </si>
  <si>
    <t>Unobservable Input, Discount rate</t>
  </si>
  <si>
    <t>9.50%</t>
  </si>
  <si>
    <t>Unobservable Inputs, Constant prepayment rate</t>
  </si>
  <si>
    <t>10.80%</t>
  </si>
  <si>
    <t>Unobservable Inputs, Probability of default</t>
  </si>
  <si>
    <t>0.15%</t>
  </si>
  <si>
    <t>0.13%</t>
  </si>
  <si>
    <t>Mortgage Servicing Rights [Member] | Maximum [Member]</t>
  </si>
  <si>
    <t>10.50%</t>
  </si>
  <si>
    <t>11.00%</t>
  </si>
  <si>
    <t>11.50%</t>
  </si>
  <si>
    <t>13.10%</t>
  </si>
  <si>
    <t>0.34%</t>
  </si>
  <si>
    <t>0.26%</t>
  </si>
  <si>
    <t>Mortgage Servicing Rights [Member] | Weighted Average [Member]</t>
  </si>
  <si>
    <t>10.70%</t>
  </si>
  <si>
    <t>11.90%</t>
  </si>
  <si>
    <t>0.33%</t>
  </si>
  <si>
    <t>0.25%</t>
  </si>
  <si>
    <t>Impaired Loans (Collateral Dependent) [Member]</t>
  </si>
  <si>
    <t>Market comparable properties</t>
  </si>
  <si>
    <t>Impaired Loans (Collateral Dependent) [Member] | Minimum [Member]</t>
  </si>
  <si>
    <t>Unobservable Inputs, Marketability discount</t>
  </si>
  <si>
    <t>0.00%</t>
  </si>
  <si>
    <t>Impaired Loans (Collateral Dependent) [Member] | Maximum [Member]</t>
  </si>
  <si>
    <t>11.10%</t>
  </si>
  <si>
    <t>24.00%</t>
  </si>
  <si>
    <t>Impaired Loans (Collateral Dependent) [Member] | Weighted Average [Member]</t>
  </si>
  <si>
    <t>10.10%</t>
  </si>
  <si>
    <t>23.70%</t>
  </si>
  <si>
    <t>Foreclosed Assets [Member]</t>
  </si>
  <si>
    <t>Foreclosed Assets [Member] | Minimum [Member]</t>
  </si>
  <si>
    <t>Unobservable Inputs, Comparability adjustments</t>
  </si>
  <si>
    <t>Foreclosed Assets [Member] | Maximum [Member]</t>
  </si>
  <si>
    <t>Foreclosed Assets [Member] | Weighted Average [Member]</t>
  </si>
  <si>
    <t>Disclosures About Fair Value of Assets and Liabilities - Estimated Fair Values of Financial Instruments and Level within Fair Value Hierarchy in which Fair Value Measurements Fall (Detail) - USD ($) $ in Thousands</t>
  </si>
  <si>
    <t>Financial assets</t>
  </si>
  <si>
    <t>Loans, net of allowance for loan losses</t>
  </si>
  <si>
    <t>Federal Home Loan Bank stock</t>
  </si>
  <si>
    <t>Financial liabilities</t>
  </si>
  <si>
    <t>Unrecognized financial instruments (net of contract amount)</t>
  </si>
  <si>
    <t>Commitments to originate loans</t>
  </si>
  <si>
    <t>Lines of credit</t>
  </si>
  <si>
    <t>Quoted Prices in Active Markets for Identical Assets (Level 1) [Member]</t>
  </si>
  <si>
    <t>Significant Other Observable Inputs (Level 2) [Member]</t>
  </si>
  <si>
    <t>Commitments and Credit Risk - Additional Information (Detail) - USD ($)</t>
  </si>
  <si>
    <t>Commitments And Contingencies Disclosure [Line Items]</t>
  </si>
  <si>
    <t>Outstanding commitments to originate loans amount</t>
  </si>
  <si>
    <t>Loan amount commitments at fixed rates of interest</t>
  </si>
  <si>
    <t>Weighted average interest rates for fixed rate loan commitments</t>
  </si>
  <si>
    <t>4.09%</t>
  </si>
  <si>
    <t>4.74%</t>
  </si>
  <si>
    <t>Lines of credit to borrowers</t>
  </si>
  <si>
    <t>Open End Consumer Lines [Member]</t>
  </si>
  <si>
    <t>Condensed Financial Information (Parent Company Only) - Condensed Balance Sheet (Detail) - USD ($) $ in Thousands</t>
  </si>
  <si>
    <t>Investment in common stock of subsidiary</t>
  </si>
  <si>
    <t>ESOP loan</t>
  </si>
  <si>
    <t>Condensed Financial Information (Parent Company Only) - Condensed Statement of Income and Comprehensive Income (Detail) - USD ($) $ in Thousands</t>
  </si>
  <si>
    <t>Income</t>
  </si>
  <si>
    <t>Interest on ESOP loan</t>
  </si>
  <si>
    <t>Expense</t>
  </si>
  <si>
    <t>Interest expense</t>
  </si>
  <si>
    <t>Benefit for Income Taxes</t>
  </si>
  <si>
    <t>Charitable contributions</t>
  </si>
  <si>
    <t>Total expense</t>
  </si>
  <si>
    <t>Loss Before Equity in Undistributed Loss of Subsidiary</t>
  </si>
  <si>
    <t>Equity in Undistributed Income of Subsidiary</t>
  </si>
  <si>
    <t>Condensed Financial Information (Parent Company Only) - Condensed Statement of Cash Flows (Detail) - USD ($) $ in Thousands</t>
  </si>
  <si>
    <t>Cash flows from operating activities</t>
  </si>
  <si>
    <t>Deferred income tax</t>
  </si>
  <si>
    <t>Net change in other liabilities</t>
  </si>
  <si>
    <t>Cash flows from financing activities</t>
  </si>
  <si>
    <t>Earnings from subsidiary</t>
  </si>
  <si>
    <t>Dividends received</t>
  </si>
  <si>
    <t>Loan for ESOP</t>
  </si>
  <si>
    <t>Net cash used in 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514743</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4053274</v>
      </c>
    </row>
    <row spans="1:4" r="18">
      <c s="4" t="s" r="A18">
        <v>30</v>
      </c>
      <c s="6" t="n" r="D18">
        <v>56359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30</v>
      </c>
      <c s="2" t="s" r="B1">
        <v>1</v>
      </c>
    </row>
    <row spans="1:3" r="2">
      <c s="2" t="s" r="B2">
        <v>2</v>
      </c>
      <c s="2" t="s" r="C2">
        <v>32</v>
      </c>
    </row>
    <row spans="1:3" r="3">
      <c s="3" t="s" r="A3">
        <v>244</v>
      </c>
    </row>
    <row spans="1:3" r="4">
      <c s="4" t="s" r="A4">
        <v>127</v>
      </c>
      <c s="6" t="n" r="B4">
        <v>3274</v>
      </c>
      <c s="6" t="n" r="C4">
        <v>3477</v>
      </c>
    </row>
    <row spans="1:3" r="5">
      <c s="4" t="s" r="A5">
        <v>931</v>
      </c>
      <c s="5" t="n" r="B5">
        <v>4242742</v>
      </c>
      <c s="5" t="n" r="C5">
        <v>4474147</v>
      </c>
    </row>
    <row spans="1:3" r="6">
      <c s="4" t="s" r="A6">
        <v>932</v>
      </c>
      <c s="5" t="n" r="B6">
        <v>-317543</v>
      </c>
      <c s="5" t="n" r="C6">
        <v>-336788</v>
      </c>
    </row>
    <row spans="1:3" r="7">
      <c s="4" t="s" r="A7">
        <v>933</v>
      </c>
      <c s="5" t="n" r="B7">
        <v>3925199</v>
      </c>
      <c s="5" t="n" r="C7">
        <v>4137359</v>
      </c>
    </row>
    <row spans="1:3" r="8">
      <c s="4" t="s" r="A8">
        <v>934</v>
      </c>
      <c s="5" t="n" r="B8">
        <v>479</v>
      </c>
    </row>
    <row spans="1:3" r="9">
      <c s="4" t="s" r="A9">
        <v>935</v>
      </c>
      <c s="5" t="n" r="B9">
        <v>3925678</v>
      </c>
      <c s="5" t="n" r="C9">
        <v>4137359</v>
      </c>
    </row>
    <row spans="1:3" r="10">
      <c s="4" t="s" r="A10">
        <v>936</v>
      </c>
      <c s="7" t="n" r="B10">
        <v>0.83</v>
      </c>
      <c s="7" t="n" r="C10">
        <v>0.84</v>
      </c>
    </row>
    <row spans="1:3" r="11">
      <c s="4" t="s" r="A11">
        <v>937</v>
      </c>
      <c s="7" t="n" r="B11">
        <v>0.83</v>
      </c>
      <c s="7" t="n" r="C11">
        <v>0.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2"/>
    <col customWidth="1" max="2" min="2" width="20"/>
    <col customWidth="1" max="3" min="3" width="56"/>
    <col customWidth="1" max="4" min="4" width="20"/>
    <col customWidth="1" max="5" min="5" width="20"/>
    <col customWidth="1" max="6" min="6" width="20"/>
  </cols>
  <sheetData>
    <row spans="1:6" r="1">
      <c s="1" t="s" r="A1">
        <v>938</v>
      </c>
      <c s="2" t="s" r="B1">
        <v>939</v>
      </c>
      <c s="2" t="s" r="C1">
        <v>940</v>
      </c>
      <c s="2" t="s" r="D1">
        <v>941</v>
      </c>
      <c s="2" t="s" r="E1">
        <v>942</v>
      </c>
      <c s="2" t="s" r="F1">
        <v>943</v>
      </c>
    </row>
    <row spans="1:6" r="2">
      <c s="4" t="s" r="A2">
        <v>944</v>
      </c>
      <c s="5" t="n" r="C2">
        <v>1</v>
      </c>
    </row>
    <row spans="1:6" r="3">
      <c s="4" t="s" r="A3">
        <v>945</v>
      </c>
      <c s="4" t="s" r="C3">
        <v>946</v>
      </c>
    </row>
    <row spans="1:6" r="4">
      <c s="4" t="s" r="A4">
        <v>947</v>
      </c>
      <c s="5" t="n" r="F4">
        <v>221383</v>
      </c>
    </row>
    <row spans="1:6" r="5">
      <c s="4" t="s" r="A5">
        <v>948</v>
      </c>
      <c s="4" t="s" r="F5">
        <v>758</v>
      </c>
    </row>
    <row spans="1:6" r="6">
      <c s="4" t="s" r="A6">
        <v>949</v>
      </c>
      <c s="5" t="n" r="C6">
        <v>298383</v>
      </c>
      <c s="5" t="n" r="D6">
        <v>278535</v>
      </c>
    </row>
    <row spans="1:6" r="7">
      <c s="4" t="s" r="A7">
        <v>950</v>
      </c>
      <c s="7" t="n" r="C7">
        <v>16.52</v>
      </c>
    </row>
    <row spans="1:6" r="8">
      <c s="4" t="s" r="A8">
        <v>951</v>
      </c>
      <c s="5" t="n" r="C8">
        <v>0</v>
      </c>
    </row>
    <row spans="1:6" r="9">
      <c s="4" t="s" r="A9">
        <v>952</v>
      </c>
      <c s="5" t="n" r="C9">
        <v>0</v>
      </c>
    </row>
    <row spans="1:6" r="10">
      <c s="4" t="s" r="A10">
        <v>953</v>
      </c>
      <c s="4" t="s" r="C10">
        <v>864</v>
      </c>
    </row>
    <row spans="1:6" r="11">
      <c s="4" t="s" r="A11">
        <v>954</v>
      </c>
    </row>
    <row spans="1:6" r="12">
      <c s="4" t="s" r="A12">
        <v>947</v>
      </c>
      <c s="5" t="n" r="E12">
        <v>210313</v>
      </c>
    </row>
    <row spans="1:6" r="13">
      <c s="4" t="s" r="A13">
        <v>948</v>
      </c>
      <c s="4" t="s" r="E13">
        <v>758</v>
      </c>
    </row>
    <row spans="1:6" r="14">
      <c s="4" t="s" r="A14">
        <v>949</v>
      </c>
      <c s="5" t="n" r="C14">
        <v>127000</v>
      </c>
    </row>
    <row spans="1:6" r="15">
      <c s="4" t="s" r="A15">
        <v>950</v>
      </c>
      <c s="7" t="n" r="C15">
        <v>16.69</v>
      </c>
    </row>
    <row spans="1:6" r="16">
      <c s="4" t="s" r="A16">
        <v>881</v>
      </c>
    </row>
    <row spans="1:6" r="17">
      <c s="4" t="s" r="A17">
        <v>951</v>
      </c>
      <c s="5" t="n" r="B17">
        <v>85500</v>
      </c>
    </row>
    <row spans="1:6" r="18">
      <c s="4" t="s" r="A18">
        <v>953</v>
      </c>
      <c s="4" t="s" r="B18">
        <v>882</v>
      </c>
    </row>
    <row spans="1:6" r="19">
      <c s="4" t="s" r="A19">
        <v>955</v>
      </c>
      <c s="5" t="n" r="D19">
        <v>85500</v>
      </c>
    </row>
    <row spans="1:6" r="20">
      <c s="4" t="s" r="A20">
        <v>880</v>
      </c>
    </row>
    <row spans="1:6" r="21">
      <c s="4" t="s" r="A21">
        <v>952</v>
      </c>
      <c s="5" t="n" r="B21">
        <v>167000</v>
      </c>
    </row>
    <row spans="1:6" r="22">
      <c s="4" t="s" r="A22">
        <v>953</v>
      </c>
      <c s="4" t="s" r="B22">
        <v>502</v>
      </c>
    </row>
    <row spans="1:6" r="23">
      <c s="4" t="s" r="A23">
        <v>955</v>
      </c>
      <c s="5" t="n" r="C23">
        <v>167000</v>
      </c>
      <c s="5" t="n" r="D23">
        <v>167000</v>
      </c>
    </row>
    <row spans="1:6" r="24">
      <c s="4" t="s" r="A24">
        <v>956</v>
      </c>
    </row>
    <row spans="1:6" r="25">
      <c s="4" t="s" r="A25">
        <v>949</v>
      </c>
      <c s="5" t="n" r="C25">
        <v>22138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57</v>
      </c>
      <c s="2" t="s" r="B1">
        <v>2</v>
      </c>
      <c s="2" t="s" r="C1">
        <v>32</v>
      </c>
      <c s="2" t="s" r="D1">
        <v>474</v>
      </c>
    </row>
    <row spans="1:4" r="2">
      <c s="3" t="s" r="A2">
        <v>958</v>
      </c>
    </row>
    <row spans="1:4" r="3">
      <c s="4" t="s" r="A3">
        <v>959</v>
      </c>
      <c s="6" t="n" r="B3">
        <v>170630</v>
      </c>
      <c s="6" t="n" r="C3">
        <v>184586</v>
      </c>
    </row>
    <row spans="1:4" r="4">
      <c s="4" t="s" r="A4">
        <v>45</v>
      </c>
      <c s="5" t="n" r="B4">
        <v>505</v>
      </c>
      <c s="5" t="n" r="C4">
        <v>506</v>
      </c>
      <c s="6" t="n" r="D4">
        <v>502</v>
      </c>
    </row>
    <row spans="1:4" r="5">
      <c s="4" t="s" r="A5">
        <v>440</v>
      </c>
    </row>
    <row spans="1:4" r="6">
      <c s="3" t="s" r="A6">
        <v>958</v>
      </c>
    </row>
    <row spans="1:4" r="7">
      <c s="4" t="s" r="A7">
        <v>959</v>
      </c>
      <c s="5" t="n" r="B7">
        <v>107938</v>
      </c>
      <c s="5" t="n" r="C7">
        <v>114662</v>
      </c>
    </row>
    <row spans="1:4" r="8">
      <c s="4" t="s" r="A8">
        <v>465</v>
      </c>
    </row>
    <row spans="1:4" r="9">
      <c s="3" t="s" r="A9">
        <v>958</v>
      </c>
    </row>
    <row spans="1:4" r="10">
      <c s="4" t="s" r="A10">
        <v>959</v>
      </c>
      <c s="5" t="n" r="B10">
        <v>58840</v>
      </c>
      <c s="5" t="n" r="C10">
        <v>66732</v>
      </c>
    </row>
    <row spans="1:4" r="11">
      <c s="4" t="s" r="A11">
        <v>442</v>
      </c>
    </row>
    <row spans="1:4" r="12">
      <c s="3" t="s" r="A12">
        <v>958</v>
      </c>
    </row>
    <row spans="1:4" r="13">
      <c s="4" t="s" r="A13">
        <v>959</v>
      </c>
      <c s="5" t="n" r="B13">
        <v>3852</v>
      </c>
      <c s="5" t="n" r="C13">
        <v>3192</v>
      </c>
    </row>
    <row spans="1:4" r="14">
      <c s="4" t="s" r="A14">
        <v>960</v>
      </c>
    </row>
    <row spans="1:4" r="15">
      <c s="3" t="s" r="A15">
        <v>958</v>
      </c>
    </row>
    <row spans="1:4" r="16">
      <c s="4" t="s" r="A16">
        <v>959</v>
      </c>
      <c s="5" t="n" r="B16">
        <v>107938</v>
      </c>
      <c s="5" t="n" r="C16">
        <v>114662</v>
      </c>
    </row>
    <row spans="1:4" r="17">
      <c s="4" t="s" r="A17">
        <v>961</v>
      </c>
    </row>
    <row spans="1:4" r="18">
      <c s="3" t="s" r="A18">
        <v>958</v>
      </c>
    </row>
    <row spans="1:4" r="19">
      <c s="4" t="s" r="A19">
        <v>959</v>
      </c>
      <c s="5" t="n" r="B19">
        <v>58840</v>
      </c>
      <c s="5" t="n" r="C19">
        <v>66732</v>
      </c>
    </row>
    <row spans="1:4" r="20">
      <c s="4" t="s" r="A20">
        <v>962</v>
      </c>
    </row>
    <row spans="1:4" r="21">
      <c s="3" t="s" r="A21">
        <v>958</v>
      </c>
    </row>
    <row spans="1:4" r="22">
      <c s="4" t="s" r="A22">
        <v>959</v>
      </c>
      <c s="5" t="n" r="B22">
        <v>3852</v>
      </c>
      <c s="5" t="n" r="C22">
        <v>3192</v>
      </c>
    </row>
    <row spans="1:4" r="23">
      <c s="4" t="s" r="A23">
        <v>963</v>
      </c>
    </row>
    <row spans="1:4" r="24">
      <c s="3" t="s" r="A24">
        <v>958</v>
      </c>
    </row>
    <row spans="1:4" r="25">
      <c s="4" t="s" r="A25">
        <v>45</v>
      </c>
      <c s="6" t="n" r="B25">
        <v>505</v>
      </c>
      <c s="6" t="n" r="C25">
        <v>50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64</v>
      </c>
      <c s="2" t="s" r="B1">
        <v>1</v>
      </c>
    </row>
    <row spans="1:3" r="2">
      <c s="2" t="s" r="B2">
        <v>2</v>
      </c>
      <c s="2" t="s" r="C2">
        <v>32</v>
      </c>
    </row>
    <row spans="1:3" r="3">
      <c s="3" t="s" r="A3">
        <v>965</v>
      </c>
    </row>
    <row spans="1:3" r="4">
      <c s="4" t="s" r="A4">
        <v>966</v>
      </c>
      <c s="6" t="n" r="B4">
        <v>506</v>
      </c>
      <c s="6" t="n" r="C4">
        <v>502</v>
      </c>
    </row>
    <row spans="1:3" r="5">
      <c s="4" t="s" r="A5">
        <v>967</v>
      </c>
      <c s="5" t="n" r="B5">
        <v>-11</v>
      </c>
      <c s="5" t="n" r="C5">
        <v>-3</v>
      </c>
    </row>
    <row spans="1:3" r="6">
      <c s="4" t="s" r="A6">
        <v>968</v>
      </c>
      <c s="5" t="n" r="B6">
        <v>75</v>
      </c>
      <c s="5" t="n" r="C6">
        <v>60</v>
      </c>
    </row>
    <row spans="1:3" r="7">
      <c s="4" t="s" r="A7">
        <v>623</v>
      </c>
      <c s="5" t="n" r="B7">
        <v>-65</v>
      </c>
      <c s="5" t="n" r="C7">
        <v>-53</v>
      </c>
    </row>
    <row spans="1:3" r="8">
      <c s="4" t="s" r="A8">
        <v>969</v>
      </c>
      <c s="5" t="n" r="B8">
        <v>505</v>
      </c>
      <c s="6" t="n" r="C8">
        <v>506</v>
      </c>
    </row>
    <row spans="1:3" r="9">
      <c s="4" t="s" r="A9">
        <v>970</v>
      </c>
      <c s="6" t="n" r="B9">
        <v>-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1</v>
      </c>
      <c s="2" t="s" r="B1">
        <v>2</v>
      </c>
      <c s="2" t="s" r="C1">
        <v>32</v>
      </c>
    </row>
    <row spans="1:3" r="2">
      <c s="3" t="s" r="A2">
        <v>972</v>
      </c>
    </row>
    <row spans="1:3" r="3">
      <c s="4" t="s" r="A3">
        <v>973</v>
      </c>
      <c s="6" t="n" r="B3">
        <v>4907</v>
      </c>
      <c s="6" t="n" r="C3">
        <v>4545</v>
      </c>
    </row>
    <row spans="1:3" r="4">
      <c s="4" t="s" r="A4">
        <v>974</v>
      </c>
    </row>
    <row spans="1:3" r="5">
      <c s="3" t="s" r="A5">
        <v>972</v>
      </c>
    </row>
    <row spans="1:3" r="6">
      <c s="4" t="s" r="A6">
        <v>973</v>
      </c>
      <c s="5" t="n" r="B6">
        <v>63</v>
      </c>
      <c s="5" t="n" r="C6">
        <v>401</v>
      </c>
    </row>
    <row spans="1:3" r="7">
      <c s="4" t="s" r="A7">
        <v>975</v>
      </c>
      <c s="5" t="n" r="C7">
        <v>38</v>
      </c>
    </row>
    <row spans="1:3" r="8">
      <c s="4" t="s" r="A8">
        <v>976</v>
      </c>
    </row>
    <row spans="1:3" r="9">
      <c s="3" t="s" r="A9">
        <v>972</v>
      </c>
    </row>
    <row spans="1:3" r="10">
      <c s="4" t="s" r="A10">
        <v>973</v>
      </c>
      <c s="6" t="n" r="B10">
        <v>63</v>
      </c>
      <c s="5" t="n" r="C10">
        <v>401</v>
      </c>
    </row>
    <row spans="1:3" r="11">
      <c s="4" t="s" r="A11">
        <v>975</v>
      </c>
      <c s="6" t="n" r="C11">
        <v>3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77</v>
      </c>
      <c s="2" t="s" r="B1">
        <v>1</v>
      </c>
    </row>
    <row spans="1:3" r="2">
      <c s="2" t="s" r="B2">
        <v>2</v>
      </c>
      <c s="2" t="s" r="C2">
        <v>32</v>
      </c>
    </row>
    <row spans="1:3" r="3">
      <c s="3" t="s" r="A3">
        <v>972</v>
      </c>
    </row>
    <row spans="1:3" r="4">
      <c s="4" t="s" r="A4">
        <v>973</v>
      </c>
      <c s="6" t="n" r="B4">
        <v>71000</v>
      </c>
      <c s="6" t="n" r="C4">
        <v>51000</v>
      </c>
    </row>
    <row spans="1:3" r="5">
      <c s="4" t="s" r="A5">
        <v>978</v>
      </c>
      <c s="5" t="n" r="B5">
        <v>-20000</v>
      </c>
      <c s="5" t="n" r="C5">
        <v>-75000</v>
      </c>
    </row>
    <row spans="1:3" r="6">
      <c s="4" t="s" r="A6">
        <v>979</v>
      </c>
      <c s="6" t="n" r="B6">
        <v>51000</v>
      </c>
      <c s="6" t="n" r="C6">
        <v>-24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s="1" t="s" r="A1">
        <v>980</v>
      </c>
      <c s="2" t="s" r="B1">
        <v>1</v>
      </c>
    </row>
    <row spans="1:4" r="2">
      <c s="2" t="s" r="B2">
        <v>2</v>
      </c>
      <c s="2" t="s" r="C2">
        <v>32</v>
      </c>
      <c s="2" t="s" r="D2">
        <v>474</v>
      </c>
    </row>
    <row spans="1:4" r="3">
      <c s="4" t="s" r="A3">
        <v>981</v>
      </c>
    </row>
    <row spans="1:4" r="4">
      <c s="3" t="s" r="A4">
        <v>982</v>
      </c>
    </row>
    <row spans="1:4" r="5">
      <c s="4" t="s" r="A5">
        <v>983</v>
      </c>
      <c s="4" t="s" r="B5">
        <v>984</v>
      </c>
    </row>
    <row spans="1:4" r="6">
      <c s="4" t="s" r="A6">
        <v>439</v>
      </c>
      <c s="6" t="n" r="B6">
        <v>505</v>
      </c>
      <c s="6" t="n" r="C6">
        <v>506</v>
      </c>
      <c s="6" t="n" r="D6">
        <v>502</v>
      </c>
    </row>
    <row spans="1:4" r="7">
      <c s="4" t="s" r="A7">
        <v>985</v>
      </c>
    </row>
    <row spans="1:4" r="8">
      <c s="3" t="s" r="A8">
        <v>982</v>
      </c>
    </row>
    <row spans="1:4" r="9">
      <c s="4" t="s" r="A9">
        <v>986</v>
      </c>
      <c s="4" t="s" r="B9">
        <v>987</v>
      </c>
      <c s="4" t="s" r="C9">
        <v>446</v>
      </c>
    </row>
    <row spans="1:4" r="10">
      <c s="4" t="s" r="A10">
        <v>988</v>
      </c>
      <c s="4" t="s" r="B10">
        <v>446</v>
      </c>
      <c s="4" t="s" r="C10">
        <v>989</v>
      </c>
    </row>
    <row spans="1:4" r="11">
      <c s="4" t="s" r="A11">
        <v>990</v>
      </c>
      <c s="4" t="s" r="B11">
        <v>991</v>
      </c>
      <c s="4" t="s" r="C11">
        <v>992</v>
      </c>
    </row>
    <row spans="1:4" r="12">
      <c s="4" t="s" r="A12">
        <v>993</v>
      </c>
    </row>
    <row spans="1:4" r="13">
      <c s="3" t="s" r="A13">
        <v>982</v>
      </c>
    </row>
    <row spans="1:4" r="14">
      <c s="4" t="s" r="A14">
        <v>986</v>
      </c>
      <c s="4" t="s" r="B14">
        <v>994</v>
      </c>
      <c s="4" t="s" r="C14">
        <v>995</v>
      </c>
    </row>
    <row spans="1:4" r="15">
      <c s="4" t="s" r="A15">
        <v>988</v>
      </c>
      <c s="4" t="s" r="B15">
        <v>996</v>
      </c>
      <c s="4" t="s" r="C15">
        <v>997</v>
      </c>
    </row>
    <row spans="1:4" r="16">
      <c s="4" t="s" r="A16">
        <v>990</v>
      </c>
      <c s="4" t="s" r="B16">
        <v>998</v>
      </c>
      <c s="4" t="s" r="C16">
        <v>999</v>
      </c>
    </row>
    <row spans="1:4" r="17">
      <c s="4" t="s" r="A17">
        <v>1000</v>
      </c>
    </row>
    <row spans="1:4" r="18">
      <c s="3" t="s" r="A18">
        <v>982</v>
      </c>
    </row>
    <row spans="1:4" r="19">
      <c s="4" t="s" r="A19">
        <v>986</v>
      </c>
      <c s="4" t="s" r="B19">
        <v>987</v>
      </c>
      <c s="4" t="s" r="C19">
        <v>446</v>
      </c>
    </row>
    <row spans="1:4" r="20">
      <c s="4" t="s" r="A20">
        <v>988</v>
      </c>
      <c s="4" t="s" r="B20">
        <v>1001</v>
      </c>
      <c s="4" t="s" r="C20">
        <v>1002</v>
      </c>
    </row>
    <row spans="1:4" r="21">
      <c s="4" t="s" r="A21">
        <v>990</v>
      </c>
      <c s="4" t="s" r="B21">
        <v>1003</v>
      </c>
      <c s="4" t="s" r="C21">
        <v>1004</v>
      </c>
    </row>
    <row spans="1:4" r="22">
      <c s="4" t="s" r="A22">
        <v>1005</v>
      </c>
    </row>
    <row spans="1:4" r="23">
      <c s="3" t="s" r="A23">
        <v>982</v>
      </c>
    </row>
    <row spans="1:4" r="24">
      <c s="4" t="s" r="A24">
        <v>983</v>
      </c>
      <c s="4" t="s" r="B24">
        <v>1006</v>
      </c>
    </row>
    <row spans="1:4" r="25">
      <c s="4" t="s" r="A25">
        <v>439</v>
      </c>
      <c s="6" t="n" r="C25">
        <v>401</v>
      </c>
    </row>
    <row spans="1:4" r="26">
      <c s="4" t="s" r="A26">
        <v>1007</v>
      </c>
    </row>
    <row spans="1:4" r="27">
      <c s="3" t="s" r="A27">
        <v>982</v>
      </c>
    </row>
    <row spans="1:4" r="28">
      <c s="4" t="s" r="A28">
        <v>1008</v>
      </c>
      <c s="4" t="s" r="B28">
        <v>1009</v>
      </c>
      <c s="4" t="s" r="C28">
        <v>1009</v>
      </c>
    </row>
    <row spans="1:4" r="29">
      <c s="4" t="s" r="A29">
        <v>1010</v>
      </c>
    </row>
    <row spans="1:4" r="30">
      <c s="3" t="s" r="A30">
        <v>982</v>
      </c>
    </row>
    <row spans="1:4" r="31">
      <c s="4" t="s" r="A31">
        <v>1008</v>
      </c>
      <c s="4" t="s" r="B31">
        <v>1011</v>
      </c>
      <c s="4" t="s" r="C31">
        <v>1012</v>
      </c>
    </row>
    <row spans="1:4" r="32">
      <c s="4" t="s" r="A32">
        <v>1013</v>
      </c>
    </row>
    <row spans="1:4" r="33">
      <c s="3" t="s" r="A33">
        <v>982</v>
      </c>
    </row>
    <row spans="1:4" r="34">
      <c s="4" t="s" r="A34">
        <v>1008</v>
      </c>
      <c s="4" t="s" r="B34">
        <v>1014</v>
      </c>
      <c s="4" t="s" r="C34">
        <v>1015</v>
      </c>
    </row>
    <row spans="1:4" r="35">
      <c s="4" t="s" r="A35">
        <v>1016</v>
      </c>
    </row>
    <row spans="1:4" r="36">
      <c s="3" t="s" r="A36">
        <v>982</v>
      </c>
    </row>
    <row spans="1:4" r="37">
      <c s="4" t="s" r="A37">
        <v>439</v>
      </c>
      <c s="6" t="n" r="C37">
        <v>38</v>
      </c>
    </row>
    <row spans="1:4" r="38">
      <c s="4" t="s" r="A38">
        <v>1017</v>
      </c>
    </row>
    <row spans="1:4" r="39">
      <c s="3" t="s" r="A39">
        <v>982</v>
      </c>
    </row>
    <row spans="1:4" r="40">
      <c s="4" t="s" r="A40">
        <v>1018</v>
      </c>
      <c s="4" t="s" r="C40">
        <v>1009</v>
      </c>
    </row>
    <row spans="1:4" r="41">
      <c s="4" t="s" r="A41">
        <v>1019</v>
      </c>
    </row>
    <row spans="1:4" r="42">
      <c s="3" t="s" r="A42">
        <v>982</v>
      </c>
    </row>
    <row spans="1:4" r="43">
      <c s="4" t="s" r="A43">
        <v>1018</v>
      </c>
      <c s="4" t="s" r="C43">
        <v>1012</v>
      </c>
    </row>
    <row spans="1:4" r="44">
      <c s="4" t="s" r="A44">
        <v>1020</v>
      </c>
    </row>
    <row spans="1:4" r="45">
      <c s="3" t="s" r="A45">
        <v>982</v>
      </c>
    </row>
    <row spans="1:4" r="46">
      <c s="4" t="s" r="A46">
        <v>1018</v>
      </c>
      <c s="4" t="s" r="C46">
        <v>101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21</v>
      </c>
      <c s="2" t="s" r="B1">
        <v>2</v>
      </c>
      <c s="2" t="s" r="C1">
        <v>32</v>
      </c>
      <c s="2" t="s" r="D1">
        <v>474</v>
      </c>
    </row>
    <row spans="1:4" r="2">
      <c s="3" t="s" r="A2">
        <v>1022</v>
      </c>
    </row>
    <row spans="1:4" r="3">
      <c s="4" t="s" r="A3">
        <v>36</v>
      </c>
      <c s="6" t="n" r="B3">
        <v>13224</v>
      </c>
      <c s="6" t="n" r="C3">
        <v>12731</v>
      </c>
      <c s="6" t="n" r="D3">
        <v>6580</v>
      </c>
    </row>
    <row spans="1:4" r="4">
      <c s="4" t="s" r="A4">
        <v>37</v>
      </c>
      <c s="5" t="n" r="B4">
        <v>250</v>
      </c>
      <c s="5" t="n" r="C4">
        <v>250</v>
      </c>
    </row>
    <row spans="1:4" r="5">
      <c s="4" t="s" r="A5">
        <v>1023</v>
      </c>
      <c s="5" t="n" r="B5">
        <v>356194</v>
      </c>
      <c s="5" t="n" r="C5">
        <v>329924</v>
      </c>
    </row>
    <row spans="1:4" r="6">
      <c s="4" t="s" r="A6">
        <v>1024</v>
      </c>
      <c s="5" t="n" r="B6">
        <v>5425</v>
      </c>
      <c s="5" t="n" r="C6">
        <v>5425</v>
      </c>
    </row>
    <row spans="1:4" r="7">
      <c s="4" t="s" r="A7">
        <v>43</v>
      </c>
      <c s="5" t="n" r="B7">
        <v>1673</v>
      </c>
      <c s="5" t="n" r="C7">
        <v>1788</v>
      </c>
    </row>
    <row spans="1:4" r="8">
      <c s="3" t="s" r="A8">
        <v>1025</v>
      </c>
    </row>
    <row spans="1:4" r="9">
      <c s="4" t="s" r="A9">
        <v>49</v>
      </c>
      <c s="5" t="n" r="B9">
        <v>415544</v>
      </c>
      <c s="5" t="n" r="C9">
        <v>404593</v>
      </c>
    </row>
    <row spans="1:4" r="10">
      <c s="4" t="s" r="A10">
        <v>55</v>
      </c>
      <c s="5" t="n" r="B10">
        <v>4024</v>
      </c>
      <c s="5" t="n" r="C10">
        <v>2324</v>
      </c>
    </row>
    <row spans="1:4" r="11">
      <c s="4" t="s" r="A11">
        <v>56</v>
      </c>
      <c s="5" t="n" r="B11">
        <v>58000</v>
      </c>
      <c s="5" t="n" r="C11">
        <v>56750</v>
      </c>
    </row>
    <row spans="1:4" r="12">
      <c s="4" t="s" r="A12">
        <v>57</v>
      </c>
      <c s="5" t="n" r="B12">
        <v>955</v>
      </c>
      <c s="5" t="n" r="C12">
        <v>997</v>
      </c>
    </row>
    <row spans="1:4" r="13">
      <c s="4" t="s" r="A13">
        <v>59</v>
      </c>
      <c s="5" t="n" r="B13">
        <v>65</v>
      </c>
      <c s="5" t="n" r="C13">
        <v>96</v>
      </c>
    </row>
    <row spans="1:4" r="14">
      <c s="3" t="s" r="A14">
        <v>1026</v>
      </c>
    </row>
    <row spans="1:4" r="15">
      <c s="4" t="s" r="A15">
        <v>1027</v>
      </c>
      <c s="5" t="n" r="B15">
        <v>0</v>
      </c>
      <c s="5" t="n" r="C15">
        <v>0</v>
      </c>
    </row>
    <row spans="1:4" r="16">
      <c s="4" t="s" r="A16">
        <v>1028</v>
      </c>
      <c s="5" t="n" r="B16">
        <v>0</v>
      </c>
      <c s="5" t="n" r="C16">
        <v>0</v>
      </c>
    </row>
    <row spans="1:4" r="17">
      <c s="4" t="s" r="A17">
        <v>1029</v>
      </c>
    </row>
    <row spans="1:4" r="18">
      <c s="3" t="s" r="A18">
        <v>1022</v>
      </c>
    </row>
    <row spans="1:4" r="19">
      <c s="4" t="s" r="A19">
        <v>36</v>
      </c>
      <c s="5" t="n" r="B19">
        <v>13224</v>
      </c>
      <c s="5" t="n" r="C19">
        <v>12731</v>
      </c>
    </row>
    <row spans="1:4" r="20">
      <c s="4" t="s" r="A20">
        <v>37</v>
      </c>
      <c s="5" t="n" r="B20">
        <v>250</v>
      </c>
      <c s="5" t="n" r="C20">
        <v>250</v>
      </c>
    </row>
    <row spans="1:4" r="21">
      <c s="3" t="s" r="A21">
        <v>1026</v>
      </c>
    </row>
    <row spans="1:4" r="22">
      <c s="4" t="s" r="A22">
        <v>1027</v>
      </c>
      <c s="5" t="n" r="B22">
        <v>0</v>
      </c>
      <c s="5" t="n" r="C22">
        <v>0</v>
      </c>
    </row>
    <row spans="1:4" r="23">
      <c s="4" t="s" r="A23">
        <v>1028</v>
      </c>
      <c s="5" t="n" r="B23">
        <v>0</v>
      </c>
      <c s="5" t="n" r="C23">
        <v>0</v>
      </c>
    </row>
    <row spans="1:4" r="24">
      <c s="4" t="s" r="A24">
        <v>1030</v>
      </c>
    </row>
    <row spans="1:4" r="25">
      <c s="3" t="s" r="A25">
        <v>1022</v>
      </c>
    </row>
    <row spans="1:4" r="26">
      <c s="4" t="s" r="A26">
        <v>1024</v>
      </c>
      <c s="5" t="n" r="B26">
        <v>5425</v>
      </c>
      <c s="5" t="n" r="C26">
        <v>5425</v>
      </c>
    </row>
    <row spans="1:4" r="27">
      <c s="4" t="s" r="A27">
        <v>43</v>
      </c>
      <c s="5" t="n" r="B27">
        <v>1673</v>
      </c>
      <c s="5" t="n" r="C27">
        <v>1788</v>
      </c>
    </row>
    <row spans="1:4" r="28">
      <c s="3" t="s" r="A28">
        <v>1025</v>
      </c>
    </row>
    <row spans="1:4" r="29">
      <c s="4" t="s" r="A29">
        <v>49</v>
      </c>
      <c s="5" t="n" r="B29">
        <v>167927</v>
      </c>
      <c s="5" t="n" r="C29">
        <v>149343</v>
      </c>
    </row>
    <row spans="1:4" r="30">
      <c s="4" t="s" r="A30">
        <v>55</v>
      </c>
      <c s="5" t="n" r="B30">
        <v>4024</v>
      </c>
      <c s="5" t="n" r="C30">
        <v>2324</v>
      </c>
    </row>
    <row spans="1:4" r="31">
      <c s="4" t="s" r="A31">
        <v>56</v>
      </c>
      <c s="5" t="n" r="B31">
        <v>58833</v>
      </c>
      <c s="5" t="n" r="C31">
        <v>58146</v>
      </c>
    </row>
    <row spans="1:4" r="32">
      <c s="4" t="s" r="A32">
        <v>57</v>
      </c>
      <c s="5" t="n" r="B32">
        <v>955</v>
      </c>
      <c s="5" t="n" r="C32">
        <v>997</v>
      </c>
    </row>
    <row spans="1:4" r="33">
      <c s="4" t="s" r="A33">
        <v>59</v>
      </c>
      <c s="5" t="n" r="B33">
        <v>65</v>
      </c>
      <c s="5" t="n" r="C33">
        <v>96</v>
      </c>
    </row>
    <row spans="1:4" r="34">
      <c s="3" t="s" r="A34">
        <v>1026</v>
      </c>
    </row>
    <row spans="1:4" r="35">
      <c s="4" t="s" r="A35">
        <v>1027</v>
      </c>
      <c s="5" t="n" r="B35">
        <v>0</v>
      </c>
      <c s="5" t="n" r="C35">
        <v>0</v>
      </c>
    </row>
    <row spans="1:4" r="36">
      <c s="4" t="s" r="A36">
        <v>1028</v>
      </c>
      <c s="5" t="n" r="B36">
        <v>0</v>
      </c>
      <c s="5" t="n" r="C36">
        <v>0</v>
      </c>
    </row>
    <row spans="1:4" r="37">
      <c s="4" t="s" r="A37">
        <v>963</v>
      </c>
    </row>
    <row spans="1:4" r="38">
      <c s="3" t="s" r="A38">
        <v>1022</v>
      </c>
    </row>
    <row spans="1:4" r="39">
      <c s="4" t="s" r="A39">
        <v>1023</v>
      </c>
      <c s="5" t="n" r="B39">
        <v>357945</v>
      </c>
      <c s="5" t="n" r="C39">
        <v>333282</v>
      </c>
    </row>
    <row spans="1:4" r="40">
      <c s="3" t="s" r="A40">
        <v>1025</v>
      </c>
    </row>
    <row spans="1:4" r="41">
      <c s="4" t="s" r="A41">
        <v>49</v>
      </c>
      <c s="5" t="n" r="B41">
        <v>247884</v>
      </c>
      <c s="5" t="n" r="C41">
        <v>255451</v>
      </c>
    </row>
    <row spans="1:4" r="42">
      <c s="3" t="s" r="A42">
        <v>1026</v>
      </c>
    </row>
    <row spans="1:4" r="43">
      <c s="4" t="s" r="A43">
        <v>1027</v>
      </c>
      <c s="5" t="n" r="B43">
        <v>0</v>
      </c>
      <c s="5" t="n" r="C43">
        <v>0</v>
      </c>
    </row>
    <row spans="1:4" r="44">
      <c s="4" t="s" r="A44">
        <v>1028</v>
      </c>
      <c s="6" t="n" r="B44">
        <v>0</v>
      </c>
      <c s="6" t="n" r="C44">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1031</v>
      </c>
      <c s="2" t="s" r="B1">
        <v>1</v>
      </c>
    </row>
    <row spans="1:3" r="2">
      <c s="2" t="s" r="B2">
        <v>2</v>
      </c>
      <c s="2" t="s" r="C2">
        <v>32</v>
      </c>
    </row>
    <row spans="1:3" r="3">
      <c s="3" t="s" r="A3">
        <v>1032</v>
      </c>
    </row>
    <row spans="1:3" r="4">
      <c s="4" t="s" r="A4">
        <v>1033</v>
      </c>
      <c s="6" t="n" r="B4">
        <v>32028000</v>
      </c>
      <c s="6" t="n" r="C4">
        <v>8949000</v>
      </c>
    </row>
    <row spans="1:3" r="5">
      <c s="4" t="s" r="A5">
        <v>1034</v>
      </c>
      <c s="6" t="n" r="B5">
        <v>28058000</v>
      </c>
      <c s="6" t="n" r="C5">
        <v>2266000</v>
      </c>
    </row>
    <row spans="1:3" r="6">
      <c s="4" t="s" r="A6">
        <v>1035</v>
      </c>
      <c s="4" t="s" r="B6">
        <v>1036</v>
      </c>
      <c s="4" t="s" r="C6">
        <v>1037</v>
      </c>
    </row>
    <row spans="1:3" r="7">
      <c s="4" t="s" r="A7">
        <v>526</v>
      </c>
    </row>
    <row spans="1:3" r="8">
      <c s="3" t="s" r="A8">
        <v>1032</v>
      </c>
    </row>
    <row spans="1:3" r="9">
      <c s="4" t="s" r="A9">
        <v>1038</v>
      </c>
      <c s="6" t="n" r="B9">
        <v>27441000</v>
      </c>
      <c s="6" t="n" r="C9">
        <v>12919000</v>
      </c>
    </row>
    <row spans="1:3" r="10">
      <c s="4" t="s" r="A10">
        <v>1039</v>
      </c>
    </row>
    <row spans="1:3" r="11">
      <c s="3" t="s" r="A11">
        <v>1032</v>
      </c>
    </row>
    <row spans="1:3" r="12">
      <c s="4" t="s" r="A12">
        <v>1038</v>
      </c>
      <c s="6" t="n" r="B12">
        <v>5506000</v>
      </c>
      <c s="6" t="n" r="C12">
        <v>5744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40</v>
      </c>
      <c s="2" t="s" r="B1">
        <v>2</v>
      </c>
      <c s="2" t="s" r="C1">
        <v>32</v>
      </c>
      <c s="2" t="s" r="D1">
        <v>474</v>
      </c>
    </row>
    <row spans="1:4" r="2">
      <c s="3" t="s" r="A2">
        <v>33</v>
      </c>
    </row>
    <row spans="1:4" r="3">
      <c s="4" t="s" r="A3">
        <v>34</v>
      </c>
      <c s="6" t="n" r="B3">
        <v>12473</v>
      </c>
      <c s="6" t="n" r="C3">
        <v>12615</v>
      </c>
    </row>
    <row spans="1:4" r="4">
      <c s="4" t="s" r="A4">
        <v>46</v>
      </c>
      <c s="5" t="n" r="B4">
        <v>2249</v>
      </c>
      <c s="5" t="n" r="C4">
        <v>2059</v>
      </c>
    </row>
    <row spans="1:4" r="5">
      <c s="4" t="s" r="A5">
        <v>48</v>
      </c>
      <c s="5" t="n" r="B5">
        <v>563668</v>
      </c>
      <c s="5" t="n" r="C5">
        <v>551343</v>
      </c>
    </row>
    <row spans="1:4" r="6">
      <c s="3" t="s" r="A6">
        <v>298</v>
      </c>
    </row>
    <row spans="1:4" r="7">
      <c s="4" t="s" r="A7">
        <v>174</v>
      </c>
      <c s="5" t="n" r="B7">
        <v>1990</v>
      </c>
      <c s="5" t="n" r="C7">
        <v>2110</v>
      </c>
    </row>
    <row spans="1:4" r="8">
      <c s="4" t="s" r="A8">
        <v>60</v>
      </c>
      <c s="5" t="n" r="B8">
        <v>483232</v>
      </c>
      <c s="5" t="n" r="C8">
        <v>469257</v>
      </c>
    </row>
    <row spans="1:4" r="9">
      <c s="4" t="s" r="A9">
        <v>62</v>
      </c>
      <c s="5" t="n" r="B9">
        <v>80436</v>
      </c>
      <c s="5" t="n" r="C9">
        <v>82086</v>
      </c>
      <c s="6" t="n" r="D9">
        <v>81749</v>
      </c>
    </row>
    <row spans="1:4" r="10">
      <c s="4" t="s" r="A10">
        <v>69</v>
      </c>
      <c s="5" t="n" r="B10">
        <v>563668</v>
      </c>
      <c s="5" t="n" r="C10">
        <v>551343</v>
      </c>
    </row>
    <row spans="1:4" r="11">
      <c s="4" t="s" r="A11">
        <v>759</v>
      </c>
    </row>
    <row spans="1:4" r="12">
      <c s="3" t="s" r="A12">
        <v>33</v>
      </c>
    </row>
    <row spans="1:4" r="13">
      <c s="4" t="s" r="A13">
        <v>34</v>
      </c>
      <c s="5" t="n" r="B13">
        <v>10206</v>
      </c>
      <c s="5" t="n" r="C13">
        <v>10272</v>
      </c>
    </row>
    <row spans="1:4" r="14">
      <c s="4" t="s" r="A14">
        <v>1041</v>
      </c>
      <c s="5" t="n" r="B14">
        <v>66485</v>
      </c>
      <c s="5" t="n" r="C14">
        <v>67719</v>
      </c>
    </row>
    <row spans="1:4" r="15">
      <c s="4" t="s" r="A15">
        <v>1042</v>
      </c>
      <c s="5" t="n" r="B15">
        <v>3260</v>
      </c>
      <c s="5" t="n" r="C15">
        <v>3413</v>
      </c>
    </row>
    <row spans="1:4" r="16">
      <c s="4" t="s" r="A16">
        <v>46</v>
      </c>
      <c s="5" t="n" r="B16">
        <v>496</v>
      </c>
      <c s="5" t="n" r="C16">
        <v>686</v>
      </c>
    </row>
    <row spans="1:4" r="17">
      <c s="4" t="s" r="A17">
        <v>48</v>
      </c>
      <c s="5" t="n" r="B17">
        <v>80447</v>
      </c>
      <c s="5" t="n" r="C17">
        <v>82090</v>
      </c>
    </row>
    <row spans="1:4" r="18">
      <c s="3" t="s" r="A18">
        <v>298</v>
      </c>
    </row>
    <row spans="1:4" r="19">
      <c s="4" t="s" r="A19">
        <v>174</v>
      </c>
      <c s="5" t="n" r="B19">
        <v>11</v>
      </c>
      <c s="5" t="n" r="C19">
        <v>4</v>
      </c>
    </row>
    <row spans="1:4" r="20">
      <c s="4" t="s" r="A20">
        <v>60</v>
      </c>
      <c s="5" t="n" r="B20">
        <v>11</v>
      </c>
      <c s="5" t="n" r="C20">
        <v>4</v>
      </c>
    </row>
    <row spans="1:4" r="21">
      <c s="4" t="s" r="A21">
        <v>62</v>
      </c>
      <c s="5" t="n" r="B21">
        <v>80436</v>
      </c>
      <c s="5" t="n" r="C21">
        <v>82086</v>
      </c>
    </row>
    <row spans="1:4" r="22">
      <c s="4" t="s" r="A22">
        <v>69</v>
      </c>
      <c s="6" t="n" r="B22">
        <v>80447</v>
      </c>
      <c s="6" t="n" r="C22">
        <v>8209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82</v>
      </c>
      <c s="2" t="s" r="B1">
        <v>1</v>
      </c>
    </row>
    <row spans="1:2" r="2">
      <c s="2" t="s" r="B2">
        <v>2</v>
      </c>
    </row>
    <row spans="1:2" r="3">
      <c s="3" t="s" r="A3">
        <v>204</v>
      </c>
    </row>
    <row spans="1:2" r="4">
      <c s="4" t="s" r="A4">
        <v>82</v>
      </c>
      <c s="4" t="s" r="B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43</v>
      </c>
      <c s="2" t="s" r="B1">
        <v>1</v>
      </c>
    </row>
    <row spans="1:3" r="2">
      <c s="2" t="s" r="B2">
        <v>2</v>
      </c>
      <c s="2" t="s" r="C2">
        <v>32</v>
      </c>
    </row>
    <row spans="1:3" r="3">
      <c s="3" t="s" r="A3">
        <v>1044</v>
      </c>
    </row>
    <row spans="1:3" r="4">
      <c s="4" t="s" r="A4">
        <v>1045</v>
      </c>
      <c s="6" t="n" r="B4">
        <v>14321</v>
      </c>
      <c s="6" t="n" r="C4">
        <v>13761</v>
      </c>
    </row>
    <row spans="1:3" r="5">
      <c s="4" t="s" r="A5">
        <v>86</v>
      </c>
      <c s="5" t="n" r="B5">
        <v>14</v>
      </c>
      <c s="5" t="n" r="C5">
        <v>8</v>
      </c>
    </row>
    <row spans="1:3" r="6">
      <c s="4" t="s" r="A6">
        <v>87</v>
      </c>
      <c s="5" t="n" r="B6">
        <v>18895</v>
      </c>
      <c s="5" t="n" r="C6">
        <v>18961</v>
      </c>
    </row>
    <row spans="1:3" r="7">
      <c s="3" t="s" r="A7">
        <v>1046</v>
      </c>
    </row>
    <row spans="1:3" r="8">
      <c s="4" t="s" r="A8">
        <v>1047</v>
      </c>
      <c s="5" t="n" r="B8">
        <v>3226</v>
      </c>
      <c s="5" t="n" r="C8">
        <v>3148</v>
      </c>
    </row>
    <row spans="1:3" r="9">
      <c s="4" t="s" r="A9">
        <v>47</v>
      </c>
      <c s="5" t="n" r="B9">
        <v>1219</v>
      </c>
      <c s="5" t="n" r="C9">
        <v>1138</v>
      </c>
    </row>
    <row spans="1:3" r="10">
      <c s="4" t="s" r="A10">
        <v>119</v>
      </c>
      <c s="5" t="n" r="B10">
        <v>5109</v>
      </c>
      <c s="5" t="n" r="C10">
        <v>5339</v>
      </c>
    </row>
    <row spans="1:3" r="11">
      <c s="4" t="s" r="A11">
        <v>1048</v>
      </c>
      <c s="5" t="n" r="B11">
        <v>1835</v>
      </c>
      <c s="5" t="n" r="C11">
        <v>1862</v>
      </c>
    </row>
    <row spans="1:3" r="12">
      <c s="4" t="s" r="A12">
        <v>121</v>
      </c>
      <c s="5" t="n" r="B12">
        <v>3274</v>
      </c>
      <c s="5" t="n" r="C12">
        <v>3477</v>
      </c>
    </row>
    <row spans="1:3" r="13">
      <c s="4" t="s" r="A13">
        <v>134</v>
      </c>
      <c s="5" t="n" r="B13">
        <v>3192</v>
      </c>
      <c s="5" t="n" r="C13">
        <v>4943</v>
      </c>
    </row>
    <row spans="1:3" r="14">
      <c s="4" t="s" r="A14">
        <v>759</v>
      </c>
    </row>
    <row spans="1:3" r="15">
      <c s="3" t="s" r="A15">
        <v>1044</v>
      </c>
    </row>
    <row spans="1:3" r="16">
      <c s="4" t="s" r="A16">
        <v>1045</v>
      </c>
      <c s="5" t="n" r="B16">
        <v>109</v>
      </c>
      <c s="5" t="n" r="C16">
        <v>114</v>
      </c>
    </row>
    <row spans="1:3" r="17">
      <c s="4" t="s" r="A17">
        <v>86</v>
      </c>
      <c s="5" t="n" r="B17">
        <v>0</v>
      </c>
      <c s="5" t="n" r="C17">
        <v>0</v>
      </c>
    </row>
    <row spans="1:3" r="18">
      <c s="4" t="s" r="A18">
        <v>87</v>
      </c>
      <c s="5" t="n" r="B18">
        <v>109</v>
      </c>
      <c s="5" t="n" r="C18">
        <v>114</v>
      </c>
    </row>
    <row spans="1:3" r="19">
      <c s="3" t="s" r="A19">
        <v>1046</v>
      </c>
    </row>
    <row spans="1:3" r="20">
      <c s="4" t="s" r="A20">
        <v>1047</v>
      </c>
      <c s="5" t="n" r="B20">
        <v>0</v>
      </c>
      <c s="5" t="n" r="C20">
        <v>0</v>
      </c>
    </row>
    <row spans="1:3" r="21">
      <c s="4" t="s" r="A21">
        <v>1049</v>
      </c>
      <c s="5" t="n" r="B21">
        <v>0</v>
      </c>
      <c s="5" t="n" r="C21">
        <v>0</v>
      </c>
    </row>
    <row spans="1:3" r="22">
      <c s="4" t="s" r="A22">
        <v>47</v>
      </c>
      <c s="5" t="n" r="B22">
        <v>149</v>
      </c>
      <c s="5" t="n" r="C22">
        <v>161</v>
      </c>
    </row>
    <row spans="1:3" r="23">
      <c s="4" t="s" r="A23">
        <v>1050</v>
      </c>
      <c s="5" t="n" r="B23">
        <v>149</v>
      </c>
      <c s="5" t="n" r="C23">
        <v>161</v>
      </c>
    </row>
    <row spans="1:3" r="24">
      <c s="4" t="s" r="A24">
        <v>119</v>
      </c>
      <c s="5" t="n" r="B24">
        <v>-40</v>
      </c>
      <c s="5" t="n" r="C24">
        <v>-47</v>
      </c>
    </row>
    <row spans="1:3" r="25">
      <c s="4" t="s" r="A25">
        <v>1048</v>
      </c>
      <c s="5" t="n" r="B25">
        <v>-12</v>
      </c>
      <c s="5" t="n" r="C25">
        <v>-13</v>
      </c>
    </row>
    <row spans="1:3" r="26">
      <c s="4" t="s" r="A26">
        <v>1051</v>
      </c>
      <c s="5" t="n" r="B26">
        <v>-28</v>
      </c>
      <c s="5" t="n" r="C26">
        <v>-34</v>
      </c>
    </row>
    <row spans="1:3" r="27">
      <c s="4" t="s" r="A27">
        <v>1052</v>
      </c>
      <c s="5" t="n" r="B27">
        <v>3302</v>
      </c>
      <c s="5" t="n" r="C27">
        <v>3511</v>
      </c>
    </row>
    <row spans="1:3" r="28">
      <c s="4" t="s" r="A28">
        <v>121</v>
      </c>
      <c s="5" t="n" r="B28">
        <v>3274</v>
      </c>
      <c s="5" t="n" r="C28">
        <v>3477</v>
      </c>
    </row>
    <row spans="1:3" r="29">
      <c s="4" t="s" r="A29">
        <v>134</v>
      </c>
      <c s="6" t="n" r="B29">
        <v>3192</v>
      </c>
      <c s="6" t="n" r="C29">
        <v>49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53</v>
      </c>
      <c s="2" t="s" r="B1">
        <v>1</v>
      </c>
    </row>
    <row spans="1:3" r="2">
      <c s="2" t="s" r="B2">
        <v>2</v>
      </c>
      <c s="2" t="s" r="C2">
        <v>32</v>
      </c>
    </row>
    <row spans="1:3" r="3">
      <c s="3" t="s" r="A3">
        <v>1054</v>
      </c>
    </row>
    <row spans="1:3" r="4">
      <c s="4" t="s" r="A4">
        <v>127</v>
      </c>
      <c s="6" t="n" r="B4">
        <v>3274</v>
      </c>
      <c s="6" t="n" r="C4">
        <v>3477</v>
      </c>
    </row>
    <row spans="1:3" r="5">
      <c s="3" t="s" r="A5">
        <v>161</v>
      </c>
    </row>
    <row spans="1:3" r="6">
      <c s="4" t="s" r="A6">
        <v>1055</v>
      </c>
      <c s="5" t="n" r="B6">
        <v>-135</v>
      </c>
      <c s="5" t="n" r="C6">
        <v>167</v>
      </c>
    </row>
    <row spans="1:3" r="7">
      <c s="4" t="s" r="A7">
        <v>1056</v>
      </c>
      <c s="5" t="n" r="B7">
        <v>-120</v>
      </c>
      <c s="5" t="n" r="C7">
        <v>55</v>
      </c>
    </row>
    <row spans="1:3" r="8">
      <c s="3" t="s" r="A8">
        <v>1057</v>
      </c>
    </row>
    <row spans="1:3" r="9">
      <c s="4" t="s" r="A9">
        <v>192</v>
      </c>
      <c s="5" t="n" r="B9">
        <v>-4952</v>
      </c>
      <c s="5" t="n" r="C9">
        <v>-4622</v>
      </c>
    </row>
    <row spans="1:3" r="10">
      <c s="4" t="s" r="A10">
        <v>191</v>
      </c>
      <c s="5" t="n" r="B10">
        <v>-403</v>
      </c>
      <c s="5" t="n" r="C10">
        <v>-415</v>
      </c>
    </row>
    <row spans="1:3" r="11">
      <c s="4" t="s" r="A11">
        <v>194</v>
      </c>
      <c s="5" t="n" r="B11">
        <v>493</v>
      </c>
      <c s="5" t="n" r="C11">
        <v>6151</v>
      </c>
    </row>
    <row spans="1:3" r="12">
      <c s="4" t="s" r="A12">
        <v>195</v>
      </c>
      <c s="5" t="n" r="B12">
        <v>12731</v>
      </c>
      <c s="5" t="n" r="C12">
        <v>6580</v>
      </c>
    </row>
    <row spans="1:3" r="13">
      <c s="4" t="s" r="A13">
        <v>196</v>
      </c>
      <c s="5" t="n" r="B13">
        <v>13224</v>
      </c>
      <c s="5" t="n" r="C13">
        <v>12731</v>
      </c>
    </row>
    <row spans="1:3" r="14">
      <c s="4" t="s" r="A14">
        <v>759</v>
      </c>
    </row>
    <row spans="1:3" r="15">
      <c s="3" t="s" r="A15">
        <v>1054</v>
      </c>
    </row>
    <row spans="1:3" r="16">
      <c s="4" t="s" r="A16">
        <v>127</v>
      </c>
      <c s="5" t="n" r="B16">
        <v>3274</v>
      </c>
      <c s="5" t="n" r="C16">
        <v>3477</v>
      </c>
    </row>
    <row spans="1:3" r="17">
      <c s="3" t="s" r="A17">
        <v>161</v>
      </c>
    </row>
    <row spans="1:3" r="18">
      <c s="4" t="s" r="A18">
        <v>1055</v>
      </c>
      <c s="5" t="n" r="B18">
        <v>190</v>
      </c>
      <c s="5" t="n" r="C18">
        <v>256</v>
      </c>
    </row>
    <row spans="1:3" r="19">
      <c s="4" t="s" r="A19">
        <v>1056</v>
      </c>
      <c s="5" t="n" r="B19">
        <v>7</v>
      </c>
      <c s="5" t="n" r="C19">
        <v>4</v>
      </c>
    </row>
    <row spans="1:3" r="20">
      <c s="4" t="s" r="A20">
        <v>1058</v>
      </c>
      <c s="5" t="n" r="B20">
        <v>-3302</v>
      </c>
      <c s="5" t="n" r="C20">
        <v>-3511</v>
      </c>
    </row>
    <row spans="1:3" r="21">
      <c s="4" t="s" r="A21">
        <v>175</v>
      </c>
      <c s="5" t="n" r="B21">
        <v>169</v>
      </c>
      <c s="5" t="n" r="C21">
        <v>226</v>
      </c>
    </row>
    <row spans="1:3" r="22">
      <c s="3" t="s" r="A22">
        <v>1057</v>
      </c>
    </row>
    <row spans="1:3" r="23">
      <c s="4" t="s" r="A23">
        <v>192</v>
      </c>
      <c s="5" t="n" r="B23">
        <v>-4952</v>
      </c>
      <c s="5" t="n" r="C23">
        <v>-4622</v>
      </c>
    </row>
    <row spans="1:3" r="24">
      <c s="4" t="s" r="A24">
        <v>191</v>
      </c>
      <c s="5" t="n" r="B24">
        <v>-436</v>
      </c>
      <c s="5" t="n" r="C24">
        <v>-450</v>
      </c>
    </row>
    <row spans="1:3" r="25">
      <c s="4" t="s" r="A25">
        <v>1059</v>
      </c>
      <c s="5" t="n" r="B25">
        <v>5000</v>
      </c>
    </row>
    <row spans="1:3" r="26">
      <c s="4" t="s" r="A26">
        <v>1060</v>
      </c>
      <c s="5" t="n" r="B26">
        <v>153</v>
      </c>
      <c s="5" t="n" r="C26">
        <v>149</v>
      </c>
    </row>
    <row spans="1:3" r="27">
      <c s="4" t="s" r="A27">
        <v>1061</v>
      </c>
      <c s="5" t="n" r="B27">
        <v>-235</v>
      </c>
      <c s="5" t="n" r="C27">
        <v>-4923</v>
      </c>
    </row>
    <row spans="1:3" r="28">
      <c s="4" t="s" r="A28">
        <v>194</v>
      </c>
      <c s="5" t="n" r="B28">
        <v>-66</v>
      </c>
      <c s="5" t="n" r="C28">
        <v>-4697</v>
      </c>
    </row>
    <row spans="1:3" r="29">
      <c s="4" t="s" r="A29">
        <v>195</v>
      </c>
      <c s="5" t="n" r="B29">
        <v>10272</v>
      </c>
      <c s="5" t="n" r="C29">
        <v>14969</v>
      </c>
    </row>
    <row spans="1:3" r="30">
      <c s="4" t="s" r="A30">
        <v>196</v>
      </c>
      <c s="6" t="n" r="B30">
        <v>10206</v>
      </c>
      <c s="6" t="n" r="C30">
        <v>1027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8</v>
      </c>
      <c s="2" t="s" r="B1">
        <v>1</v>
      </c>
    </row>
    <row spans="1:2" r="2">
      <c s="2" t="s" r="B2">
        <v>2</v>
      </c>
    </row>
    <row spans="1:2" r="3">
      <c s="3" t="s" r="A3">
        <v>216</v>
      </c>
    </row>
    <row spans="1:2" r="4">
      <c s="4" t="s" r="A4">
        <v>218</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12473</v>
      </c>
      <c s="6" t="n" r="C3">
        <v>12615</v>
      </c>
    </row>
    <row spans="1:3" r="4">
      <c s="4" t="s" r="A4">
        <v>35</v>
      </c>
      <c s="5" t="n" r="B4">
        <v>751</v>
      </c>
      <c s="5" t="n" r="C4">
        <v>116</v>
      </c>
    </row>
    <row spans="1:3" r="5">
      <c s="4" t="s" r="A5">
        <v>36</v>
      </c>
      <c s="5" t="n" r="B5">
        <v>13224</v>
      </c>
      <c s="5" t="n" r="C5">
        <v>12731</v>
      </c>
    </row>
    <row spans="1:3" r="6">
      <c s="4" t="s" r="A6">
        <v>37</v>
      </c>
      <c s="5" t="n" r="B6">
        <v>250</v>
      </c>
      <c s="5" t="n" r="C6">
        <v>250</v>
      </c>
    </row>
    <row spans="1:3" r="7">
      <c s="4" t="s" r="A7">
        <v>38</v>
      </c>
      <c s="5" t="n" r="B7">
        <v>170630</v>
      </c>
      <c s="5" t="n" r="C7">
        <v>184586</v>
      </c>
    </row>
    <row spans="1:3" r="8">
      <c s="4" t="s" r="A8">
        <v>39</v>
      </c>
      <c s="5" t="n" r="B8">
        <v>356194</v>
      </c>
      <c s="5" t="n" r="C8">
        <v>329924</v>
      </c>
    </row>
    <row spans="1:3" r="9">
      <c s="4" t="s" r="A9">
        <v>40</v>
      </c>
      <c s="5" t="n" r="B9">
        <v>4800</v>
      </c>
      <c s="5" t="n" r="C9">
        <v>5124</v>
      </c>
    </row>
    <row spans="1:3" r="10">
      <c s="4" t="s" r="A10">
        <v>41</v>
      </c>
      <c s="5" t="n" r="B10">
        <v>5425</v>
      </c>
      <c s="5" t="n" r="C10">
        <v>5425</v>
      </c>
    </row>
    <row spans="1:3" r="11">
      <c s="4" t="s" r="A11">
        <v>42</v>
      </c>
      <c s="5" t="n" r="B11">
        <v>50</v>
      </c>
      <c s="5" t="n" r="C11">
        <v>436</v>
      </c>
    </row>
    <row spans="1:3" r="12">
      <c s="4" t="s" r="A12">
        <v>43</v>
      </c>
      <c s="5" t="n" r="B12">
        <v>1673</v>
      </c>
      <c s="5" t="n" r="C12">
        <v>1788</v>
      </c>
    </row>
    <row spans="1:3" r="13">
      <c s="4" t="s" r="A13">
        <v>44</v>
      </c>
      <c s="5" t="n" r="B13">
        <v>8289</v>
      </c>
      <c s="5" t="n" r="C13">
        <v>8025</v>
      </c>
    </row>
    <row spans="1:3" r="14">
      <c s="4" t="s" r="A14">
        <v>45</v>
      </c>
      <c s="5" t="n" r="B14">
        <v>505</v>
      </c>
      <c s="5" t="n" r="C14">
        <v>506</v>
      </c>
    </row>
    <row spans="1:3" r="15">
      <c s="4" t="s" r="A15">
        <v>46</v>
      </c>
      <c s="5" t="n" r="B15">
        <v>2249</v>
      </c>
      <c s="5" t="n" r="C15">
        <v>2059</v>
      </c>
    </row>
    <row spans="1:3" r="16">
      <c s="4" t="s" r="A16">
        <v>47</v>
      </c>
      <c s="5" t="n" r="B16">
        <v>379</v>
      </c>
      <c s="5" t="n" r="C16">
        <v>489</v>
      </c>
    </row>
    <row spans="1:3" r="17">
      <c s="4" t="s" r="A17">
        <v>48</v>
      </c>
      <c s="5" t="n" r="B17">
        <v>563668</v>
      </c>
      <c s="5" t="n" r="C17">
        <v>551343</v>
      </c>
    </row>
    <row spans="1:3" r="18">
      <c s="3" t="s" r="A18">
        <v>49</v>
      </c>
    </row>
    <row spans="1:3" r="19">
      <c s="4" t="s" r="A19">
        <v>50</v>
      </c>
      <c s="5" t="n" r="B19">
        <v>17173</v>
      </c>
      <c s="5" t="n" r="C19">
        <v>16705</v>
      </c>
    </row>
    <row spans="1:3" r="20">
      <c s="4" t="s" r="A20">
        <v>51</v>
      </c>
      <c s="5" t="n" r="B20">
        <v>150759</v>
      </c>
      <c s="5" t="n" r="C20">
        <v>132638</v>
      </c>
    </row>
    <row spans="1:3" r="21">
      <c s="4" t="s" r="A21">
        <v>52</v>
      </c>
      <c s="5" t="n" r="B21">
        <v>208051</v>
      </c>
      <c s="5" t="n" r="C21">
        <v>219675</v>
      </c>
    </row>
    <row spans="1:3" r="22">
      <c s="4" t="s" r="A22">
        <v>53</v>
      </c>
      <c s="5" t="n" r="B22">
        <v>39561</v>
      </c>
      <c s="5" t="n" r="C22">
        <v>35575</v>
      </c>
    </row>
    <row spans="1:3" r="23">
      <c s="4" t="s" r="A23">
        <v>54</v>
      </c>
      <c s="5" t="n" r="B23">
        <v>415544</v>
      </c>
      <c s="5" t="n" r="C23">
        <v>404593</v>
      </c>
    </row>
    <row spans="1:3" r="24">
      <c s="4" t="s" r="A24">
        <v>55</v>
      </c>
      <c s="5" t="n" r="B24">
        <v>4024</v>
      </c>
      <c s="5" t="n" r="C24">
        <v>2324</v>
      </c>
    </row>
    <row spans="1:3" r="25">
      <c s="4" t="s" r="A25">
        <v>56</v>
      </c>
      <c s="5" t="n" r="B25">
        <v>58000</v>
      </c>
      <c s="5" t="n" r="C25">
        <v>56750</v>
      </c>
    </row>
    <row spans="1:3" r="26">
      <c s="4" t="s" r="A26">
        <v>57</v>
      </c>
      <c s="5" t="n" r="B26">
        <v>955</v>
      </c>
      <c s="5" t="n" r="C26">
        <v>997</v>
      </c>
    </row>
    <row spans="1:3" r="27">
      <c s="4" t="s" r="A27">
        <v>58</v>
      </c>
      <c s="5" t="n" r="B27">
        <v>2654</v>
      </c>
      <c s="5" t="n" r="C27">
        <v>2387</v>
      </c>
    </row>
    <row spans="1:3" r="28">
      <c s="4" t="s" r="A28">
        <v>59</v>
      </c>
      <c s="5" t="n" r="B28">
        <v>65</v>
      </c>
      <c s="5" t="n" r="C28">
        <v>96</v>
      </c>
    </row>
    <row spans="1:3" r="29">
      <c s="4" t="s" r="A29">
        <v>47</v>
      </c>
      <c s="5" t="n" r="B29">
        <v>1990</v>
      </c>
      <c s="5" t="n" r="C29">
        <v>2110</v>
      </c>
    </row>
    <row spans="1:3" r="30">
      <c s="4" t="s" r="A30">
        <v>60</v>
      </c>
      <c s="6" t="n" r="B30">
        <v>483232</v>
      </c>
      <c s="6" t="n" r="C30">
        <v>469257</v>
      </c>
    </row>
    <row spans="1:3" r="31">
      <c s="4" t="s" r="A31">
        <v>61</v>
      </c>
    </row>
    <row spans="1:3" r="32">
      <c s="3" t="s" r="A32">
        <v>62</v>
      </c>
    </row>
    <row spans="1:3" r="33">
      <c s="4" t="s" r="A33">
        <v>63</v>
      </c>
      <c s="6" t="n" r="B33">
        <v>41</v>
      </c>
      <c s="6" t="n" r="C33">
        <v>44</v>
      </c>
    </row>
    <row spans="1:3" r="34">
      <c s="4" t="s" r="A34">
        <v>64</v>
      </c>
      <c s="5" t="n" r="B34">
        <v>47009</v>
      </c>
      <c s="5" t="n" r="C34">
        <v>46689</v>
      </c>
    </row>
    <row spans="1:3" r="35">
      <c s="4" t="s" r="A35">
        <v>65</v>
      </c>
      <c s="5" t="n" r="B35">
        <v>-3079</v>
      </c>
      <c s="5" t="n" r="C35">
        <v>-3272</v>
      </c>
    </row>
    <row spans="1:3" r="36">
      <c s="4" t="s" r="A36">
        <v>66</v>
      </c>
      <c s="5" t="n" r="B36">
        <v>35466</v>
      </c>
      <c s="5" t="n" r="C36">
        <v>37544</v>
      </c>
    </row>
    <row spans="1:3" r="37">
      <c s="4" t="s" r="A37">
        <v>67</v>
      </c>
      <c s="5" t="n" r="B37">
        <v>999</v>
      </c>
      <c s="5" t="n" r="C37">
        <v>1081</v>
      </c>
    </row>
    <row spans="1:3" r="38">
      <c s="4" t="s" r="A38">
        <v>68</v>
      </c>
      <c s="5" t="n" r="B38">
        <v>80436</v>
      </c>
      <c s="5" t="n" r="C38">
        <v>82086</v>
      </c>
    </row>
    <row spans="1:3" r="39">
      <c s="4" t="s" r="A39">
        <v>69</v>
      </c>
      <c s="6" t="n" r="B39">
        <v>563668</v>
      </c>
      <c s="6" t="n" r="C39">
        <v>551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2</v>
      </c>
      <c s="2" t="s" r="B1">
        <v>1</v>
      </c>
    </row>
    <row spans="1:2" r="2">
      <c s="2" t="s" r="B2">
        <v>2</v>
      </c>
    </row>
    <row spans="1:2" r="3">
      <c s="3" t="s" r="A3">
        <v>216</v>
      </c>
    </row>
    <row spans="1:2" r="4">
      <c s="4" t="s" r="A4">
        <v>232</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9</v>
      </c>
      <c s="2" t="s" r="B1">
        <v>1</v>
      </c>
    </row>
    <row spans="1:2" r="2">
      <c s="2" t="s" r="B2">
        <v>2</v>
      </c>
    </row>
    <row spans="1:2" r="3">
      <c s="3" t="s" r="A3">
        <v>230</v>
      </c>
    </row>
    <row spans="1:2" r="4">
      <c s="4" t="s" r="A4">
        <v>249</v>
      </c>
      <c s="4" t="s"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0</v>
      </c>
      <c s="2" t="s" r="B1">
        <v>2</v>
      </c>
      <c s="2" t="s" r="C1">
        <v>32</v>
      </c>
    </row>
    <row spans="1:3" r="2">
      <c s="3" t="s" r="A2">
        <v>71</v>
      </c>
    </row>
    <row spans="1:3" r="3">
      <c s="4" t="s" r="A3">
        <v>72</v>
      </c>
      <c s="6" t="n" r="B3">
        <v>4211</v>
      </c>
      <c s="6" t="n" r="C3">
        <v>3958</v>
      </c>
    </row>
    <row spans="1:3" r="4">
      <c s="4" t="s" r="A4">
        <v>73</v>
      </c>
      <c s="6" t="n" r="B4">
        <v>5681</v>
      </c>
      <c s="6" t="n" r="C4">
        <v>5253</v>
      </c>
    </row>
    <row spans="1:3" r="5">
      <c s="4" t="s" r="A5">
        <v>74</v>
      </c>
      <c s="7" t="n" r="B5">
        <v>0.01</v>
      </c>
      <c s="7" t="n" r="C5">
        <v>0.01</v>
      </c>
    </row>
    <row spans="1:3" r="6">
      <c s="4" t="s" r="A6">
        <v>75</v>
      </c>
      <c s="5" t="n" r="B6">
        <v>100000000</v>
      </c>
      <c s="5" t="n" r="C6">
        <v>100000000</v>
      </c>
    </row>
    <row spans="1:3" r="7">
      <c s="4" t="s" r="A7">
        <v>76</v>
      </c>
      <c s="5" t="n" r="B7">
        <v>4079274</v>
      </c>
      <c s="5" t="n" r="C7">
        <v>4377657</v>
      </c>
    </row>
    <row spans="1:3" r="8">
      <c s="4" t="s" r="A8">
        <v>77</v>
      </c>
      <c s="5" t="n" r="B8">
        <v>4079274</v>
      </c>
      <c s="5" t="n" r="C8">
        <v>4377657</v>
      </c>
    </row>
    <row spans="1:3" r="9">
      <c s="4" t="s" r="A9">
        <v>78</v>
      </c>
      <c s="5" t="n" r="B9">
        <v>307920</v>
      </c>
      <c s="5" t="n" r="C9">
        <v>327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02</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row spans="1:2" r="9">
      <c s="4" t="s" r="A9">
        <v>268</v>
      </c>
      <c s="4" t="s" r="B9">
        <v>269</v>
      </c>
    </row>
    <row spans="1:2" r="10">
      <c s="4" t="s" r="A10">
        <v>82</v>
      </c>
      <c s="4" t="s" r="B10">
        <v>270</v>
      </c>
    </row>
    <row spans="1:2" r="11">
      <c s="4" t="s" r="A11">
        <v>271</v>
      </c>
      <c s="4" t="s" r="B11">
        <v>272</v>
      </c>
    </row>
    <row spans="1:2" r="12">
      <c s="4" t="s" r="A12">
        <v>273</v>
      </c>
      <c s="4" t="s" r="B12">
        <v>274</v>
      </c>
    </row>
    <row spans="1:2" r="13">
      <c s="4" t="s" r="A13">
        <v>275</v>
      </c>
      <c s="4" t="s" r="B13">
        <v>276</v>
      </c>
    </row>
    <row spans="1:2" r="14">
      <c s="4" t="s" r="A14">
        <v>209</v>
      </c>
      <c s="4" t="s" r="B14">
        <v>277</v>
      </c>
    </row>
    <row spans="1:2" r="15">
      <c s="4" t="s" r="A15">
        <v>278</v>
      </c>
      <c s="4" t="s" r="B15">
        <v>279</v>
      </c>
    </row>
    <row spans="1:2" r="16">
      <c s="4" t="s" r="A16">
        <v>280</v>
      </c>
      <c s="4" t="s" r="B16">
        <v>281</v>
      </c>
    </row>
    <row spans="1:2" r="17">
      <c s="4" t="s" r="A17">
        <v>282</v>
      </c>
      <c s="4" t="s" r="B17">
        <v>283</v>
      </c>
    </row>
    <row spans="1:2" r="18">
      <c s="4" t="s" r="A18">
        <v>284</v>
      </c>
      <c s="4" t="s" r="B18">
        <v>285</v>
      </c>
    </row>
    <row spans="1:2" r="19">
      <c s="4" t="s" r="A19">
        <v>286</v>
      </c>
      <c s="4" t="s" r="B19">
        <v>287</v>
      </c>
    </row>
    <row spans="1:2" r="20">
      <c s="4" t="s" r="A20">
        <v>288</v>
      </c>
      <c s="4" t="s" r="B20">
        <v>289</v>
      </c>
    </row>
    <row spans="1:2" r="21">
      <c s="4" t="s" r="A21">
        <v>223</v>
      </c>
      <c s="4" t="s" r="B21">
        <v>290</v>
      </c>
    </row>
    <row spans="1:2" r="22">
      <c s="4" t="s" r="A22">
        <v>291</v>
      </c>
      <c s="4" t="s" r="B22">
        <v>292</v>
      </c>
    </row>
    <row spans="1:2" r="23">
      <c s="4" t="s" r="A23">
        <v>134</v>
      </c>
      <c s="4" t="s" r="B23">
        <v>293</v>
      </c>
    </row>
    <row spans="1:2" r="24">
      <c s="4" t="s" r="A24">
        <v>294</v>
      </c>
      <c s="4" t="s" r="B24">
        <v>295</v>
      </c>
    </row>
    <row spans="1:2" r="25">
      <c s="4" t="s" r="A25">
        <v>296</v>
      </c>
      <c s="4" t="s" r="B25">
        <v>297</v>
      </c>
    </row>
    <row spans="1:2" r="26">
      <c s="4" t="s" r="A26">
        <v>298</v>
      </c>
      <c s="4" t="s" r="B26">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202</v>
      </c>
    </row>
    <row spans="1:2" r="4">
      <c s="4" t="s" r="A4">
        <v>301</v>
      </c>
      <c s="4" t="s"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204</v>
      </c>
    </row>
    <row spans="1:2" r="4">
      <c s="4" t="s" r="A4">
        <v>304</v>
      </c>
      <c s="4" t="s" r="B4">
        <v>305</v>
      </c>
    </row>
    <row spans="1:2" r="5">
      <c s="4" t="s" r="A5">
        <v>306</v>
      </c>
      <c s="4" t="s" r="B5">
        <v>307</v>
      </c>
    </row>
    <row spans="1:2" r="6">
      <c s="4" t="s" r="A6">
        <v>308</v>
      </c>
      <c s="4" t="s" r="B6">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10</v>
      </c>
      <c s="2" t="s" r="B1">
        <v>1</v>
      </c>
    </row>
    <row spans="1:2" r="2">
      <c s="2" t="s" r="B2">
        <v>2</v>
      </c>
    </row>
    <row spans="1:2" r="3">
      <c s="4" t="s" r="A3">
        <v>311</v>
      </c>
      <c s="4" t="s" r="B3">
        <v>312</v>
      </c>
    </row>
    <row spans="1:2" r="4">
      <c s="4" t="s" r="A4">
        <v>313</v>
      </c>
      <c s="4" t="s" r="B4">
        <v>314</v>
      </c>
    </row>
    <row spans="1:2" r="5">
      <c s="4" t="s" r="A5">
        <v>315</v>
      </c>
      <c s="4" t="s" r="B5">
        <v>316</v>
      </c>
    </row>
    <row spans="1:2" r="6">
      <c s="4" t="s" r="A6">
        <v>317</v>
      </c>
      <c s="4" t="s" r="B6">
        <v>318</v>
      </c>
    </row>
    <row spans="1:2" r="7">
      <c s="4" t="s" r="A7">
        <v>319</v>
      </c>
      <c s="4" t="s" r="B7">
        <v>320</v>
      </c>
    </row>
    <row spans="1:2" r="8">
      <c s="4" t="s" r="A8">
        <v>321</v>
      </c>
      <c s="4" t="s" r="B8">
        <v>322</v>
      </c>
    </row>
    <row spans="1:2" r="9">
      <c s="4" t="s" r="A9">
        <v>323</v>
      </c>
    </row>
    <row spans="1:2" r="10">
      <c s="4" t="s" r="A10">
        <v>324</v>
      </c>
      <c s="4" t="s" r="B10">
        <v>325</v>
      </c>
    </row>
    <row spans="1:2" r="11">
      <c s="4" t="s" r="A11">
        <v>326</v>
      </c>
    </row>
    <row spans="1:2" r="12">
      <c s="4" t="s" r="A12">
        <v>324</v>
      </c>
      <c s="4" t="s" r="B12">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28</v>
      </c>
      <c s="2" t="s" r="B1">
        <v>1</v>
      </c>
    </row>
    <row spans="1:2" r="2">
      <c s="2" t="s" r="B2">
        <v>2</v>
      </c>
    </row>
    <row spans="1:2" r="3">
      <c s="3" t="s" r="A3">
        <v>210</v>
      </c>
    </row>
    <row spans="1:2" r="4">
      <c s="4" t="s" r="A4">
        <v>329</v>
      </c>
      <c s="4" t="s" r="B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331</v>
      </c>
      <c s="2" t="s" r="B1">
        <v>1</v>
      </c>
    </row>
    <row spans="1:2" r="2">
      <c s="2" t="s" r="B2">
        <v>2</v>
      </c>
    </row>
    <row spans="1:2" r="3">
      <c s="3" t="s" r="A3">
        <v>213</v>
      </c>
    </row>
    <row spans="1:2" r="4">
      <c s="4" t="s" r="A4">
        <v>332</v>
      </c>
      <c s="4" t="s" r="B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334</v>
      </c>
      <c s="2" t="s" r="B1">
        <v>1</v>
      </c>
    </row>
    <row spans="1:2" r="2">
      <c s="2" t="s" r="B2">
        <v>2</v>
      </c>
    </row>
    <row spans="1:2" r="3">
      <c s="3" t="s" r="A3">
        <v>216</v>
      </c>
    </row>
    <row spans="1:2" r="4">
      <c s="4" t="s" r="A4">
        <v>335</v>
      </c>
      <c s="4" t="s" r="B4">
        <v>336</v>
      </c>
    </row>
    <row spans="1:2" r="5">
      <c s="4" t="s" r="A5">
        <v>337</v>
      </c>
      <c s="4" t="s" r="B5">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339</v>
      </c>
      <c s="2" t="s" r="B1">
        <v>1</v>
      </c>
    </row>
    <row spans="1:2" r="2">
      <c s="2" t="s" r="B2">
        <v>2</v>
      </c>
    </row>
    <row spans="1:2" r="3">
      <c s="3" t="s" r="A3">
        <v>216</v>
      </c>
    </row>
    <row spans="1:2" r="4">
      <c s="4" t="s" r="A4">
        <v>340</v>
      </c>
      <c s="4" t="s" r="B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342</v>
      </c>
      <c s="2" t="s" r="B1">
        <v>1</v>
      </c>
    </row>
    <row spans="1:2" r="2">
      <c s="2" t="s" r="B2">
        <v>2</v>
      </c>
    </row>
    <row spans="1:2" r="3">
      <c s="3" t="s" r="A3">
        <v>224</v>
      </c>
    </row>
    <row spans="1:2" r="4">
      <c s="4" t="s" r="A4">
        <v>343</v>
      </c>
      <c s="4" t="s" r="B4">
        <v>344</v>
      </c>
    </row>
    <row spans="1:2" r="5">
      <c s="4" t="s" r="A5">
        <v>345</v>
      </c>
      <c s="4" t="s" r="B5">
        <v>346</v>
      </c>
    </row>
    <row spans="1:2" r="6">
      <c s="4" t="s" r="A6">
        <v>347</v>
      </c>
      <c s="4" t="s" r="B6">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49</v>
      </c>
      <c s="2" t="s" r="B1">
        <v>1</v>
      </c>
    </row>
    <row spans="1:2" r="2">
      <c s="2" t="s" r="B2">
        <v>2</v>
      </c>
    </row>
    <row spans="1:2" r="3">
      <c s="3" t="s" r="A3">
        <v>227</v>
      </c>
    </row>
    <row spans="1:2" r="4">
      <c s="4" t="s" r="A4">
        <v>350</v>
      </c>
      <c s="4" t="s"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79</v>
      </c>
      <c s="2" t="s" r="B1">
        <v>1</v>
      </c>
    </row>
    <row spans="1:3" r="2">
      <c s="2" t="s" r="B2">
        <v>2</v>
      </c>
      <c s="2" t="s" r="C2">
        <v>32</v>
      </c>
    </row>
    <row spans="1:3" r="3">
      <c s="3" t="s" r="A3">
        <v>80</v>
      </c>
    </row>
    <row spans="1:3" r="4">
      <c s="4" t="s" r="A4">
        <v>81</v>
      </c>
      <c s="6" t="n" r="B4">
        <v>14321</v>
      </c>
      <c s="6" t="n" r="C4">
        <v>13761</v>
      </c>
    </row>
    <row spans="1:3" r="5">
      <c s="3" t="s" r="A5">
        <v>82</v>
      </c>
    </row>
    <row spans="1:3" r="6">
      <c s="4" t="s" r="A6">
        <v>83</v>
      </c>
      <c s="5" t="n" r="B6">
        <v>4380</v>
      </c>
      <c s="5" t="n" r="C6">
        <v>5064</v>
      </c>
    </row>
    <row spans="1:3" r="7">
      <c s="4" t="s" r="A7">
        <v>84</v>
      </c>
      <c s="5" t="n" r="B7">
        <v>150</v>
      </c>
      <c s="5" t="n" r="C7">
        <v>99</v>
      </c>
    </row>
    <row spans="1:3" r="8">
      <c s="4" t="s" r="A8">
        <v>85</v>
      </c>
      <c s="5" t="n" r="B8">
        <v>30</v>
      </c>
      <c s="5" t="n" r="C8">
        <v>29</v>
      </c>
    </row>
    <row spans="1:3" r="9">
      <c s="4" t="s" r="A9">
        <v>86</v>
      </c>
      <c s="5" t="n" r="B9">
        <v>14</v>
      </c>
      <c s="5" t="n" r="C9">
        <v>8</v>
      </c>
    </row>
    <row spans="1:3" r="10">
      <c s="4" t="s" r="A10">
        <v>87</v>
      </c>
      <c s="5" t="n" r="B10">
        <v>18895</v>
      </c>
      <c s="5" t="n" r="C10">
        <v>18961</v>
      </c>
    </row>
    <row spans="1:3" r="11">
      <c s="3" t="s" r="A11">
        <v>88</v>
      </c>
    </row>
    <row spans="1:3" r="12">
      <c s="4" t="s" r="A12">
        <v>49</v>
      </c>
      <c s="5" t="n" r="B12">
        <v>2433</v>
      </c>
      <c s="5" t="n" r="C12">
        <v>2322</v>
      </c>
    </row>
    <row spans="1:3" r="13">
      <c s="4" t="s" r="A13">
        <v>89</v>
      </c>
      <c s="5" t="n" r="B13">
        <v>793</v>
      </c>
      <c s="5" t="n" r="C13">
        <v>826</v>
      </c>
    </row>
    <row spans="1:3" r="14">
      <c s="4" t="s" r="A14">
        <v>90</v>
      </c>
      <c s="5" t="n" r="B14">
        <v>3226</v>
      </c>
      <c s="5" t="n" r="C14">
        <v>3148</v>
      </c>
    </row>
    <row spans="1:3" r="15">
      <c s="4" t="s" r="A15">
        <v>91</v>
      </c>
      <c s="5" t="n" r="B15">
        <v>15669</v>
      </c>
      <c s="5" t="n" r="C15">
        <v>15813</v>
      </c>
    </row>
    <row spans="1:3" r="16">
      <c s="4" t="s" r="A16">
        <v>92</v>
      </c>
      <c s="5" t="n" r="B16">
        <v>460</v>
      </c>
      <c s="5" t="n" r="C16">
        <v>502</v>
      </c>
    </row>
    <row spans="1:3" r="17">
      <c s="4" t="s" r="A17">
        <v>93</v>
      </c>
      <c s="5" t="n" r="B17">
        <v>15209</v>
      </c>
      <c s="5" t="n" r="C17">
        <v>15311</v>
      </c>
    </row>
    <row spans="1:3" r="18">
      <c s="3" t="s" r="A18">
        <v>94</v>
      </c>
    </row>
    <row spans="1:3" r="19">
      <c s="4" t="s" r="A19">
        <v>95</v>
      </c>
      <c s="5" t="n" r="B19">
        <v>506</v>
      </c>
      <c s="5" t="n" r="C19">
        <v>532</v>
      </c>
    </row>
    <row spans="1:3" r="20">
      <c s="4" t="s" r="A20">
        <v>96</v>
      </c>
      <c s="5" t="n" r="B20">
        <v>122</v>
      </c>
      <c s="5" t="n" r="C20">
        <v>109</v>
      </c>
    </row>
    <row spans="1:3" r="21">
      <c s="4" t="s" r="A21">
        <v>97</v>
      </c>
      <c s="5" t="n" r="B21">
        <v>720</v>
      </c>
      <c s="5" t="n" r="C21">
        <v>684</v>
      </c>
    </row>
    <row spans="1:3" r="22">
      <c s="4" t="s" r="A22">
        <v>98</v>
      </c>
      <c s="5" t="n" r="B22">
        <v>732</v>
      </c>
      <c s="5" t="n" r="C22">
        <v>704</v>
      </c>
    </row>
    <row spans="1:3" r="23">
      <c s="4" t="s" r="A23">
        <v>99</v>
      </c>
      <c s="5" t="n" r="B23">
        <v>-24</v>
      </c>
      <c s="5" t="n" r="C23">
        <v>-123</v>
      </c>
    </row>
    <row spans="1:3" r="24">
      <c s="4" t="s" r="A24">
        <v>100</v>
      </c>
      <c s="5" t="n" r="B24">
        <v>185</v>
      </c>
      <c s="5" t="n" r="C24">
        <v>197</v>
      </c>
    </row>
    <row spans="1:3" r="25">
      <c s="4" t="s" r="A25">
        <v>101</v>
      </c>
      <c s="5" t="n" r="B25">
        <v>123</v>
      </c>
      <c s="5" t="n" r="C25">
        <v>90</v>
      </c>
    </row>
    <row spans="1:3" r="26">
      <c s="4" t="s" r="A26">
        <v>102</v>
      </c>
      <c s="5" t="n" r="B26">
        <v>264</v>
      </c>
      <c s="5" t="n" r="C26">
        <v>268</v>
      </c>
    </row>
    <row spans="1:3" r="27">
      <c s="4" t="s" r="A27">
        <v>47</v>
      </c>
      <c s="5" t="n" r="B27">
        <v>692</v>
      </c>
      <c s="5" t="n" r="C27">
        <v>607</v>
      </c>
    </row>
    <row spans="1:3" r="28">
      <c s="4" t="s" r="A28">
        <v>103</v>
      </c>
      <c s="5" t="n" r="B28">
        <v>3320</v>
      </c>
      <c s="5" t="n" r="C28">
        <v>3068</v>
      </c>
    </row>
    <row spans="1:3" r="29">
      <c s="3" t="s" r="A29">
        <v>104</v>
      </c>
    </row>
    <row spans="1:3" r="30">
      <c s="4" t="s" r="A30">
        <v>105</v>
      </c>
      <c s="5" t="n" r="B30">
        <v>8474</v>
      </c>
      <c s="5" t="n" r="C30">
        <v>8350</v>
      </c>
    </row>
    <row spans="1:3" r="31">
      <c s="4" t="s" r="A31">
        <v>106</v>
      </c>
      <c s="5" t="n" r="B31">
        <v>565</v>
      </c>
      <c s="5" t="n" r="C31">
        <v>528</v>
      </c>
    </row>
    <row spans="1:3" r="32">
      <c s="4" t="s" r="A32">
        <v>107</v>
      </c>
      <c s="5" t="n" r="B32">
        <v>995</v>
      </c>
      <c s="5" t="n" r="C32">
        <v>869</v>
      </c>
    </row>
    <row spans="1:3" r="33">
      <c s="4" t="s" r="A33">
        <v>108</v>
      </c>
      <c s="5" t="n" r="B33">
        <v>301</v>
      </c>
      <c s="5" t="n" r="C33">
        <v>279</v>
      </c>
    </row>
    <row spans="1:3" r="34">
      <c s="4" t="s" r="A34">
        <v>109</v>
      </c>
      <c s="5" t="n" r="B34">
        <v>184</v>
      </c>
      <c s="5" t="n" r="C34">
        <v>171</v>
      </c>
    </row>
    <row spans="1:3" r="35">
      <c s="4" t="s" r="A35">
        <v>110</v>
      </c>
      <c s="5" t="n" r="B35">
        <v>386</v>
      </c>
      <c s="5" t="n" r="C35">
        <v>426</v>
      </c>
    </row>
    <row spans="1:3" r="36">
      <c s="4" t="s" r="A36">
        <v>111</v>
      </c>
      <c s="5" t="n" r="B36">
        <v>515</v>
      </c>
      <c s="5" t="n" r="C36">
        <v>348</v>
      </c>
    </row>
    <row spans="1:3" r="37">
      <c s="4" t="s" r="A37">
        <v>112</v>
      </c>
      <c s="5" t="n" r="B37">
        <v>149</v>
      </c>
      <c s="5" t="n" r="C37">
        <v>152</v>
      </c>
    </row>
    <row spans="1:3" r="38">
      <c s="4" t="s" r="A38">
        <v>113</v>
      </c>
      <c s="5" t="n" r="B38">
        <v>101</v>
      </c>
      <c s="5" t="n" r="C38">
        <v>144</v>
      </c>
    </row>
    <row spans="1:3" r="39">
      <c s="4" t="s" r="A39">
        <v>114</v>
      </c>
      <c s="5" t="n" r="B39">
        <v>50</v>
      </c>
      <c s="5" t="n" r="C39">
        <v>50</v>
      </c>
    </row>
    <row spans="1:3" r="40">
      <c s="4" t="s" r="A40">
        <v>115</v>
      </c>
      <c s="5" t="n" r="B40">
        <v>119</v>
      </c>
      <c s="5" t="n" r="C40">
        <v>121</v>
      </c>
    </row>
    <row spans="1:3" r="41">
      <c s="4" t="s" r="A41">
        <v>116</v>
      </c>
      <c s="5" t="n" r="B41">
        <v>256</v>
      </c>
      <c s="5" t="n" r="C41">
        <v>262</v>
      </c>
    </row>
    <row spans="1:3" r="42">
      <c s="4" t="s" r="A42">
        <v>117</v>
      </c>
      <c s="5" t="n" r="B42">
        <v>106</v>
      </c>
      <c s="5" t="n" r="C42">
        <v>202</v>
      </c>
    </row>
    <row spans="1:3" r="43">
      <c s="4" t="s" r="A43">
        <v>47</v>
      </c>
      <c s="5" t="n" r="B43">
        <v>1219</v>
      </c>
      <c s="5" t="n" r="C43">
        <v>1138</v>
      </c>
    </row>
    <row spans="1:3" r="44">
      <c s="4" t="s" r="A44">
        <v>118</v>
      </c>
      <c s="5" t="n" r="B44">
        <v>13420</v>
      </c>
      <c s="5" t="n" r="C44">
        <v>13040</v>
      </c>
    </row>
    <row spans="1:3" r="45">
      <c s="4" t="s" r="A45">
        <v>119</v>
      </c>
      <c s="5" t="n" r="B45">
        <v>5109</v>
      </c>
      <c s="5" t="n" r="C45">
        <v>5339</v>
      </c>
    </row>
    <row spans="1:3" r="46">
      <c s="4" t="s" r="A46">
        <v>120</v>
      </c>
      <c s="5" t="n" r="B46">
        <v>1835</v>
      </c>
      <c s="5" t="n" r="C46">
        <v>1862</v>
      </c>
    </row>
    <row spans="1:3" r="47">
      <c s="4" t="s" r="A47">
        <v>121</v>
      </c>
      <c s="6" t="n" r="B47">
        <v>3274</v>
      </c>
      <c s="6" t="n" r="C47">
        <v>3477</v>
      </c>
    </row>
    <row spans="1:3" r="48">
      <c s="3" t="s" r="A48">
        <v>122</v>
      </c>
    </row>
    <row spans="1:3" r="49">
      <c s="4" t="s" r="A49">
        <v>123</v>
      </c>
      <c s="7" t="n" r="B49">
        <v>0.83</v>
      </c>
      <c s="7" t="n" r="C49">
        <v>0.84</v>
      </c>
    </row>
    <row spans="1:3" r="50">
      <c s="4" t="s" r="A50">
        <v>124</v>
      </c>
      <c s="7" t="n" r="B50">
        <v>0.1</v>
      </c>
      <c s="7" t="n" r="C50">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52</v>
      </c>
      <c s="2" t="s" r="B1">
        <v>1</v>
      </c>
    </row>
    <row spans="1:2" r="2">
      <c s="2" t="s" r="B2">
        <v>2</v>
      </c>
    </row>
    <row spans="1:2" r="3">
      <c s="3" t="s" r="A3">
        <v>230</v>
      </c>
    </row>
    <row spans="1:2" r="4">
      <c s="4" t="s" r="A4">
        <v>353</v>
      </c>
      <c s="4" t="s" r="B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355</v>
      </c>
      <c s="2" t="s" r="B1">
        <v>1</v>
      </c>
    </row>
    <row spans="1:2" r="2">
      <c s="2" t="s" r="B2">
        <v>2</v>
      </c>
    </row>
    <row spans="1:2" r="3">
      <c s="3" t="s" r="A3">
        <v>216</v>
      </c>
    </row>
    <row spans="1:2" r="4">
      <c s="4" t="s" r="A4">
        <v>356</v>
      </c>
      <c s="4" t="s" r="B4">
        <v>357</v>
      </c>
    </row>
    <row spans="1:2" r="5">
      <c s="4" t="s" r="A5">
        <v>358</v>
      </c>
      <c s="4" t="s" r="B5">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60</v>
      </c>
      <c s="2" t="s" r="B1">
        <v>1</v>
      </c>
    </row>
    <row spans="1:2" r="2">
      <c s="2" t="s" r="B2">
        <v>2</v>
      </c>
    </row>
    <row spans="1:2" r="3">
      <c s="3" t="s" r="A3">
        <v>235</v>
      </c>
    </row>
    <row spans="1:2" r="4">
      <c s="4" t="s" r="A4">
        <v>361</v>
      </c>
      <c s="4" t="s" r="B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t="s" r="A1">
        <v>363</v>
      </c>
      <c s="2" t="s" r="B1">
        <v>1</v>
      </c>
    </row>
    <row spans="1:2" r="2">
      <c s="2" t="s" r="B2">
        <v>2</v>
      </c>
    </row>
    <row spans="1:2" r="3">
      <c s="3" t="s" r="A3">
        <v>238</v>
      </c>
    </row>
    <row spans="1:2" r="4">
      <c s="4" t="s" r="A4">
        <v>364</v>
      </c>
      <c s="4" t="s" r="B4">
        <v>365</v>
      </c>
    </row>
    <row spans="1:2" r="5">
      <c s="4" t="s" r="A5">
        <v>366</v>
      </c>
      <c s="4" t="s" r="B5">
        <v>367</v>
      </c>
    </row>
    <row spans="1:2" r="6">
      <c s="4" t="s" r="A6">
        <v>368</v>
      </c>
      <c s="4" t="s" r="B6">
        <v>369</v>
      </c>
    </row>
    <row spans="1:2" r="7">
      <c s="4" t="s" r="A7">
        <v>370</v>
      </c>
      <c s="4" t="s" r="B7">
        <v>371</v>
      </c>
    </row>
    <row spans="1:2" r="8">
      <c s="4" t="s" r="A8">
        <v>372</v>
      </c>
      <c s="4" t="s" r="B8">
        <v>373</v>
      </c>
    </row>
    <row spans="1:2" r="9">
      <c s="4" t="s" r="A9">
        <v>374</v>
      </c>
      <c s="4" t="s" r="B9">
        <v>375</v>
      </c>
    </row>
    <row spans="1:2" r="10">
      <c s="4" t="s" r="A10">
        <v>376</v>
      </c>
      <c s="4" t="s" r="B10">
        <v>377</v>
      </c>
    </row>
    <row spans="1:2" r="11">
      <c s="4" t="s" r="A11">
        <v>378</v>
      </c>
      <c s="4" t="s" r="B11">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80</v>
      </c>
      <c s="2" t="s" r="B1">
        <v>1</v>
      </c>
    </row>
    <row spans="1:2" r="2">
      <c s="2" t="s" r="B2">
        <v>2</v>
      </c>
    </row>
    <row spans="1:2" r="3">
      <c s="3" t="s" r="A3">
        <v>241</v>
      </c>
    </row>
    <row spans="1:2" r="4">
      <c s="4" t="s" r="A4">
        <v>381</v>
      </c>
      <c s="4" t="s" r="B4">
        <v>382</v>
      </c>
    </row>
    <row spans="1:2" r="5">
      <c s="4" t="s" r="A5">
        <v>383</v>
      </c>
      <c s="4" t="s" r="B5">
        <v>384</v>
      </c>
    </row>
    <row spans="1:2" r="6">
      <c s="4" t="s" r="A6">
        <v>385</v>
      </c>
      <c s="4" t="s" r="B6">
        <v>386</v>
      </c>
    </row>
    <row spans="1:2" r="7">
      <c s="4" t="s" r="A7">
        <v>387</v>
      </c>
      <c s="4" t="s" r="B7">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89</v>
      </c>
      <c s="2" t="s" r="B1">
        <v>1</v>
      </c>
    </row>
    <row spans="1:2" r="2">
      <c s="2" t="s" r="B2">
        <v>2</v>
      </c>
    </row>
    <row spans="1:2" r="3">
      <c s="3" t="s" r="A3">
        <v>244</v>
      </c>
    </row>
    <row spans="1:2" r="4">
      <c s="4" t="s" r="A4">
        <v>390</v>
      </c>
      <c s="4" t="s" r="B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92</v>
      </c>
      <c s="2" t="s" r="B1">
        <v>1</v>
      </c>
    </row>
    <row spans="1:2" r="2">
      <c s="2" t="s" r="B2">
        <v>2</v>
      </c>
    </row>
    <row spans="1:2" r="3">
      <c s="3" t="s" r="A3">
        <v>247</v>
      </c>
    </row>
    <row spans="1:2" r="4">
      <c s="4" t="s" r="A4">
        <v>393</v>
      </c>
      <c s="4" t="s" r="B4">
        <v>394</v>
      </c>
    </row>
    <row spans="1:2" r="5">
      <c s="4" t="s" r="A5">
        <v>395</v>
      </c>
      <c s="4" t="s" r="B5">
        <v>396</v>
      </c>
    </row>
    <row spans="1:2" r="6">
      <c s="4" t="s" r="A6">
        <v>397</v>
      </c>
      <c s="4" t="s" r="B6">
        <v>398</v>
      </c>
    </row>
    <row spans="1:2" r="7">
      <c s="4" t="s" r="A7">
        <v>399</v>
      </c>
      <c s="4" t="s" r="B7">
        <v>400</v>
      </c>
    </row>
    <row spans="1:2" r="8">
      <c s="4" t="s" r="A8">
        <v>401</v>
      </c>
      <c s="4" t="s" r="B8">
        <v>402</v>
      </c>
    </row>
    <row spans="1:2" r="9">
      <c s="4" t="s" r="A9">
        <v>403</v>
      </c>
      <c s="4" t="s" r="B9">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405</v>
      </c>
      <c s="2" t="s" r="B1">
        <v>1</v>
      </c>
    </row>
    <row spans="1:2" r="2">
      <c s="2" t="s" r="B2">
        <v>2</v>
      </c>
    </row>
    <row spans="1:2" r="3">
      <c s="3" t="s" r="A3">
        <v>255</v>
      </c>
    </row>
    <row spans="1:2" r="4">
      <c s="4" t="s" r="A4">
        <v>406</v>
      </c>
      <c s="4" t="s" r="B4">
        <v>407</v>
      </c>
    </row>
    <row spans="1:2" r="5">
      <c s="4" t="s" r="A5">
        <v>408</v>
      </c>
      <c s="4" t="s" r="B5">
        <v>409</v>
      </c>
    </row>
    <row spans="1:2" r="6">
      <c s="4" t="s" r="A6">
        <v>410</v>
      </c>
      <c s="4" t="s" r="B6">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t="s" r="A1">
        <v>412</v>
      </c>
      <c s="2" t="s" r="B1">
        <v>140</v>
      </c>
    </row>
    <row spans="1:2" r="2">
      <c s="3" t="s" r="A2">
        <v>413</v>
      </c>
    </row>
    <row spans="1:2" r="3">
      <c s="4" t="s" r="A3">
        <v>414</v>
      </c>
      <c s="4" t="s" r="B3">
        <v>415</v>
      </c>
    </row>
    <row spans="1:2" r="4">
      <c s="4" t="s" r="A4">
        <v>416</v>
      </c>
      <c s="4" t="s" r="B4">
        <v>417</v>
      </c>
    </row>
    <row spans="1:2" r="5">
      <c s="4" t="s" r="A5">
        <v>418</v>
      </c>
      <c s="4" t="s" r="B5">
        <v>419</v>
      </c>
    </row>
    <row spans="1:2" r="6">
      <c s="4" t="s" r="A6">
        <v>420</v>
      </c>
      <c s="4" t="s" r="B6">
        <v>421</v>
      </c>
    </row>
    <row spans="1:2" r="7">
      <c s="4" t="s" r="A7">
        <v>422</v>
      </c>
    </row>
    <row spans="1:2" r="8">
      <c s="3" t="s" r="A8">
        <v>413</v>
      </c>
    </row>
    <row spans="1:2" r="9">
      <c s="4" t="s" r="A9">
        <v>423</v>
      </c>
      <c s="5" t="n" r="B9">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424</v>
      </c>
      <c s="2" t="s" r="B1">
        <v>1</v>
      </c>
    </row>
    <row spans="1:2" r="2">
      <c s="2" t="s" r="B2">
        <v>2</v>
      </c>
    </row>
    <row spans="1:2" r="3">
      <c s="4" t="s" r="A3">
        <v>425</v>
      </c>
    </row>
    <row spans="1:2" r="4">
      <c s="3" t="s" r="A4">
        <v>426</v>
      </c>
    </row>
    <row spans="1:2" r="5">
      <c s="4" t="s" r="A5">
        <v>427</v>
      </c>
      <c s="4" t="s" r="B5">
        <v>428</v>
      </c>
    </row>
    <row spans="1:2" r="6">
      <c s="4" t="s" r="A6">
        <v>429</v>
      </c>
    </row>
    <row spans="1:2" r="7">
      <c s="3" t="s" r="A7">
        <v>426</v>
      </c>
    </row>
    <row spans="1:2" r="8">
      <c s="4" t="s" r="A8">
        <v>427</v>
      </c>
      <c s="4" t="s" r="B8">
        <v>430</v>
      </c>
    </row>
    <row spans="1:2" r="9">
      <c s="4" t="s" r="A9">
        <v>431</v>
      </c>
    </row>
    <row spans="1:2" r="10">
      <c s="3" t="s" r="A10">
        <v>426</v>
      </c>
    </row>
    <row spans="1:2" r="11">
      <c s="4" t="s" r="A11">
        <v>427</v>
      </c>
      <c s="4" t="s" r="B11">
        <v>432</v>
      </c>
    </row>
    <row spans="1:2" r="12">
      <c s="4" t="s" r="A12">
        <v>433</v>
      </c>
    </row>
    <row spans="1:2" r="13">
      <c s="3" t="s" r="A13">
        <v>426</v>
      </c>
    </row>
    <row spans="1:2" r="14">
      <c s="4" t="s" r="A14">
        <v>427</v>
      </c>
      <c s="4" t="s" r="B14">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5</v>
      </c>
      <c s="2" t="s" r="B1">
        <v>1</v>
      </c>
    </row>
    <row spans="1:3" r="2">
      <c s="2" t="s" r="B2">
        <v>2</v>
      </c>
      <c s="2" t="s" r="C2">
        <v>32</v>
      </c>
    </row>
    <row spans="1:3" r="3">
      <c s="3" t="s" r="A3">
        <v>126</v>
      </c>
    </row>
    <row spans="1:3" r="4">
      <c s="4" t="s" r="A4">
        <v>127</v>
      </c>
      <c s="6" t="n" r="B4">
        <v>3274</v>
      </c>
      <c s="6" t="n" r="C4">
        <v>3477</v>
      </c>
    </row>
    <row spans="1:3" r="5">
      <c s="3" t="s" r="A5">
        <v>128</v>
      </c>
    </row>
    <row spans="1:3" r="6">
      <c s="4" t="s" r="A6">
        <v>129</v>
      </c>
      <c s="5" t="n" r="B6">
        <v>27</v>
      </c>
      <c s="5" t="n" r="C6">
        <v>1427</v>
      </c>
    </row>
    <row spans="1:3" r="7">
      <c s="4" t="s" r="A7">
        <v>130</v>
      </c>
      <c s="5" t="n" r="B7">
        <v>-14</v>
      </c>
      <c s="5" t="n" r="C7">
        <v>-73</v>
      </c>
    </row>
    <row spans="1:3" r="8">
      <c s="4" t="s" r="A8">
        <v>131</v>
      </c>
      <c s="5" t="n" r="B8">
        <v>41</v>
      </c>
      <c s="5" t="n" r="C8">
        <v>1500</v>
      </c>
    </row>
    <row spans="1:3" r="9">
      <c s="4" t="s" r="A9">
        <v>132</v>
      </c>
      <c s="5" t="n" r="B9">
        <v>-123</v>
      </c>
      <c s="5" t="n" r="C9">
        <v>-34</v>
      </c>
    </row>
    <row spans="1:3" r="10">
      <c s="4" t="s" r="A10">
        <v>133</v>
      </c>
      <c s="5" t="n" r="B10">
        <v>-82</v>
      </c>
      <c s="5" t="n" r="C10">
        <v>1466</v>
      </c>
    </row>
    <row spans="1:3" r="11">
      <c s="4" t="s" r="A11">
        <v>134</v>
      </c>
      <c s="6" t="n" r="B11">
        <v>3192</v>
      </c>
      <c s="6" t="n" r="C11">
        <v>49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32</v>
      </c>
    </row>
    <row spans="1:3" r="2">
      <c s="3" t="s" r="A2">
        <v>435</v>
      </c>
    </row>
    <row spans="1:3" r="3">
      <c s="4" t="s" r="A3">
        <v>436</v>
      </c>
      <c s="6" t="n" r="B3">
        <v>168540</v>
      </c>
      <c s="6" t="n" r="C3">
        <v>182566</v>
      </c>
    </row>
    <row spans="1:3" r="4">
      <c s="4" t="s" r="A4">
        <v>437</v>
      </c>
      <c s="5" t="n" r="B4">
        <v>3081</v>
      </c>
      <c s="5" t="n" r="C4">
        <v>3679</v>
      </c>
    </row>
    <row spans="1:3" r="5">
      <c s="4" t="s" r="A5">
        <v>438</v>
      </c>
      <c s="5" t="n" r="B5">
        <v>-991</v>
      </c>
      <c s="5" t="n" r="C5">
        <v>-1659</v>
      </c>
    </row>
    <row spans="1:3" r="6">
      <c s="4" t="s" r="A6">
        <v>439</v>
      </c>
      <c s="5" t="n" r="B6">
        <v>170630</v>
      </c>
      <c s="5" t="n" r="C6">
        <v>184586</v>
      </c>
    </row>
    <row spans="1:3" r="7">
      <c s="4" t="s" r="A7">
        <v>440</v>
      </c>
    </row>
    <row spans="1:3" r="8">
      <c s="3" t="s" r="A8">
        <v>435</v>
      </c>
    </row>
    <row spans="1:3" r="9">
      <c s="4" t="s" r="A9">
        <v>436</v>
      </c>
      <c s="5" t="n" r="B9">
        <v>105742</v>
      </c>
      <c s="5" t="n" r="C9">
        <v>112511</v>
      </c>
    </row>
    <row spans="1:3" r="10">
      <c s="4" t="s" r="A10">
        <v>437</v>
      </c>
      <c s="5" t="n" r="B10">
        <v>2283</v>
      </c>
      <c s="5" t="n" r="C10">
        <v>2773</v>
      </c>
    </row>
    <row spans="1:3" r="11">
      <c s="4" t="s" r="A11">
        <v>438</v>
      </c>
      <c s="5" t="n" r="B11">
        <v>-87</v>
      </c>
      <c s="5" t="n" r="C11">
        <v>-622</v>
      </c>
    </row>
    <row spans="1:3" r="12">
      <c s="4" t="s" r="A12">
        <v>439</v>
      </c>
      <c s="5" t="n" r="B12">
        <v>107938</v>
      </c>
      <c s="5" t="n" r="C12">
        <v>114662</v>
      </c>
    </row>
    <row spans="1:3" r="13">
      <c s="4" t="s" r="A13">
        <v>441</v>
      </c>
    </row>
    <row spans="1:3" r="14">
      <c s="3" t="s" r="A14">
        <v>435</v>
      </c>
    </row>
    <row spans="1:3" r="15">
      <c s="4" t="s" r="A15">
        <v>436</v>
      </c>
      <c s="5" t="n" r="B15">
        <v>59213</v>
      </c>
      <c s="5" t="n" r="C15">
        <v>67033</v>
      </c>
    </row>
    <row spans="1:3" r="16">
      <c s="4" t="s" r="A16">
        <v>437</v>
      </c>
      <c s="5" t="n" r="B16">
        <v>531</v>
      </c>
      <c s="5" t="n" r="C16">
        <v>721</v>
      </c>
    </row>
    <row spans="1:3" r="17">
      <c s="4" t="s" r="A17">
        <v>438</v>
      </c>
      <c s="5" t="n" r="B17">
        <v>-904</v>
      </c>
      <c s="5" t="n" r="C17">
        <v>-1022</v>
      </c>
    </row>
    <row spans="1:3" r="18">
      <c s="4" t="s" r="A18">
        <v>439</v>
      </c>
      <c s="5" t="n" r="B18">
        <v>58840</v>
      </c>
      <c s="5" t="n" r="C18">
        <v>66732</v>
      </c>
    </row>
    <row spans="1:3" r="19">
      <c s="4" t="s" r="A19">
        <v>442</v>
      </c>
    </row>
    <row spans="1:3" r="20">
      <c s="3" t="s" r="A20">
        <v>435</v>
      </c>
    </row>
    <row spans="1:3" r="21">
      <c s="4" t="s" r="A21">
        <v>436</v>
      </c>
      <c s="5" t="n" r="B21">
        <v>3585</v>
      </c>
      <c s="5" t="n" r="C21">
        <v>3022</v>
      </c>
    </row>
    <row spans="1:3" r="22">
      <c s="4" t="s" r="A22">
        <v>437</v>
      </c>
      <c s="5" t="n" r="B22">
        <v>267</v>
      </c>
      <c s="5" t="n" r="C22">
        <v>185</v>
      </c>
    </row>
    <row spans="1:3" r="23">
      <c s="4" t="s" r="A23">
        <v>438</v>
      </c>
      <c s="5" t="n" r="C23">
        <v>-15</v>
      </c>
    </row>
    <row spans="1:3" r="24">
      <c s="4" t="s" r="A24">
        <v>439</v>
      </c>
      <c s="6" t="n" r="B24">
        <v>3852</v>
      </c>
      <c s="6" t="n" r="C24">
        <v>31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43</v>
      </c>
      <c s="2" t="s" r="B1">
        <v>1</v>
      </c>
    </row>
    <row spans="1:3" r="2">
      <c s="2" t="s" r="B2">
        <v>2</v>
      </c>
      <c s="2" t="s" r="C2">
        <v>32</v>
      </c>
    </row>
    <row spans="1:3" r="3">
      <c s="3" t="s" r="A3">
        <v>435</v>
      </c>
    </row>
    <row spans="1:3" r="4">
      <c s="4" t="s" r="A4">
        <v>444</v>
      </c>
      <c s="6" t="n" r="B4">
        <v>168540000</v>
      </c>
      <c s="6" t="n" r="C4">
        <v>182566000</v>
      </c>
    </row>
    <row spans="1:3" r="5">
      <c s="4" t="s" r="A5">
        <v>439</v>
      </c>
      <c s="6" t="n" r="B5">
        <v>170630000</v>
      </c>
      <c s="5" t="n" r="C5">
        <v>184586000</v>
      </c>
    </row>
    <row spans="1:3" r="6">
      <c s="4" t="s" r="A6">
        <v>445</v>
      </c>
      <c s="4" t="s" r="B6">
        <v>446</v>
      </c>
    </row>
    <row spans="1:3" r="7">
      <c s="4" t="s" r="A7">
        <v>447</v>
      </c>
      <c s="6" t="n" r="B7">
        <v>58260000</v>
      </c>
      <c s="5" t="n" r="C7">
        <v>50144000</v>
      </c>
    </row>
    <row spans="1:3" r="8">
      <c s="4" t="s" r="A8">
        <v>448</v>
      </c>
      <c s="5" t="n" r="B8">
        <v>516000</v>
      </c>
      <c s="5" t="n" r="C8">
        <v>1174000</v>
      </c>
    </row>
    <row spans="1:3" r="9">
      <c s="4" t="s" r="A9">
        <v>449</v>
      </c>
      <c s="5" t="n" r="B9">
        <v>540000</v>
      </c>
      <c s="5" t="n" r="C9">
        <v>1297000</v>
      </c>
    </row>
    <row spans="1:3" r="10">
      <c s="4" t="s" r="A10">
        <v>450</v>
      </c>
      <c s="5" t="n" r="B10">
        <v>-10000</v>
      </c>
      <c s="5" t="n" r="C10">
        <v>-50000</v>
      </c>
    </row>
    <row spans="1:3" r="11">
      <c s="4" t="s" r="A11">
        <v>451</v>
      </c>
      <c s="6" t="n" r="B11">
        <v>49541000</v>
      </c>
      <c s="6" t="n" r="C11">
        <v>69616000</v>
      </c>
    </row>
    <row spans="1:3" r="12">
      <c s="4" t="s" r="A12">
        <v>452</v>
      </c>
      <c s="4" t="s" r="B12">
        <v>453</v>
      </c>
      <c s="4" t="s" r="C12">
        <v>454</v>
      </c>
    </row>
    <row spans="1:3" r="13">
      <c s="4" t="s" r="A13">
        <v>440</v>
      </c>
    </row>
    <row spans="1:3" r="14">
      <c s="3" t="s" r="A14">
        <v>435</v>
      </c>
    </row>
    <row spans="1:3" r="15">
      <c s="4" t="s" r="A15">
        <v>444</v>
      </c>
      <c s="6" t="n" r="B15">
        <v>105742000</v>
      </c>
      <c s="6" t="n" r="C15">
        <v>112511000</v>
      </c>
    </row>
    <row spans="1:3" r="16">
      <c s="4" t="s" r="A16">
        <v>439</v>
      </c>
      <c s="5" t="n" r="B16">
        <v>107938000</v>
      </c>
      <c s="5" t="n" r="C16">
        <v>114662000</v>
      </c>
    </row>
    <row spans="1:3" r="17">
      <c s="4" t="s" r="A17">
        <v>451</v>
      </c>
      <c s="5" t="n" r="B17">
        <v>9913000</v>
      </c>
      <c s="5" t="n" r="C17">
        <v>23986000</v>
      </c>
    </row>
    <row spans="1:3" r="18">
      <c s="4" t="s" r="A18">
        <v>441</v>
      </c>
    </row>
    <row spans="1:3" r="19">
      <c s="3" t="s" r="A19">
        <v>435</v>
      </c>
    </row>
    <row spans="1:3" r="20">
      <c s="4" t="s" r="A20">
        <v>444</v>
      </c>
      <c s="5" t="n" r="B20">
        <v>59213000</v>
      </c>
      <c s="5" t="n" r="C20">
        <v>67033000</v>
      </c>
    </row>
    <row spans="1:3" r="21">
      <c s="4" t="s" r="A21">
        <v>439</v>
      </c>
      <c s="5" t="n" r="B21">
        <v>58840000</v>
      </c>
      <c s="5" t="n" r="C21">
        <v>66732000</v>
      </c>
    </row>
    <row spans="1:3" r="22">
      <c s="4" t="s" r="A22">
        <v>451</v>
      </c>
      <c s="5" t="n" r="B22">
        <v>39628000</v>
      </c>
      <c s="5" t="n" r="C22">
        <v>44585000</v>
      </c>
    </row>
    <row spans="1:3" r="23">
      <c s="4" t="s" r="A23">
        <v>455</v>
      </c>
    </row>
    <row spans="1:3" r="24">
      <c s="3" t="s" r="A24">
        <v>435</v>
      </c>
    </row>
    <row spans="1:3" r="25">
      <c s="4" t="s" r="A25">
        <v>451</v>
      </c>
      <c s="6" t="n" r="B25">
        <v>49541000</v>
      </c>
      <c s="6" t="n" r="C25">
        <v>6961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6</v>
      </c>
      <c s="2" t="s" r="B1">
        <v>2</v>
      </c>
      <c s="2" t="s" r="C1">
        <v>32</v>
      </c>
    </row>
    <row spans="1:3" r="2">
      <c s="3" t="s" r="A2">
        <v>435</v>
      </c>
    </row>
    <row spans="1:3" r="3">
      <c s="4" t="s" r="A3">
        <v>457</v>
      </c>
      <c s="6" t="n" r="B3">
        <v>36</v>
      </c>
    </row>
    <row spans="1:3" r="4">
      <c s="4" t="s" r="A4">
        <v>458</v>
      </c>
      <c s="5" t="n" r="B4">
        <v>24920</v>
      </c>
    </row>
    <row spans="1:3" r="5">
      <c s="4" t="s" r="A5">
        <v>459</v>
      </c>
      <c s="5" t="n" r="B5">
        <v>82384</v>
      </c>
    </row>
    <row spans="1:3" r="6">
      <c s="4" t="s" r="A6">
        <v>460</v>
      </c>
      <c s="5" t="n" r="B6">
        <v>1987</v>
      </c>
    </row>
    <row spans="1:3" r="7">
      <c s="4" t="s" r="A7">
        <v>436</v>
      </c>
      <c s="5" t="n" r="B7">
        <v>109327</v>
      </c>
    </row>
    <row spans="1:3" r="8">
      <c s="4" t="s" r="A8">
        <v>436</v>
      </c>
      <c s="5" t="n" r="B8">
        <v>168540</v>
      </c>
      <c s="6" t="n" r="C8">
        <v>182566</v>
      </c>
    </row>
    <row spans="1:3" r="9">
      <c s="4" t="s" r="A9">
        <v>461</v>
      </c>
      <c s="5" t="n" r="B9">
        <v>36</v>
      </c>
    </row>
    <row spans="1:3" r="10">
      <c s="4" t="s" r="A10">
        <v>462</v>
      </c>
      <c s="5" t="n" r="B10">
        <v>25981</v>
      </c>
    </row>
    <row spans="1:3" r="11">
      <c s="4" t="s" r="A11">
        <v>463</v>
      </c>
      <c s="5" t="n" r="B11">
        <v>83657</v>
      </c>
    </row>
    <row spans="1:3" r="12">
      <c s="4" t="s" r="A12">
        <v>464</v>
      </c>
      <c s="5" t="n" r="B12">
        <v>2116</v>
      </c>
    </row>
    <row spans="1:3" r="13">
      <c s="4" t="s" r="A13">
        <v>439</v>
      </c>
      <c s="5" t="n" r="B13">
        <v>111790</v>
      </c>
    </row>
    <row spans="1:3" r="14">
      <c s="4" t="s" r="A14">
        <v>439</v>
      </c>
      <c s="5" t="n" r="B14">
        <v>170630</v>
      </c>
      <c s="6" t="n" r="C14">
        <v>184586</v>
      </c>
    </row>
    <row spans="1:3" r="15">
      <c s="4" t="s" r="A15">
        <v>465</v>
      </c>
    </row>
    <row spans="1:3" r="16">
      <c s="3" t="s" r="A16">
        <v>435</v>
      </c>
    </row>
    <row spans="1:3" r="17">
      <c s="4" t="s" r="A17">
        <v>436</v>
      </c>
      <c s="5" t="n" r="B17">
        <v>59213</v>
      </c>
    </row>
    <row spans="1:3" r="18">
      <c s="4" t="s" r="A18">
        <v>439</v>
      </c>
      <c s="6" t="n" r="B18">
        <v>588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2</v>
      </c>
      <c s="2" t="s" r="C1">
        <v>32</v>
      </c>
    </row>
    <row spans="1:3" r="2">
      <c s="4" t="s" r="A2">
        <v>467</v>
      </c>
      <c s="6" t="n" r="B2">
        <v>30788</v>
      </c>
      <c s="6" t="n" r="C2">
        <v>6616</v>
      </c>
    </row>
    <row spans="1:3" r="3">
      <c s="4" t="s" r="A3">
        <v>468</v>
      </c>
      <c s="5" t="n" r="B3">
        <v>-409</v>
      </c>
      <c s="5" t="n" r="C3">
        <v>-148</v>
      </c>
    </row>
    <row spans="1:3" r="4">
      <c s="4" t="s" r="A4">
        <v>469</v>
      </c>
      <c s="5" t="n" r="B4">
        <v>18753</v>
      </c>
      <c s="5" t="n" r="C4">
        <v>63000</v>
      </c>
    </row>
    <row spans="1:3" r="5">
      <c s="4" t="s" r="A5">
        <v>470</v>
      </c>
      <c s="5" t="n" r="B5">
        <v>-582</v>
      </c>
      <c s="5" t="n" r="C5">
        <v>-1511</v>
      </c>
    </row>
    <row spans="1:3" r="6">
      <c s="4" t="s" r="A6">
        <v>471</v>
      </c>
      <c s="5" t="n" r="B6">
        <v>49541</v>
      </c>
      <c s="5" t="n" r="C6">
        <v>69616</v>
      </c>
    </row>
    <row spans="1:3" r="7">
      <c s="4" t="s" r="A7">
        <v>472</v>
      </c>
      <c s="5" t="n" r="B7">
        <v>-991</v>
      </c>
      <c s="5" t="n" r="C7">
        <v>-1659</v>
      </c>
    </row>
    <row spans="1:3" r="8">
      <c s="4" t="s" r="A8">
        <v>440</v>
      </c>
    </row>
    <row spans="1:3" r="9">
      <c s="4" t="s" r="A9">
        <v>467</v>
      </c>
      <c s="5" t="n" r="B9">
        <v>9913</v>
      </c>
      <c s="5" t="n" r="C9">
        <v>6616</v>
      </c>
    </row>
    <row spans="1:3" r="10">
      <c s="4" t="s" r="A10">
        <v>468</v>
      </c>
      <c s="5" t="n" r="B10">
        <v>-87</v>
      </c>
      <c s="5" t="n" r="C10">
        <v>-148</v>
      </c>
    </row>
    <row spans="1:3" r="11">
      <c s="4" t="s" r="A11">
        <v>469</v>
      </c>
      <c s="5" t="n" r="C11">
        <v>17370</v>
      </c>
    </row>
    <row spans="1:3" r="12">
      <c s="4" t="s" r="A12">
        <v>470</v>
      </c>
      <c s="5" t="n" r="C12">
        <v>-474</v>
      </c>
    </row>
    <row spans="1:3" r="13">
      <c s="4" t="s" r="A13">
        <v>471</v>
      </c>
      <c s="5" t="n" r="B13">
        <v>9913</v>
      </c>
      <c s="5" t="n" r="C13">
        <v>23986</v>
      </c>
    </row>
    <row spans="1:3" r="14">
      <c s="4" t="s" r="A14">
        <v>472</v>
      </c>
      <c s="5" t="n" r="B14">
        <v>-87</v>
      </c>
      <c s="5" t="n" r="C14">
        <v>-622</v>
      </c>
    </row>
    <row spans="1:3" r="15">
      <c s="4" t="s" r="A15">
        <v>441</v>
      </c>
    </row>
    <row spans="1:3" r="16">
      <c s="4" t="s" r="A16">
        <v>467</v>
      </c>
      <c s="5" t="n" r="B16">
        <v>20875</v>
      </c>
    </row>
    <row spans="1:3" r="17">
      <c s="4" t="s" r="A17">
        <v>468</v>
      </c>
      <c s="5" t="n" r="B17">
        <v>-322</v>
      </c>
    </row>
    <row spans="1:3" r="18">
      <c s="4" t="s" r="A18">
        <v>469</v>
      </c>
      <c s="5" t="n" r="B18">
        <v>18753</v>
      </c>
      <c s="5" t="n" r="C18">
        <v>44585</v>
      </c>
    </row>
    <row spans="1:3" r="19">
      <c s="4" t="s" r="A19">
        <v>470</v>
      </c>
      <c s="5" t="n" r="B19">
        <v>-582</v>
      </c>
      <c s="5" t="n" r="C19">
        <v>-1022</v>
      </c>
    </row>
    <row spans="1:3" r="20">
      <c s="4" t="s" r="A20">
        <v>471</v>
      </c>
      <c s="5" t="n" r="B20">
        <v>39628</v>
      </c>
      <c s="5" t="n" r="C20">
        <v>44585</v>
      </c>
    </row>
    <row spans="1:3" r="21">
      <c s="4" t="s" r="A21">
        <v>472</v>
      </c>
      <c s="6" t="n" r="B21">
        <v>-904</v>
      </c>
      <c s="5" t="n" r="C21">
        <v>-1022</v>
      </c>
    </row>
    <row spans="1:3" r="22">
      <c s="4" t="s" r="A22">
        <v>442</v>
      </c>
    </row>
    <row spans="1:3" r="23">
      <c s="4" t="s" r="A23">
        <v>469</v>
      </c>
      <c s="5" t="n" r="C23">
        <v>1045</v>
      </c>
    </row>
    <row spans="1:3" r="24">
      <c s="4" t="s" r="A24">
        <v>470</v>
      </c>
      <c s="5" t="n" r="C24">
        <v>-15</v>
      </c>
    </row>
    <row spans="1:3" r="25">
      <c s="4" t="s" r="A25">
        <v>471</v>
      </c>
      <c s="5" t="n" r="C25">
        <v>1045</v>
      </c>
    </row>
    <row spans="1:3" r="26">
      <c s="4" t="s" r="A26">
        <v>472</v>
      </c>
      <c s="6" t="n" r="C26">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3</v>
      </c>
      <c s="2" t="s" r="B1">
        <v>2</v>
      </c>
      <c s="2" t="s" r="C1">
        <v>32</v>
      </c>
      <c s="2" t="s" r="D1">
        <v>474</v>
      </c>
    </row>
    <row spans="1:4" r="2">
      <c s="3" t="s" r="A2">
        <v>475</v>
      </c>
    </row>
    <row spans="1:4" r="3">
      <c s="4" t="s" r="A3">
        <v>476</v>
      </c>
      <c s="6" t="n" r="B3">
        <v>145064</v>
      </c>
      <c s="6" t="n" r="C3">
        <v>149549</v>
      </c>
    </row>
    <row spans="1:4" r="4">
      <c s="4" t="s" r="A4">
        <v>477</v>
      </c>
      <c s="5" t="n" r="B4">
        <v>58399</v>
      </c>
      <c s="5" t="n" r="C4">
        <v>61603</v>
      </c>
    </row>
    <row spans="1:4" r="5">
      <c s="4" t="s" r="A5">
        <v>478</v>
      </c>
      <c s="5" t="n" r="B5">
        <v>103614</v>
      </c>
      <c s="5" t="n" r="C5">
        <v>83134</v>
      </c>
    </row>
    <row spans="1:4" r="6">
      <c s="4" t="s" r="A6">
        <v>479</v>
      </c>
      <c s="5" t="n" r="B6">
        <v>7713</v>
      </c>
      <c s="5" t="n" r="C6">
        <v>7824</v>
      </c>
    </row>
    <row spans="1:4" r="7">
      <c s="4" t="s" r="A7">
        <v>480</v>
      </c>
      <c s="5" t="n" r="B7">
        <v>987</v>
      </c>
      <c s="5" t="n" r="C7">
        <v>1572</v>
      </c>
    </row>
    <row spans="1:4" r="8">
      <c s="4" t="s" r="A8">
        <v>478</v>
      </c>
      <c s="5" t="n" r="B8">
        <v>37151</v>
      </c>
      <c s="5" t="n" r="C8">
        <v>23120</v>
      </c>
    </row>
    <row spans="1:4" r="9">
      <c s="4" t="s" r="A9">
        <v>481</v>
      </c>
      <c s="5" t="n" r="B9">
        <v>8325</v>
      </c>
      <c s="5" t="n" r="C9">
        <v>8509</v>
      </c>
    </row>
    <row spans="1:4" r="10">
      <c s="4" t="s" r="A10">
        <v>482</v>
      </c>
      <c s="5" t="n" r="B10">
        <v>361253</v>
      </c>
      <c s="5" t="n" r="C10">
        <v>335311</v>
      </c>
    </row>
    <row spans="1:4" r="11">
      <c s="4" t="s" r="A11">
        <v>483</v>
      </c>
      <c s="5" t="n" r="B11">
        <v>155</v>
      </c>
      <c s="5" t="n" r="C11">
        <v>104</v>
      </c>
    </row>
    <row spans="1:4" r="12">
      <c s="4" t="s" r="A12">
        <v>484</v>
      </c>
      <c s="5" t="n" r="B12">
        <v>693</v>
      </c>
      <c s="5" t="n" r="C12">
        <v>1325</v>
      </c>
    </row>
    <row spans="1:4" r="13">
      <c s="4" t="s" r="A13">
        <v>72</v>
      </c>
      <c s="5" t="n" r="B13">
        <v>4211</v>
      </c>
      <c s="5" t="n" r="C13">
        <v>3958</v>
      </c>
      <c s="6" t="n" r="D13">
        <v>3938</v>
      </c>
    </row>
    <row spans="1:4" r="14">
      <c s="4" t="s" r="A14">
        <v>485</v>
      </c>
      <c s="6" t="n" r="B14">
        <v>356194</v>
      </c>
      <c s="6" t="n" r="C14">
        <v>3299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49"/>
    <col customWidth="1" max="3" min="3" width="49"/>
  </cols>
  <sheetData>
    <row spans="1:3" r="1">
      <c s="1" t="s" r="A1">
        <v>486</v>
      </c>
      <c s="2" t="s" r="B1">
        <v>1</v>
      </c>
    </row>
    <row spans="1:3" r="2">
      <c s="2" t="s" r="B2">
        <v>487</v>
      </c>
      <c s="2" t="s" r="C2">
        <v>488</v>
      </c>
    </row>
    <row spans="1:3" r="3">
      <c s="3" t="s" r="A3">
        <v>489</v>
      </c>
    </row>
    <row spans="1:3" r="4">
      <c s="4" t="s" r="A4">
        <v>490</v>
      </c>
      <c s="6" t="n" r="B4">
        <v>100000</v>
      </c>
    </row>
    <row spans="1:3" r="5">
      <c s="4" t="s" r="A5">
        <v>491</v>
      </c>
      <c s="5" t="n" r="B5">
        <v>50000</v>
      </c>
    </row>
    <row spans="1:3" r="6">
      <c s="4" t="s" r="A6">
        <v>492</v>
      </c>
      <c s="5" t="n" r="B6">
        <v>10000</v>
      </c>
    </row>
    <row spans="1:3" r="7">
      <c s="4" t="s" r="A7">
        <v>493</v>
      </c>
      <c s="5" t="n" r="B7">
        <v>300000</v>
      </c>
    </row>
    <row spans="1:3" r="8">
      <c s="4" t="s" r="A8">
        <v>494</v>
      </c>
      <c s="5" t="n" r="B8">
        <v>300000</v>
      </c>
    </row>
    <row spans="1:3" r="9">
      <c s="4" t="s" r="A9">
        <v>495</v>
      </c>
      <c s="5" t="n" r="B9">
        <v>100000</v>
      </c>
    </row>
    <row spans="1:3" r="10">
      <c s="4" t="s" r="A10">
        <v>496</v>
      </c>
      <c s="5" t="n" r="B10">
        <v>300000</v>
      </c>
    </row>
    <row spans="1:3" r="11">
      <c s="4" t="s" r="A11">
        <v>497</v>
      </c>
      <c s="5" t="n" r="B11">
        <v>1000000</v>
      </c>
    </row>
    <row spans="1:3" r="12">
      <c s="4" t="s" r="A12">
        <v>498</v>
      </c>
      <c s="6" t="n" r="B12">
        <v>750000</v>
      </c>
    </row>
    <row spans="1:3" r="13">
      <c s="4" t="s" r="A13">
        <v>499</v>
      </c>
      <c s="4" t="s" r="B13">
        <v>500</v>
      </c>
    </row>
    <row spans="1:3" r="14">
      <c s="4" t="s" r="A14">
        <v>501</v>
      </c>
      <c s="4" t="s" r="B14">
        <v>502</v>
      </c>
    </row>
    <row spans="1:3" r="15">
      <c s="4" t="s" r="A15">
        <v>503</v>
      </c>
      <c s="4" t="s" r="B15">
        <v>504</v>
      </c>
    </row>
    <row spans="1:3" r="16">
      <c s="4" t="s" r="A16">
        <v>505</v>
      </c>
      <c s="6" t="n" r="B16">
        <v>2645000</v>
      </c>
      <c s="6" t="n" r="C16">
        <v>2856000</v>
      </c>
    </row>
    <row spans="1:3" r="17">
      <c s="4" t="s" r="A17">
        <v>506</v>
      </c>
      <c s="6" t="n" r="B17">
        <v>47000</v>
      </c>
      <c s="6" t="n" r="C17">
        <v>28000</v>
      </c>
    </row>
    <row spans="1:3" r="18">
      <c s="4" t="s" r="A18">
        <v>507</v>
      </c>
      <c s="5" t="n" r="B18">
        <v>4</v>
      </c>
      <c s="5" t="n" r="C18">
        <v>3</v>
      </c>
    </row>
    <row spans="1:3" r="19">
      <c s="4" t="s" r="A19">
        <v>508</v>
      </c>
      <c s="4" t="s" r="C19">
        <v>509</v>
      </c>
    </row>
    <row spans="1:3" r="20">
      <c s="4" t="s" r="A20">
        <v>510</v>
      </c>
      <c s="4" t="s" r="B20">
        <v>419</v>
      </c>
    </row>
    <row spans="1:3" r="21">
      <c s="4" t="s" r="A21">
        <v>511</v>
      </c>
    </row>
    <row spans="1:3" r="22">
      <c s="3" t="s" r="A22">
        <v>489</v>
      </c>
    </row>
    <row spans="1:3" r="23">
      <c s="4" t="s" r="A23">
        <v>512</v>
      </c>
      <c s="5" t="n" r="B23">
        <v>3</v>
      </c>
      <c s="5" t="n" r="C23">
        <v>3</v>
      </c>
    </row>
    <row spans="1:3" r="24">
      <c s="4" t="s" r="A24">
        <v>513</v>
      </c>
    </row>
    <row spans="1:3" r="25">
      <c s="3" t="s" r="A25">
        <v>489</v>
      </c>
    </row>
    <row spans="1:3" r="26">
      <c s="4" t="s" r="A26">
        <v>514</v>
      </c>
      <c s="6" t="n" r="B26">
        <v>93000</v>
      </c>
      <c s="6" t="n" r="C26">
        <v>313000</v>
      </c>
    </row>
    <row spans="1:3" r="27">
      <c s="4" t="s" r="A27">
        <v>505</v>
      </c>
      <c s="6" t="n" r="B27">
        <v>1307000</v>
      </c>
      <c s="6" t="n" r="C27">
        <v>1477000</v>
      </c>
    </row>
    <row spans="1:3" r="28">
      <c s="4" t="s" r="A28">
        <v>515</v>
      </c>
      <c s="5" t="n" r="B28">
        <v>9</v>
      </c>
      <c s="5" t="n" r="C28">
        <v>9</v>
      </c>
    </row>
    <row spans="1:3" r="29">
      <c s="4" t="s" r="A29">
        <v>516</v>
      </c>
      <c s="6" t="n" r="B29">
        <v>551000</v>
      </c>
      <c s="6" t="n" r="C29">
        <v>635000</v>
      </c>
    </row>
    <row spans="1:3" r="30">
      <c s="4" t="s" r="A30">
        <v>506</v>
      </c>
      <c s="6" t="n" r="B30">
        <v>27000</v>
      </c>
      <c s="6" t="n" r="C30">
        <v>13000</v>
      </c>
    </row>
    <row spans="1:3" r="31">
      <c s="4" t="s" r="A31">
        <v>507</v>
      </c>
      <c s="5" t="n" r="B31">
        <v>2</v>
      </c>
      <c s="5" t="n" r="C31">
        <v>2</v>
      </c>
    </row>
    <row spans="1:3" r="32">
      <c s="4" t="s" r="A32">
        <v>517</v>
      </c>
      <c s="6" t="n" r="C32">
        <v>13000</v>
      </c>
    </row>
    <row spans="1:3" r="33">
      <c s="4" t="s" r="A33">
        <v>506</v>
      </c>
      <c s="6" t="n" r="B33">
        <v>450000</v>
      </c>
      <c s="6" t="n" r="C33">
        <v>384000</v>
      </c>
    </row>
    <row spans="1:3" r="34">
      <c s="4" t="s" r="A34">
        <v>512</v>
      </c>
      <c s="5" t="n" r="B34">
        <v>3</v>
      </c>
      <c s="5" t="n" r="C34">
        <v>3</v>
      </c>
    </row>
    <row spans="1:3" r="35">
      <c s="4" t="s" r="A35">
        <v>518</v>
      </c>
    </row>
    <row spans="1:3" r="36">
      <c s="3" t="s" r="A36">
        <v>489</v>
      </c>
    </row>
    <row spans="1:3" r="37">
      <c s="4" t="s" r="A37">
        <v>519</v>
      </c>
      <c s="6" t="n" r="B37">
        <v>162013000</v>
      </c>
      <c s="6" t="n" r="C37">
        <v>144737000</v>
      </c>
    </row>
    <row spans="1:3" r="38">
      <c s="4" t="s" r="A38">
        <v>520</v>
      </c>
    </row>
    <row spans="1:3" r="39">
      <c s="3" t="s" r="A39">
        <v>489</v>
      </c>
    </row>
    <row spans="1:3" r="40">
      <c s="4" t="s" r="A40">
        <v>521</v>
      </c>
      <c s="5" t="n" r="B40">
        <v>11489000</v>
      </c>
      <c s="5" t="n" r="C40">
        <v>13688000</v>
      </c>
    </row>
    <row spans="1:3" r="41">
      <c s="4" t="s" r="A41">
        <v>522</v>
      </c>
      <c s="5" t="n" r="B41">
        <v>27821000</v>
      </c>
      <c s="5" t="n" r="C41">
        <v>24772000</v>
      </c>
    </row>
    <row spans="1:3" r="42">
      <c s="4" t="s" r="A42">
        <v>523</v>
      </c>
      <c s="5" t="n" r="B42">
        <v>8814000</v>
      </c>
      <c s="5" t="n" r="C42">
        <v>7893000</v>
      </c>
    </row>
    <row spans="1:3" r="43">
      <c s="4" t="s" r="A43">
        <v>524</v>
      </c>
    </row>
    <row spans="1:3" r="44">
      <c s="3" t="s" r="A44">
        <v>489</v>
      </c>
    </row>
    <row spans="1:3" r="45">
      <c s="4" t="s" r="A45">
        <v>505</v>
      </c>
      <c s="5" t="n" r="B45">
        <v>2600000</v>
      </c>
    </row>
    <row spans="1:3" r="46">
      <c s="4" t="s" r="A46">
        <v>525</v>
      </c>
    </row>
    <row spans="1:3" r="47">
      <c s="3" t="s" r="A47">
        <v>489</v>
      </c>
    </row>
    <row spans="1:3" r="48">
      <c s="4" t="s" r="A48">
        <v>505</v>
      </c>
      <c s="6" t="n" r="B48">
        <v>1297000</v>
      </c>
      <c s="6" t="n" r="C48">
        <v>1335000</v>
      </c>
    </row>
    <row spans="1:3" r="49">
      <c s="4" t="s" r="A49">
        <v>515</v>
      </c>
      <c s="5" t="n" r="B49">
        <v>1</v>
      </c>
      <c s="5" t="n" r="C49">
        <v>1</v>
      </c>
    </row>
    <row spans="1:3" r="50">
      <c s="4" t="s" r="A50">
        <v>516</v>
      </c>
      <c s="6" t="n" r="B50">
        <v>1300000</v>
      </c>
      <c s="6" t="n" r="C50">
        <v>1300000</v>
      </c>
    </row>
    <row spans="1:3" r="51">
      <c s="4" t="s" r="A51">
        <v>526</v>
      </c>
    </row>
    <row spans="1:3" r="52">
      <c s="3" t="s" r="A52">
        <v>489</v>
      </c>
    </row>
    <row spans="1:3" r="53">
      <c s="4" t="s" r="A53">
        <v>505</v>
      </c>
      <c s="5" t="n" r="B53">
        <v>21000</v>
      </c>
      <c s="5" t="n" r="C53">
        <v>29000</v>
      </c>
    </row>
    <row spans="1:3" r="54">
      <c s="4" t="s" r="A54">
        <v>506</v>
      </c>
      <c s="6" t="n" r="B54">
        <v>12000</v>
      </c>
    </row>
    <row spans="1:3" r="55">
      <c s="4" t="s" r="A55">
        <v>507</v>
      </c>
      <c s="5" t="n" r="B55">
        <v>1</v>
      </c>
    </row>
    <row spans="1:3" r="56">
      <c s="4" t="s" r="A56">
        <v>527</v>
      </c>
    </row>
    <row spans="1:3" r="57">
      <c s="3" t="s" r="A57">
        <v>489</v>
      </c>
    </row>
    <row spans="1:3" r="58">
      <c s="4" t="s" r="A58">
        <v>505</v>
      </c>
      <c s="6" t="n" r="B58">
        <v>8000</v>
      </c>
    </row>
    <row spans="1:3" r="59">
      <c s="4" t="s" r="A59">
        <v>515</v>
      </c>
      <c s="5" t="n" r="B59">
        <v>1</v>
      </c>
    </row>
    <row spans="1:3" r="60">
      <c s="4" t="s" r="A60">
        <v>516</v>
      </c>
      <c s="6" t="n" r="B60">
        <v>8000</v>
      </c>
    </row>
    <row spans="1:3" r="61">
      <c s="4" t="s" r="A61">
        <v>506</v>
      </c>
      <c s="6" t="n" r="B61">
        <v>8000</v>
      </c>
    </row>
    <row spans="1:3" r="62">
      <c s="4" t="s" r="A62">
        <v>507</v>
      </c>
      <c s="5" t="n" r="B62">
        <v>1</v>
      </c>
    </row>
    <row spans="1:3" r="63">
      <c s="4" t="s" r="A63">
        <v>526</v>
      </c>
    </row>
    <row spans="1:3" r="64">
      <c s="3" t="s" r="A64">
        <v>489</v>
      </c>
    </row>
    <row spans="1:3" r="65">
      <c s="4" t="s" r="A65">
        <v>505</v>
      </c>
      <c s="6" t="n" r="B65">
        <v>12000</v>
      </c>
      <c s="5" t="n" r="C65">
        <v>15000</v>
      </c>
    </row>
    <row spans="1:3" r="66">
      <c s="4" t="s" r="A66">
        <v>506</v>
      </c>
      <c s="6" t="n" r="C66">
        <v>15000</v>
      </c>
    </row>
    <row spans="1:3" r="67">
      <c s="4" t="s" r="A67">
        <v>507</v>
      </c>
      <c s="5" t="n" r="C67">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8</v>
      </c>
      <c s="2" t="s" r="B1">
        <v>1</v>
      </c>
    </row>
    <row spans="1:3" r="2">
      <c s="2" t="s" r="B2">
        <v>2</v>
      </c>
      <c s="2" t="s" r="C2">
        <v>32</v>
      </c>
    </row>
    <row spans="1:3" r="3">
      <c s="3" t="s" r="A3">
        <v>529</v>
      </c>
    </row>
    <row spans="1:3" r="4">
      <c s="4" t="s" r="A4">
        <v>530</v>
      </c>
      <c s="6" t="n" r="B4">
        <v>3958</v>
      </c>
      <c s="6" t="n" r="C4">
        <v>3938</v>
      </c>
    </row>
    <row spans="1:3" r="5">
      <c s="4" t="s" r="A5">
        <v>531</v>
      </c>
      <c s="5" t="n" r="B5">
        <v>460</v>
      </c>
      <c s="5" t="n" r="C5">
        <v>502</v>
      </c>
    </row>
    <row spans="1:3" r="6">
      <c s="4" t="s" r="A6">
        <v>532</v>
      </c>
      <c s="5" t="n" r="B6">
        <v>-278</v>
      </c>
      <c s="5" t="n" r="C6">
        <v>-538</v>
      </c>
    </row>
    <row spans="1:3" r="7">
      <c s="4" t="s" r="A7">
        <v>533</v>
      </c>
      <c s="5" t="n" r="B7">
        <v>71</v>
      </c>
      <c s="5" t="n" r="C7">
        <v>56</v>
      </c>
    </row>
    <row spans="1:3" r="8">
      <c s="4" t="s" r="A8">
        <v>534</v>
      </c>
      <c s="5" t="n" r="B8">
        <v>4211</v>
      </c>
      <c s="5" t="n" r="C8">
        <v>3958</v>
      </c>
    </row>
    <row spans="1:3" r="9">
      <c s="4" t="s" r="A9">
        <v>535</v>
      </c>
      <c s="5" t="n" r="B9">
        <v>91</v>
      </c>
      <c s="5" t="n" r="C9">
        <v>215</v>
      </c>
    </row>
    <row spans="1:3" r="10">
      <c s="4" t="s" r="A10">
        <v>536</v>
      </c>
      <c s="5" t="n" r="B10">
        <v>4120</v>
      </c>
      <c s="5" t="n" r="C10">
        <v>3743</v>
      </c>
    </row>
    <row spans="1:3" r="11">
      <c s="3" t="s" r="A11">
        <v>537</v>
      </c>
    </row>
    <row spans="1:3" r="12">
      <c s="4" t="s" r="A12">
        <v>538</v>
      </c>
      <c s="5" t="n" r="B12">
        <v>361253</v>
      </c>
      <c s="5" t="n" r="C12">
        <v>335311</v>
      </c>
    </row>
    <row spans="1:3" r="13">
      <c s="4" t="s" r="A13">
        <v>535</v>
      </c>
      <c s="5" t="n" r="B13">
        <v>4907</v>
      </c>
      <c s="5" t="n" r="C13">
        <v>4545</v>
      </c>
    </row>
    <row spans="1:3" r="14">
      <c s="4" t="s" r="A14">
        <v>536</v>
      </c>
      <c s="5" t="n" r="B14">
        <v>356346</v>
      </c>
      <c s="5" t="n" r="C14">
        <v>330766</v>
      </c>
    </row>
    <row spans="1:3" r="15">
      <c s="4" t="s" r="A15">
        <v>526</v>
      </c>
    </row>
    <row spans="1:3" r="16">
      <c s="3" t="s" r="A16">
        <v>529</v>
      </c>
    </row>
    <row spans="1:3" r="17">
      <c s="4" t="s" r="A17">
        <v>530</v>
      </c>
      <c s="5" t="n" r="B17">
        <v>968</v>
      </c>
      <c s="5" t="n" r="C17">
        <v>838</v>
      </c>
    </row>
    <row spans="1:3" r="18">
      <c s="4" t="s" r="A18">
        <v>531</v>
      </c>
      <c s="5" t="n" r="B18">
        <v>278</v>
      </c>
      <c s="5" t="n" r="C18">
        <v>158</v>
      </c>
    </row>
    <row spans="1:3" r="19">
      <c s="4" t="s" r="A19">
        <v>532</v>
      </c>
      <c s="5" t="n" r="C19">
        <v>-28</v>
      </c>
    </row>
    <row spans="1:3" r="20">
      <c s="4" t="s" r="A20">
        <v>534</v>
      </c>
      <c s="5" t="n" r="B20">
        <v>1246</v>
      </c>
      <c s="5" t="n" r="C20">
        <v>968</v>
      </c>
    </row>
    <row spans="1:3" r="21">
      <c s="4" t="s" r="A21">
        <v>535</v>
      </c>
      <c s="5" t="n" r="B21">
        <v>25</v>
      </c>
      <c s="5" t="n" r="C21">
        <v>35</v>
      </c>
    </row>
    <row spans="1:3" r="22">
      <c s="4" t="s" r="A22">
        <v>536</v>
      </c>
      <c s="5" t="n" r="B22">
        <v>1221</v>
      </c>
      <c s="5" t="n" r="C22">
        <v>933</v>
      </c>
    </row>
    <row spans="1:3" r="23">
      <c s="3" t="s" r="A23">
        <v>537</v>
      </c>
    </row>
    <row spans="1:3" r="24">
      <c s="4" t="s" r="A24">
        <v>538</v>
      </c>
      <c s="5" t="n" r="B24">
        <v>103614</v>
      </c>
      <c s="5" t="n" r="C24">
        <v>83134</v>
      </c>
    </row>
    <row spans="1:3" r="25">
      <c s="4" t="s" r="A25">
        <v>535</v>
      </c>
      <c s="5" t="n" r="B25">
        <v>46</v>
      </c>
      <c s="5" t="n" r="C25">
        <v>55</v>
      </c>
    </row>
    <row spans="1:3" r="26">
      <c s="4" t="s" r="A26">
        <v>536</v>
      </c>
      <c s="5" t="n" r="B26">
        <v>103568</v>
      </c>
      <c s="5" t="n" r="C26">
        <v>83079</v>
      </c>
    </row>
    <row spans="1:3" r="27">
      <c s="4" t="s" r="A27">
        <v>513</v>
      </c>
    </row>
    <row spans="1:3" r="28">
      <c s="3" t="s" r="A28">
        <v>529</v>
      </c>
    </row>
    <row spans="1:3" r="29">
      <c s="4" t="s" r="A29">
        <v>530</v>
      </c>
      <c s="5" t="n" r="B29">
        <v>1391</v>
      </c>
      <c s="5" t="n" r="C29">
        <v>1616</v>
      </c>
    </row>
    <row spans="1:3" r="30">
      <c s="4" t="s" r="A30">
        <v>531</v>
      </c>
      <c s="5" t="n" r="B30">
        <v>27</v>
      </c>
      <c s="5" t="n" r="C30">
        <v>143</v>
      </c>
    </row>
    <row spans="1:3" r="31">
      <c s="4" t="s" r="A31">
        <v>532</v>
      </c>
      <c s="5" t="n" r="B31">
        <v>-231</v>
      </c>
      <c s="5" t="n" r="C31">
        <v>-418</v>
      </c>
    </row>
    <row spans="1:3" r="32">
      <c s="4" t="s" r="A32">
        <v>533</v>
      </c>
      <c s="5" t="n" r="B32">
        <v>29</v>
      </c>
      <c s="5" t="n" r="C32">
        <v>50</v>
      </c>
    </row>
    <row spans="1:3" r="33">
      <c s="4" t="s" r="A33">
        <v>534</v>
      </c>
      <c s="5" t="n" r="B33">
        <v>1216</v>
      </c>
      <c s="5" t="n" r="C33">
        <v>1391</v>
      </c>
    </row>
    <row spans="1:3" r="34">
      <c s="4" t="s" r="A34">
        <v>535</v>
      </c>
      <c s="5" t="n" r="B34">
        <v>57</v>
      </c>
      <c s="5" t="n" r="C34">
        <v>143</v>
      </c>
    </row>
    <row spans="1:3" r="35">
      <c s="4" t="s" r="A35">
        <v>536</v>
      </c>
      <c s="5" t="n" r="B35">
        <v>1159</v>
      </c>
      <c s="5" t="n" r="C35">
        <v>1248</v>
      </c>
    </row>
    <row spans="1:3" r="36">
      <c s="3" t="s" r="A36">
        <v>537</v>
      </c>
    </row>
    <row spans="1:3" r="37">
      <c s="4" t="s" r="A37">
        <v>538</v>
      </c>
      <c s="5" t="n" r="B37">
        <v>145064</v>
      </c>
      <c s="5" t="n" r="C37">
        <v>149549</v>
      </c>
    </row>
    <row spans="1:3" r="38">
      <c s="4" t="s" r="A38">
        <v>535</v>
      </c>
      <c s="5" t="n" r="B38">
        <v>3274</v>
      </c>
      <c s="5" t="n" r="C38">
        <v>2781</v>
      </c>
    </row>
    <row spans="1:3" r="39">
      <c s="4" t="s" r="A39">
        <v>536</v>
      </c>
      <c s="5" t="n" r="B39">
        <v>141790</v>
      </c>
      <c s="5" t="n" r="C39">
        <v>146768</v>
      </c>
    </row>
    <row spans="1:3" r="40">
      <c s="4" t="s" r="A40">
        <v>525</v>
      </c>
    </row>
    <row spans="1:3" r="41">
      <c s="3" t="s" r="A41">
        <v>529</v>
      </c>
    </row>
    <row spans="1:3" r="42">
      <c s="4" t="s" r="A42">
        <v>530</v>
      </c>
      <c s="5" t="n" r="B42">
        <v>842</v>
      </c>
      <c s="5" t="n" r="C42">
        <v>797</v>
      </c>
    </row>
    <row spans="1:3" r="43">
      <c s="4" t="s" r="A43">
        <v>531</v>
      </c>
      <c s="5" t="n" r="B43">
        <v>-15</v>
      </c>
      <c s="5" t="n" r="C43">
        <v>45</v>
      </c>
    </row>
    <row spans="1:3" r="44">
      <c s="4" t="s" r="A44">
        <v>534</v>
      </c>
      <c s="5" t="n" r="B44">
        <v>827</v>
      </c>
      <c s="5" t="n" r="C44">
        <v>842</v>
      </c>
    </row>
    <row spans="1:3" r="45">
      <c s="4" t="s" r="A45">
        <v>536</v>
      </c>
      <c s="5" t="n" r="B45">
        <v>827</v>
      </c>
      <c s="5" t="n" r="C45">
        <v>842</v>
      </c>
    </row>
    <row spans="1:3" r="46">
      <c s="3" t="s" r="A46">
        <v>537</v>
      </c>
    </row>
    <row spans="1:3" r="47">
      <c s="4" t="s" r="A47">
        <v>538</v>
      </c>
      <c s="5" t="n" r="B47">
        <v>58399</v>
      </c>
      <c s="5" t="n" r="C47">
        <v>61603</v>
      </c>
    </row>
    <row spans="1:3" r="48">
      <c s="4" t="s" r="A48">
        <v>535</v>
      </c>
      <c s="5" t="n" r="B48">
        <v>1537</v>
      </c>
      <c s="5" t="n" r="C48">
        <v>1621</v>
      </c>
    </row>
    <row spans="1:3" r="49">
      <c s="4" t="s" r="A49">
        <v>536</v>
      </c>
      <c s="5" t="n" r="B49">
        <v>56862</v>
      </c>
      <c s="5" t="n" r="C49">
        <v>59982</v>
      </c>
    </row>
    <row spans="1:3" r="50">
      <c s="4" t="s" r="A50">
        <v>527</v>
      </c>
    </row>
    <row spans="1:3" r="51">
      <c s="3" t="s" r="A51">
        <v>529</v>
      </c>
    </row>
    <row spans="1:3" r="52">
      <c s="4" t="s" r="A52">
        <v>530</v>
      </c>
      <c s="5" t="n" r="B52">
        <v>111</v>
      </c>
      <c s="5" t="n" r="C52">
        <v>90</v>
      </c>
    </row>
    <row spans="1:3" r="53">
      <c s="4" t="s" r="A53">
        <v>531</v>
      </c>
      <c s="5" t="n" r="B53">
        <v>-4</v>
      </c>
      <c s="5" t="n" r="C53">
        <v>37</v>
      </c>
    </row>
    <row spans="1:3" r="54">
      <c s="4" t="s" r="A54">
        <v>532</v>
      </c>
      <c s="5" t="n" r="B54">
        <v>-35</v>
      </c>
      <c s="5" t="n" r="C54">
        <v>-16</v>
      </c>
    </row>
    <row spans="1:3" r="55">
      <c s="4" t="s" r="A55">
        <v>533</v>
      </c>
      <c s="5" t="n" r="B55">
        <v>13</v>
      </c>
    </row>
    <row spans="1:3" r="56">
      <c s="4" t="s" r="A56">
        <v>534</v>
      </c>
      <c s="5" t="n" r="B56">
        <v>85</v>
      </c>
      <c s="5" t="n" r="C56">
        <v>111</v>
      </c>
    </row>
    <row spans="1:3" r="57">
      <c s="4" t="s" r="A57">
        <v>535</v>
      </c>
      <c s="5" t="n" r="C57">
        <v>21</v>
      </c>
    </row>
    <row spans="1:3" r="58">
      <c s="4" t="s" r="A58">
        <v>536</v>
      </c>
      <c s="5" t="n" r="B58">
        <v>85</v>
      </c>
      <c s="5" t="n" r="C58">
        <v>90</v>
      </c>
    </row>
    <row spans="1:3" r="59">
      <c s="3" t="s" r="A59">
        <v>537</v>
      </c>
    </row>
    <row spans="1:3" r="60">
      <c s="4" t="s" r="A60">
        <v>538</v>
      </c>
      <c s="5" t="n" r="B60">
        <v>7713</v>
      </c>
      <c s="5" t="n" r="C60">
        <v>7824</v>
      </c>
    </row>
    <row spans="1:3" r="61">
      <c s="4" t="s" r="A61">
        <v>535</v>
      </c>
      <c s="5" t="n" r="B61">
        <v>8</v>
      </c>
      <c s="5" t="n" r="C61">
        <v>28</v>
      </c>
    </row>
    <row spans="1:3" r="62">
      <c s="4" t="s" r="A62">
        <v>536</v>
      </c>
      <c s="5" t="n" r="B62">
        <v>7705</v>
      </c>
      <c s="5" t="n" r="C62">
        <v>7796</v>
      </c>
    </row>
    <row spans="1:3" r="63">
      <c s="4" t="s" r="A63">
        <v>539</v>
      </c>
    </row>
    <row spans="1:3" r="64">
      <c s="3" t="s" r="A64">
        <v>529</v>
      </c>
    </row>
    <row spans="1:3" r="65">
      <c s="4" t="s" r="A65">
        <v>530</v>
      </c>
      <c s="5" t="n" r="B65">
        <v>10</v>
      </c>
      <c s="5" t="n" r="C65">
        <v>24</v>
      </c>
    </row>
    <row spans="1:3" r="66">
      <c s="4" t="s" r="A66">
        <v>531</v>
      </c>
      <c s="5" t="n" r="B66">
        <v>-4</v>
      </c>
      <c s="5" t="n" r="C66">
        <v>-14</v>
      </c>
    </row>
    <row spans="1:3" r="67">
      <c s="4" t="s" r="A67">
        <v>534</v>
      </c>
      <c s="5" t="n" r="B67">
        <v>6</v>
      </c>
      <c s="5" t="n" r="C67">
        <v>10</v>
      </c>
    </row>
    <row spans="1:3" r="68">
      <c s="4" t="s" r="A68">
        <v>536</v>
      </c>
      <c s="5" t="n" r="B68">
        <v>6</v>
      </c>
      <c s="5" t="n" r="C68">
        <v>10</v>
      </c>
    </row>
    <row spans="1:3" r="69">
      <c s="3" t="s" r="A69">
        <v>537</v>
      </c>
    </row>
    <row spans="1:3" r="70">
      <c s="4" t="s" r="A70">
        <v>538</v>
      </c>
      <c s="5" t="n" r="B70">
        <v>987</v>
      </c>
      <c s="5" t="n" r="C70">
        <v>1572</v>
      </c>
    </row>
    <row spans="1:3" r="71">
      <c s="4" t="s" r="A71">
        <v>536</v>
      </c>
      <c s="5" t="n" r="B71">
        <v>987</v>
      </c>
      <c s="5" t="n" r="C71">
        <v>1572</v>
      </c>
    </row>
    <row spans="1:3" r="72">
      <c s="4" t="s" r="A72">
        <v>526</v>
      </c>
    </row>
    <row spans="1:3" r="73">
      <c s="3" t="s" r="A73">
        <v>529</v>
      </c>
    </row>
    <row spans="1:3" r="74">
      <c s="4" t="s" r="A74">
        <v>530</v>
      </c>
      <c s="5" t="n" r="B74">
        <v>543</v>
      </c>
      <c s="5" t="n" r="C74">
        <v>431</v>
      </c>
    </row>
    <row spans="1:3" r="75">
      <c s="4" t="s" r="A75">
        <v>531</v>
      </c>
      <c s="5" t="n" r="B75">
        <v>201</v>
      </c>
      <c s="5" t="n" r="C75">
        <v>150</v>
      </c>
    </row>
    <row spans="1:3" r="76">
      <c s="4" t="s" r="A76">
        <v>532</v>
      </c>
      <c s="5" t="n" r="C76">
        <v>-38</v>
      </c>
    </row>
    <row spans="1:3" r="77">
      <c s="4" t="s" r="A77">
        <v>534</v>
      </c>
      <c s="5" t="n" r="B77">
        <v>744</v>
      </c>
      <c s="5" t="n" r="C77">
        <v>543</v>
      </c>
    </row>
    <row spans="1:3" r="78">
      <c s="4" t="s" r="A78">
        <v>536</v>
      </c>
      <c s="5" t="n" r="B78">
        <v>744</v>
      </c>
      <c s="5" t="n" r="C78">
        <v>543</v>
      </c>
    </row>
    <row spans="1:3" r="79">
      <c s="3" t="s" r="A79">
        <v>537</v>
      </c>
    </row>
    <row spans="1:3" r="80">
      <c s="4" t="s" r="A80">
        <v>538</v>
      </c>
      <c s="5" t="n" r="B80">
        <v>37151</v>
      </c>
      <c s="5" t="n" r="C80">
        <v>23120</v>
      </c>
    </row>
    <row spans="1:3" r="81">
      <c s="4" t="s" r="A81">
        <v>535</v>
      </c>
      <c s="5" t="n" r="B81">
        <v>21</v>
      </c>
      <c s="5" t="n" r="C81">
        <v>29</v>
      </c>
    </row>
    <row spans="1:3" r="82">
      <c s="4" t="s" r="A82">
        <v>536</v>
      </c>
      <c s="5" t="n" r="B82">
        <v>37130</v>
      </c>
      <c s="5" t="n" r="C82">
        <v>23091</v>
      </c>
    </row>
    <row spans="1:3" r="83">
      <c s="4" t="s" r="A83">
        <v>540</v>
      </c>
    </row>
    <row spans="1:3" r="84">
      <c s="3" t="s" r="A84">
        <v>529</v>
      </c>
    </row>
    <row spans="1:3" r="85">
      <c s="4" t="s" r="A85">
        <v>530</v>
      </c>
      <c s="5" t="n" r="B85">
        <v>93</v>
      </c>
      <c s="5" t="n" r="C85">
        <v>104</v>
      </c>
    </row>
    <row spans="1:3" r="86">
      <c s="4" t="s" r="A86">
        <v>531</v>
      </c>
      <c s="5" t="n" r="B86">
        <v>-23</v>
      </c>
      <c s="5" t="n" r="C86">
        <v>21</v>
      </c>
    </row>
    <row spans="1:3" r="87">
      <c s="4" t="s" r="A87">
        <v>532</v>
      </c>
      <c s="5" t="n" r="B87">
        <v>-12</v>
      </c>
      <c s="5" t="n" r="C87">
        <v>-38</v>
      </c>
    </row>
    <row spans="1:3" r="88">
      <c s="4" t="s" r="A88">
        <v>533</v>
      </c>
      <c s="5" t="n" r="B88">
        <v>29</v>
      </c>
      <c s="5" t="n" r="C88">
        <v>6</v>
      </c>
    </row>
    <row spans="1:3" r="89">
      <c s="4" t="s" r="A89">
        <v>534</v>
      </c>
      <c s="5" t="n" r="B89">
        <v>87</v>
      </c>
      <c s="5" t="n" r="C89">
        <v>93</v>
      </c>
    </row>
    <row spans="1:3" r="90">
      <c s="4" t="s" r="A90">
        <v>535</v>
      </c>
      <c s="5" t="n" r="B90">
        <v>9</v>
      </c>
      <c s="5" t="n" r="C90">
        <v>16</v>
      </c>
    </row>
    <row spans="1:3" r="91">
      <c s="4" t="s" r="A91">
        <v>536</v>
      </c>
      <c s="5" t="n" r="B91">
        <v>78</v>
      </c>
      <c s="5" t="n" r="C91">
        <v>77</v>
      </c>
    </row>
    <row spans="1:3" r="92">
      <c s="3" t="s" r="A92">
        <v>537</v>
      </c>
    </row>
    <row spans="1:3" r="93">
      <c s="4" t="s" r="A93">
        <v>538</v>
      </c>
      <c s="5" t="n" r="B93">
        <v>8325</v>
      </c>
      <c s="5" t="n" r="C93">
        <v>8509</v>
      </c>
    </row>
    <row spans="1:3" r="94">
      <c s="4" t="s" r="A94">
        <v>535</v>
      </c>
      <c s="5" t="n" r="B94">
        <v>21</v>
      </c>
      <c s="5" t="n" r="C94">
        <v>31</v>
      </c>
    </row>
    <row spans="1:3" r="95">
      <c s="4" t="s" r="A95">
        <v>536</v>
      </c>
      <c s="6" t="n" r="B95">
        <v>8304</v>
      </c>
      <c s="5" t="n" r="C95">
        <v>8478</v>
      </c>
    </row>
    <row spans="1:3" r="96">
      <c s="4" t="s" r="A96">
        <v>541</v>
      </c>
    </row>
    <row spans="1:3" r="97">
      <c s="3" t="s" r="A97">
        <v>529</v>
      </c>
    </row>
    <row spans="1:3" r="98">
      <c s="4" t="s" r="A98">
        <v>530</v>
      </c>
      <c s="5" t="n" r="C98">
        <v>38</v>
      </c>
    </row>
    <row spans="1:3" r="99">
      <c s="4" t="s" r="A99">
        <v>531</v>
      </c>
      <c s="6" t="n" r="C99">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2</v>
      </c>
      <c s="2" t="s" r="B1">
        <v>2</v>
      </c>
      <c s="2" t="s" r="C1">
        <v>32</v>
      </c>
    </row>
    <row spans="1:3" r="2">
      <c s="3" t="s" r="A2">
        <v>543</v>
      </c>
    </row>
    <row spans="1:3" r="3">
      <c s="4" t="s" r="A3">
        <v>482</v>
      </c>
      <c s="6" t="n" r="B3">
        <v>361253</v>
      </c>
      <c s="6" t="n" r="C3">
        <v>335311</v>
      </c>
    </row>
    <row spans="1:3" r="4">
      <c s="4" t="s" r="A4">
        <v>544</v>
      </c>
    </row>
    <row spans="1:3" r="5">
      <c s="3" t="s" r="A5">
        <v>543</v>
      </c>
    </row>
    <row spans="1:3" r="6">
      <c s="4" t="s" r="A6">
        <v>482</v>
      </c>
      <c s="5" t="n" r="B6">
        <v>352058</v>
      </c>
      <c s="5" t="n" r="C6">
        <v>325564</v>
      </c>
    </row>
    <row spans="1:3" r="7">
      <c s="4" t="s" r="A7">
        <v>545</v>
      </c>
    </row>
    <row spans="1:3" r="8">
      <c s="3" t="s" r="A8">
        <v>543</v>
      </c>
    </row>
    <row spans="1:3" r="9">
      <c s="4" t="s" r="A9">
        <v>482</v>
      </c>
      <c s="5" t="n" r="B9">
        <v>2753</v>
      </c>
      <c s="5" t="n" r="C9">
        <v>2619</v>
      </c>
    </row>
    <row spans="1:3" r="10">
      <c s="4" t="s" r="A10">
        <v>546</v>
      </c>
    </row>
    <row spans="1:3" r="11">
      <c s="3" t="s" r="A11">
        <v>543</v>
      </c>
    </row>
    <row spans="1:3" r="12">
      <c s="4" t="s" r="A12">
        <v>482</v>
      </c>
      <c s="5" t="n" r="B12">
        <v>6442</v>
      </c>
      <c s="5" t="n" r="C12">
        <v>7128</v>
      </c>
    </row>
    <row spans="1:3" r="13">
      <c s="4" t="s" r="A13">
        <v>526</v>
      </c>
    </row>
    <row spans="1:3" r="14">
      <c s="3" t="s" r="A14">
        <v>543</v>
      </c>
    </row>
    <row spans="1:3" r="15">
      <c s="4" t="s" r="A15">
        <v>482</v>
      </c>
      <c s="5" t="n" r="B15">
        <v>103614</v>
      </c>
      <c s="5" t="n" r="C15">
        <v>83134</v>
      </c>
    </row>
    <row spans="1:3" r="16">
      <c s="4" t="s" r="A16">
        <v>547</v>
      </c>
    </row>
    <row spans="1:3" r="17">
      <c s="3" t="s" r="A17">
        <v>543</v>
      </c>
    </row>
    <row spans="1:3" r="18">
      <c s="4" t="s" r="A18">
        <v>482</v>
      </c>
      <c s="5" t="n" r="B18">
        <v>99487</v>
      </c>
      <c s="5" t="n" r="C18">
        <v>81152</v>
      </c>
    </row>
    <row spans="1:3" r="19">
      <c s="4" t="s" r="A19">
        <v>548</v>
      </c>
    </row>
    <row spans="1:3" r="20">
      <c s="3" t="s" r="A20">
        <v>543</v>
      </c>
    </row>
    <row spans="1:3" r="21">
      <c s="4" t="s" r="A21">
        <v>482</v>
      </c>
      <c s="5" t="n" r="B21">
        <v>748</v>
      </c>
      <c s="5" t="n" r="C21">
        <v>336</v>
      </c>
    </row>
    <row spans="1:3" r="22">
      <c s="4" t="s" r="A22">
        <v>549</v>
      </c>
    </row>
    <row spans="1:3" r="23">
      <c s="3" t="s" r="A23">
        <v>543</v>
      </c>
    </row>
    <row spans="1:3" r="24">
      <c s="4" t="s" r="A24">
        <v>482</v>
      </c>
      <c s="5" t="n" r="B24">
        <v>3379</v>
      </c>
      <c s="5" t="n" r="C24">
        <v>1646</v>
      </c>
    </row>
    <row spans="1:3" r="25">
      <c s="4" t="s" r="A25">
        <v>513</v>
      </c>
    </row>
    <row spans="1:3" r="26">
      <c s="3" t="s" r="A26">
        <v>543</v>
      </c>
    </row>
    <row spans="1:3" r="27">
      <c s="4" t="s" r="A27">
        <v>482</v>
      </c>
      <c s="5" t="n" r="B27">
        <v>145064</v>
      </c>
      <c s="5" t="n" r="C27">
        <v>149549</v>
      </c>
    </row>
    <row spans="1:3" r="28">
      <c s="4" t="s" r="A28">
        <v>550</v>
      </c>
    </row>
    <row spans="1:3" r="29">
      <c s="3" t="s" r="A29">
        <v>543</v>
      </c>
    </row>
    <row spans="1:3" r="30">
      <c s="4" t="s" r="A30">
        <v>482</v>
      </c>
      <c s="5" t="n" r="B30">
        <v>141532</v>
      </c>
      <c s="5" t="n" r="C30">
        <v>146124</v>
      </c>
    </row>
    <row spans="1:3" r="31">
      <c s="4" t="s" r="A31">
        <v>551</v>
      </c>
    </row>
    <row spans="1:3" r="32">
      <c s="3" t="s" r="A32">
        <v>543</v>
      </c>
    </row>
    <row spans="1:3" r="33">
      <c s="4" t="s" r="A33">
        <v>482</v>
      </c>
      <c s="5" t="n" r="B33">
        <v>759</v>
      </c>
      <c s="5" t="n" r="C33">
        <v>782</v>
      </c>
    </row>
    <row spans="1:3" r="34">
      <c s="4" t="s" r="A34">
        <v>552</v>
      </c>
    </row>
    <row spans="1:3" r="35">
      <c s="3" t="s" r="A35">
        <v>543</v>
      </c>
    </row>
    <row spans="1:3" r="36">
      <c s="4" t="s" r="A36">
        <v>482</v>
      </c>
      <c s="5" t="n" r="B36">
        <v>2773</v>
      </c>
      <c s="5" t="n" r="C36">
        <v>2643</v>
      </c>
    </row>
    <row spans="1:3" r="37">
      <c s="4" t="s" r="A37">
        <v>525</v>
      </c>
    </row>
    <row spans="1:3" r="38">
      <c s="3" t="s" r="A38">
        <v>543</v>
      </c>
    </row>
    <row spans="1:3" r="39">
      <c s="4" t="s" r="A39">
        <v>482</v>
      </c>
      <c s="5" t="n" r="B39">
        <v>58399</v>
      </c>
      <c s="5" t="n" r="C39">
        <v>61603</v>
      </c>
    </row>
    <row spans="1:3" r="40">
      <c s="4" t="s" r="A40">
        <v>553</v>
      </c>
    </row>
    <row spans="1:3" r="41">
      <c s="3" t="s" r="A41">
        <v>543</v>
      </c>
    </row>
    <row spans="1:3" r="42">
      <c s="4" t="s" r="A42">
        <v>482</v>
      </c>
      <c s="5" t="n" r="B42">
        <v>57989</v>
      </c>
      <c s="5" t="n" r="C42">
        <v>59806</v>
      </c>
    </row>
    <row spans="1:3" r="43">
      <c s="4" t="s" r="A43">
        <v>554</v>
      </c>
    </row>
    <row spans="1:3" r="44">
      <c s="3" t="s" r="A44">
        <v>543</v>
      </c>
    </row>
    <row spans="1:3" r="45">
      <c s="4" t="s" r="A45">
        <v>482</v>
      </c>
      <c s="5" t="n" r="B45">
        <v>170</v>
      </c>
      <c s="5" t="n" r="C45">
        <v>1501</v>
      </c>
    </row>
    <row spans="1:3" r="46">
      <c s="4" t="s" r="A46">
        <v>555</v>
      </c>
    </row>
    <row spans="1:3" r="47">
      <c s="3" t="s" r="A47">
        <v>543</v>
      </c>
    </row>
    <row spans="1:3" r="48">
      <c s="4" t="s" r="A48">
        <v>482</v>
      </c>
      <c s="5" t="n" r="B48">
        <v>240</v>
      </c>
      <c s="5" t="n" r="C48">
        <v>296</v>
      </c>
    </row>
    <row spans="1:3" r="49">
      <c s="4" t="s" r="A49">
        <v>527</v>
      </c>
    </row>
    <row spans="1:3" r="50">
      <c s="3" t="s" r="A50">
        <v>543</v>
      </c>
    </row>
    <row spans="1:3" r="51">
      <c s="4" t="s" r="A51">
        <v>482</v>
      </c>
      <c s="5" t="n" r="B51">
        <v>7713</v>
      </c>
      <c s="5" t="n" r="C51">
        <v>7824</v>
      </c>
    </row>
    <row spans="1:3" r="52">
      <c s="4" t="s" r="A52">
        <v>556</v>
      </c>
    </row>
    <row spans="1:3" r="53">
      <c s="3" t="s" r="A53">
        <v>543</v>
      </c>
    </row>
    <row spans="1:3" r="54">
      <c s="4" t="s" r="A54">
        <v>482</v>
      </c>
      <c s="5" t="n" r="B54">
        <v>7705</v>
      </c>
      <c s="5" t="n" r="C54">
        <v>7797</v>
      </c>
    </row>
    <row spans="1:3" r="55">
      <c s="4" t="s" r="A55">
        <v>557</v>
      </c>
    </row>
    <row spans="1:3" r="56">
      <c s="3" t="s" r="A56">
        <v>543</v>
      </c>
    </row>
    <row spans="1:3" r="57">
      <c s="4" t="s" r="A57">
        <v>482</v>
      </c>
      <c s="5" t="n" r="B57">
        <v>8</v>
      </c>
      <c s="5" t="n" r="C57">
        <v>27</v>
      </c>
    </row>
    <row spans="1:3" r="58">
      <c s="4" t="s" r="A58">
        <v>539</v>
      </c>
    </row>
    <row spans="1:3" r="59">
      <c s="3" t="s" r="A59">
        <v>543</v>
      </c>
    </row>
    <row spans="1:3" r="60">
      <c s="4" t="s" r="A60">
        <v>482</v>
      </c>
      <c s="5" t="n" r="B60">
        <v>987</v>
      </c>
      <c s="5" t="n" r="C60">
        <v>1572</v>
      </c>
    </row>
    <row spans="1:3" r="61">
      <c s="4" t="s" r="A61">
        <v>558</v>
      </c>
    </row>
    <row spans="1:3" r="62">
      <c s="3" t="s" r="A62">
        <v>543</v>
      </c>
    </row>
    <row spans="1:3" r="63">
      <c s="4" t="s" r="A63">
        <v>482</v>
      </c>
      <c s="5" t="n" r="B63">
        <v>987</v>
      </c>
      <c s="5" t="n" r="C63">
        <v>1572</v>
      </c>
    </row>
    <row spans="1:3" r="64">
      <c s="4" t="s" r="A64">
        <v>526</v>
      </c>
    </row>
    <row spans="1:3" r="65">
      <c s="3" t="s" r="A65">
        <v>543</v>
      </c>
    </row>
    <row spans="1:3" r="66">
      <c s="4" t="s" r="A66">
        <v>482</v>
      </c>
      <c s="5" t="n" r="B66">
        <v>37151</v>
      </c>
      <c s="5" t="n" r="C66">
        <v>23120</v>
      </c>
    </row>
    <row spans="1:3" r="67">
      <c s="4" t="s" r="A67">
        <v>547</v>
      </c>
    </row>
    <row spans="1:3" r="68">
      <c s="3" t="s" r="A68">
        <v>543</v>
      </c>
    </row>
    <row spans="1:3" r="69">
      <c s="4" t="s" r="A69">
        <v>482</v>
      </c>
      <c s="5" t="n" r="B69">
        <v>36054</v>
      </c>
      <c s="5" t="n" r="C69">
        <v>20636</v>
      </c>
    </row>
    <row spans="1:3" r="70">
      <c s="4" t="s" r="A70">
        <v>548</v>
      </c>
    </row>
    <row spans="1:3" r="71">
      <c s="3" t="s" r="A71">
        <v>543</v>
      </c>
    </row>
    <row spans="1:3" r="72">
      <c s="4" t="s" r="A72">
        <v>482</v>
      </c>
      <c s="5" t="n" r="B72">
        <v>1076</v>
      </c>
    </row>
    <row spans="1:3" r="73">
      <c s="4" t="s" r="A73">
        <v>549</v>
      </c>
    </row>
    <row spans="1:3" r="74">
      <c s="3" t="s" r="A74">
        <v>543</v>
      </c>
    </row>
    <row spans="1:3" r="75">
      <c s="4" t="s" r="A75">
        <v>482</v>
      </c>
      <c s="5" t="n" r="B75">
        <v>21</v>
      </c>
      <c s="5" t="n" r="C75">
        <v>2484</v>
      </c>
    </row>
    <row spans="1:3" r="76">
      <c s="4" t="s" r="A76">
        <v>540</v>
      </c>
    </row>
    <row spans="1:3" r="77">
      <c s="3" t="s" r="A77">
        <v>543</v>
      </c>
    </row>
    <row spans="1:3" r="78">
      <c s="4" t="s" r="A78">
        <v>482</v>
      </c>
      <c s="5" t="n" r="B78">
        <v>8325</v>
      </c>
      <c s="5" t="n" r="C78">
        <v>8509</v>
      </c>
    </row>
    <row spans="1:3" r="79">
      <c s="4" t="s" r="A79">
        <v>559</v>
      </c>
    </row>
    <row spans="1:3" r="80">
      <c s="3" t="s" r="A80">
        <v>543</v>
      </c>
    </row>
    <row spans="1:3" r="81">
      <c s="4" t="s" r="A81">
        <v>482</v>
      </c>
      <c s="5" t="n" r="B81">
        <v>8304</v>
      </c>
      <c s="5" t="n" r="C81">
        <v>8477</v>
      </c>
    </row>
    <row spans="1:3" r="82">
      <c s="4" t="s" r="A82">
        <v>560</v>
      </c>
    </row>
    <row spans="1:3" r="83">
      <c s="3" t="s" r="A83">
        <v>543</v>
      </c>
    </row>
    <row spans="1:3" r="84">
      <c s="4" t="s" r="A84">
        <v>482</v>
      </c>
      <c s="6" t="n" r="B84">
        <v>21</v>
      </c>
      <c s="6" t="n" r="C84">
        <v>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32</v>
      </c>
    </row>
    <row spans="1:3" r="2">
      <c s="3" t="s" r="A2">
        <v>562</v>
      </c>
    </row>
    <row spans="1:3" r="3">
      <c s="4" t="s" r="A3">
        <v>563</v>
      </c>
      <c s="6" t="n" r="B3">
        <v>5575</v>
      </c>
      <c s="6" t="n" r="C3">
        <v>5925</v>
      </c>
    </row>
    <row spans="1:3" r="4">
      <c s="4" t="s" r="A4">
        <v>564</v>
      </c>
      <c s="5" t="n" r="B4">
        <v>355678</v>
      </c>
      <c s="5" t="n" r="C4">
        <v>329386</v>
      </c>
    </row>
    <row spans="1:3" r="5">
      <c s="4" t="s" r="A5">
        <v>482</v>
      </c>
      <c s="5" t="n" r="B5">
        <v>361253</v>
      </c>
      <c s="5" t="n" r="C5">
        <v>335311</v>
      </c>
    </row>
    <row spans="1:3" r="6">
      <c s="4" t="s" r="A6">
        <v>565</v>
      </c>
      <c s="5" t="n" r="B6">
        <v>22</v>
      </c>
      <c s="5" t="n" r="C6">
        <v>182</v>
      </c>
    </row>
    <row spans="1:3" r="7">
      <c s="4" t="s" r="A7">
        <v>566</v>
      </c>
    </row>
    <row spans="1:3" r="8">
      <c s="3" t="s" r="A8">
        <v>562</v>
      </c>
    </row>
    <row spans="1:3" r="9">
      <c s="4" t="s" r="A9">
        <v>563</v>
      </c>
      <c s="5" t="n" r="B9">
        <v>2362</v>
      </c>
      <c s="5" t="n" r="C9">
        <v>3131</v>
      </c>
    </row>
    <row spans="1:3" r="10">
      <c s="4" t="s" r="A10">
        <v>567</v>
      </c>
    </row>
    <row spans="1:3" r="11">
      <c s="3" t="s" r="A11">
        <v>562</v>
      </c>
    </row>
    <row spans="1:3" r="12">
      <c s="4" t="s" r="A12">
        <v>563</v>
      </c>
      <c s="5" t="n" r="B12">
        <v>913</v>
      </c>
      <c s="5" t="n" r="C12">
        <v>1294</v>
      </c>
    </row>
    <row spans="1:3" r="13">
      <c s="4" t="s" r="A13">
        <v>568</v>
      </c>
    </row>
    <row spans="1:3" r="14">
      <c s="3" t="s" r="A14">
        <v>562</v>
      </c>
    </row>
    <row spans="1:3" r="15">
      <c s="4" t="s" r="A15">
        <v>563</v>
      </c>
      <c s="5" t="n" r="B15">
        <v>2300</v>
      </c>
      <c s="5" t="n" r="C15">
        <v>1500</v>
      </c>
    </row>
    <row spans="1:3" r="16">
      <c s="4" t="s" r="A16">
        <v>526</v>
      </c>
    </row>
    <row spans="1:3" r="17">
      <c s="3" t="s" r="A17">
        <v>562</v>
      </c>
    </row>
    <row spans="1:3" r="18">
      <c s="4" t="s" r="A18">
        <v>563</v>
      </c>
      <c s="5" t="n" r="B18">
        <v>137</v>
      </c>
      <c s="5" t="n" r="C18">
        <v>349</v>
      </c>
    </row>
    <row spans="1:3" r="19">
      <c s="4" t="s" r="A19">
        <v>564</v>
      </c>
      <c s="5" t="n" r="B19">
        <v>103477</v>
      </c>
      <c s="5" t="n" r="C19">
        <v>82785</v>
      </c>
    </row>
    <row spans="1:3" r="20">
      <c s="4" t="s" r="A20">
        <v>482</v>
      </c>
      <c s="5" t="n" r="B20">
        <v>103614</v>
      </c>
      <c s="5" t="n" r="C20">
        <v>83134</v>
      </c>
    </row>
    <row spans="1:3" r="21">
      <c s="4" t="s" r="A21">
        <v>569</v>
      </c>
    </row>
    <row spans="1:3" r="22">
      <c s="3" t="s" r="A22">
        <v>562</v>
      </c>
    </row>
    <row spans="1:3" r="23">
      <c s="4" t="s" r="A23">
        <v>563</v>
      </c>
      <c s="5" t="n" r="B23">
        <v>137</v>
      </c>
      <c s="5" t="n" r="C23">
        <v>349</v>
      </c>
    </row>
    <row spans="1:3" r="24">
      <c s="4" t="s" r="A24">
        <v>513</v>
      </c>
    </row>
    <row spans="1:3" r="25">
      <c s="3" t="s" r="A25">
        <v>562</v>
      </c>
    </row>
    <row spans="1:3" r="26">
      <c s="4" t="s" r="A26">
        <v>563</v>
      </c>
      <c s="5" t="n" r="B26">
        <v>5132</v>
      </c>
      <c s="5" t="n" r="C26">
        <v>5361</v>
      </c>
    </row>
    <row spans="1:3" r="27">
      <c s="4" t="s" r="A27">
        <v>564</v>
      </c>
      <c s="5" t="n" r="B27">
        <v>139932</v>
      </c>
      <c s="5" t="n" r="C27">
        <v>144188</v>
      </c>
    </row>
    <row spans="1:3" r="28">
      <c s="4" t="s" r="A28">
        <v>482</v>
      </c>
      <c s="5" t="n" r="B28">
        <v>145064</v>
      </c>
      <c s="5" t="n" r="C28">
        <v>149549</v>
      </c>
    </row>
    <row spans="1:3" r="29">
      <c s="4" t="s" r="A29">
        <v>565</v>
      </c>
      <c s="5" t="n" r="B29">
        <v>15</v>
      </c>
      <c s="5" t="n" r="C29">
        <v>182</v>
      </c>
    </row>
    <row spans="1:3" r="30">
      <c s="4" t="s" r="A30">
        <v>570</v>
      </c>
    </row>
    <row spans="1:3" r="31">
      <c s="3" t="s" r="A31">
        <v>562</v>
      </c>
    </row>
    <row spans="1:3" r="32">
      <c s="4" t="s" r="A32">
        <v>563</v>
      </c>
      <c s="5" t="n" r="B32">
        <v>2129</v>
      </c>
      <c s="5" t="n" r="C32">
        <v>2985</v>
      </c>
    </row>
    <row spans="1:3" r="33">
      <c s="4" t="s" r="A33">
        <v>571</v>
      </c>
    </row>
    <row spans="1:3" r="34">
      <c s="3" t="s" r="A34">
        <v>562</v>
      </c>
    </row>
    <row spans="1:3" r="35">
      <c s="4" t="s" r="A35">
        <v>563</v>
      </c>
      <c s="5" t="n" r="B35">
        <v>724</v>
      </c>
      <c s="5" t="n" r="C35">
        <v>876</v>
      </c>
    </row>
    <row spans="1:3" r="36">
      <c s="4" t="s" r="A36">
        <v>572</v>
      </c>
    </row>
    <row spans="1:3" r="37">
      <c s="3" t="s" r="A37">
        <v>562</v>
      </c>
    </row>
    <row spans="1:3" r="38">
      <c s="4" t="s" r="A38">
        <v>563</v>
      </c>
      <c s="5" t="n" r="B38">
        <v>2279</v>
      </c>
      <c s="5" t="n" r="C38">
        <v>1500</v>
      </c>
    </row>
    <row spans="1:3" r="39">
      <c s="4" t="s" r="A39">
        <v>525</v>
      </c>
    </row>
    <row spans="1:3" r="40">
      <c s="3" t="s" r="A40">
        <v>562</v>
      </c>
    </row>
    <row spans="1:3" r="41">
      <c s="4" t="s" r="A41">
        <v>563</v>
      </c>
      <c s="5" t="n" r="B41">
        <v>205</v>
      </c>
    </row>
    <row spans="1:3" r="42">
      <c s="4" t="s" r="A42">
        <v>564</v>
      </c>
      <c s="5" t="n" r="B42">
        <v>58194</v>
      </c>
      <c s="5" t="n" r="C42">
        <v>61603</v>
      </c>
    </row>
    <row spans="1:3" r="43">
      <c s="4" t="s" r="A43">
        <v>482</v>
      </c>
      <c s="5" t="n" r="B43">
        <v>58399</v>
      </c>
      <c s="5" t="n" r="C43">
        <v>61603</v>
      </c>
    </row>
    <row spans="1:3" r="44">
      <c s="4" t="s" r="A44">
        <v>573</v>
      </c>
    </row>
    <row spans="1:3" r="45">
      <c s="3" t="s" r="A45">
        <v>562</v>
      </c>
    </row>
    <row spans="1:3" r="46">
      <c s="4" t="s" r="A46">
        <v>563</v>
      </c>
      <c s="5" t="n" r="B46">
        <v>174</v>
      </c>
    </row>
    <row spans="1:3" r="47">
      <c s="4" t="s" r="A47">
        <v>574</v>
      </c>
    </row>
    <row spans="1:3" r="48">
      <c s="3" t="s" r="A48">
        <v>562</v>
      </c>
    </row>
    <row spans="1:3" r="49">
      <c s="4" t="s" r="A49">
        <v>563</v>
      </c>
      <c s="5" t="n" r="B49">
        <v>31</v>
      </c>
    </row>
    <row spans="1:3" r="50">
      <c s="4" t="s" r="A50">
        <v>527</v>
      </c>
    </row>
    <row spans="1:3" r="51">
      <c s="3" t="s" r="A51">
        <v>562</v>
      </c>
    </row>
    <row spans="1:3" r="52">
      <c s="4" t="s" r="A52">
        <v>563</v>
      </c>
      <c s="5" t="n" r="B52">
        <v>19</v>
      </c>
      <c s="5" t="n" r="C52">
        <v>85</v>
      </c>
    </row>
    <row spans="1:3" r="53">
      <c s="4" t="s" r="A53">
        <v>564</v>
      </c>
      <c s="5" t="n" r="B53">
        <v>7694</v>
      </c>
      <c s="5" t="n" r="C53">
        <v>7739</v>
      </c>
    </row>
    <row spans="1:3" r="54">
      <c s="4" t="s" r="A54">
        <v>482</v>
      </c>
      <c s="5" t="n" r="B54">
        <v>7713</v>
      </c>
      <c s="5" t="n" r="C54">
        <v>7824</v>
      </c>
    </row>
    <row spans="1:3" r="55">
      <c s="4" t="s" r="A55">
        <v>575</v>
      </c>
    </row>
    <row spans="1:3" r="56">
      <c s="3" t="s" r="A56">
        <v>562</v>
      </c>
    </row>
    <row spans="1:3" r="57">
      <c s="4" t="s" r="A57">
        <v>563</v>
      </c>
      <c s="5" t="n" r="B57">
        <v>19</v>
      </c>
      <c s="5" t="n" r="C57">
        <v>49</v>
      </c>
    </row>
    <row spans="1:3" r="58">
      <c s="4" t="s" r="A58">
        <v>576</v>
      </c>
    </row>
    <row spans="1:3" r="59">
      <c s="3" t="s" r="A59">
        <v>562</v>
      </c>
    </row>
    <row spans="1:3" r="60">
      <c s="4" t="s" r="A60">
        <v>563</v>
      </c>
      <c s="5" t="n" r="C60">
        <v>36</v>
      </c>
    </row>
    <row spans="1:3" r="61">
      <c s="4" t="s" r="A61">
        <v>539</v>
      </c>
    </row>
    <row spans="1:3" r="62">
      <c s="3" t="s" r="A62">
        <v>562</v>
      </c>
    </row>
    <row spans="1:3" r="63">
      <c s="4" t="s" r="A63">
        <v>564</v>
      </c>
      <c s="5" t="n" r="B63">
        <v>987</v>
      </c>
      <c s="5" t="n" r="C63">
        <v>1572</v>
      </c>
    </row>
    <row spans="1:3" r="64">
      <c s="4" t="s" r="A64">
        <v>482</v>
      </c>
      <c s="5" t="n" r="B64">
        <v>987</v>
      </c>
      <c s="5" t="n" r="C64">
        <v>1572</v>
      </c>
    </row>
    <row spans="1:3" r="65">
      <c s="4" t="s" r="A65">
        <v>526</v>
      </c>
    </row>
    <row spans="1:3" r="66">
      <c s="3" t="s" r="A66">
        <v>562</v>
      </c>
    </row>
    <row spans="1:3" r="67">
      <c s="4" t="s" r="A67">
        <v>563</v>
      </c>
      <c s="5" t="n" r="B67">
        <v>21</v>
      </c>
    </row>
    <row spans="1:3" r="68">
      <c s="4" t="s" r="A68">
        <v>564</v>
      </c>
      <c s="5" t="n" r="B68">
        <v>37130</v>
      </c>
      <c s="5" t="n" r="C68">
        <v>23120</v>
      </c>
    </row>
    <row spans="1:3" r="69">
      <c s="4" t="s" r="A69">
        <v>482</v>
      </c>
      <c s="5" t="n" r="B69">
        <v>37151</v>
      </c>
      <c s="5" t="n" r="C69">
        <v>23120</v>
      </c>
    </row>
    <row spans="1:3" r="70">
      <c s="4" t="s" r="A70">
        <v>569</v>
      </c>
    </row>
    <row spans="1:3" r="71">
      <c s="3" t="s" r="A71">
        <v>562</v>
      </c>
    </row>
    <row spans="1:3" r="72">
      <c s="4" t="s" r="A72">
        <v>563</v>
      </c>
      <c s="5" t="n" r="B72">
        <v>21</v>
      </c>
    </row>
    <row spans="1:3" r="73">
      <c s="4" t="s" r="A73">
        <v>540</v>
      </c>
    </row>
    <row spans="1:3" r="74">
      <c s="3" t="s" r="A74">
        <v>562</v>
      </c>
    </row>
    <row spans="1:3" r="75">
      <c s="4" t="s" r="A75">
        <v>563</v>
      </c>
      <c s="5" t="n" r="B75">
        <v>61</v>
      </c>
      <c s="5" t="n" r="C75">
        <v>130</v>
      </c>
    </row>
    <row spans="1:3" r="76">
      <c s="4" t="s" r="A76">
        <v>564</v>
      </c>
      <c s="5" t="n" r="B76">
        <v>8264</v>
      </c>
      <c s="5" t="n" r="C76">
        <v>8379</v>
      </c>
    </row>
    <row spans="1:3" r="77">
      <c s="4" t="s" r="A77">
        <v>482</v>
      </c>
      <c s="5" t="n" r="B77">
        <v>8325</v>
      </c>
      <c s="5" t="n" r="C77">
        <v>8509</v>
      </c>
    </row>
    <row spans="1:3" r="78">
      <c s="4" t="s" r="A78">
        <v>565</v>
      </c>
      <c s="5" t="n" r="B78">
        <v>7</v>
      </c>
    </row>
    <row spans="1:3" r="79">
      <c s="4" t="s" r="A79">
        <v>577</v>
      </c>
    </row>
    <row spans="1:3" r="80">
      <c s="3" t="s" r="A80">
        <v>562</v>
      </c>
    </row>
    <row spans="1:3" r="81">
      <c s="4" t="s" r="A81">
        <v>563</v>
      </c>
      <c s="5" t="n" r="B81">
        <v>40</v>
      </c>
      <c s="5" t="n" r="C81">
        <v>97</v>
      </c>
    </row>
    <row spans="1:3" r="82">
      <c s="4" t="s" r="A82">
        <v>578</v>
      </c>
    </row>
    <row spans="1:3" r="83">
      <c s="3" t="s" r="A83">
        <v>562</v>
      </c>
    </row>
    <row spans="1:3" r="84">
      <c s="4" t="s" r="A84">
        <v>563</v>
      </c>
      <c s="6" t="n" r="C84">
        <v>33</v>
      </c>
    </row>
    <row spans="1:3" r="85">
      <c s="4" t="s" r="A85">
        <v>579</v>
      </c>
    </row>
    <row spans="1:3" r="86">
      <c s="3" t="s" r="A86">
        <v>562</v>
      </c>
    </row>
    <row spans="1:3" r="87">
      <c s="4" t="s" r="A87">
        <v>563</v>
      </c>
      <c s="6" t="n" r="B87">
        <v>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0</v>
      </c>
      <c s="2" t="s" r="B1">
        <v>1</v>
      </c>
    </row>
    <row spans="1:3" r="2">
      <c s="2" t="s" r="B2">
        <v>2</v>
      </c>
      <c s="2" t="s" r="C2">
        <v>32</v>
      </c>
    </row>
    <row spans="1:3" r="3">
      <c s="3" t="s" r="A3">
        <v>581</v>
      </c>
    </row>
    <row spans="1:3" r="4">
      <c s="4" t="s" r="A4">
        <v>582</v>
      </c>
      <c s="6" t="n" r="B4">
        <v>91</v>
      </c>
      <c s="6" t="n" r="C4">
        <v>215</v>
      </c>
    </row>
    <row spans="1:3" r="5">
      <c s="4" t="s" r="A5">
        <v>583</v>
      </c>
      <c s="5" t="n" r="B5">
        <v>4907</v>
      </c>
      <c s="5" t="n" r="C5">
        <v>4545</v>
      </c>
    </row>
    <row spans="1:3" r="6">
      <c s="4" t="s" r="A6">
        <v>584</v>
      </c>
      <c s="5" t="n" r="B6">
        <v>4907</v>
      </c>
      <c s="5" t="n" r="C6">
        <v>4545</v>
      </c>
    </row>
    <row spans="1:3" r="7">
      <c s="4" t="s" r="A7">
        <v>582</v>
      </c>
      <c s="5" t="n" r="B7">
        <v>91</v>
      </c>
      <c s="5" t="n" r="C7">
        <v>215</v>
      </c>
    </row>
    <row spans="1:3" r="8">
      <c s="4" t="s" r="A8">
        <v>585</v>
      </c>
      <c s="5" t="n" r="B8">
        <v>5026</v>
      </c>
      <c s="5" t="n" r="C8">
        <v>4694</v>
      </c>
    </row>
    <row spans="1:3" r="9">
      <c s="4" t="s" r="A9">
        <v>586</v>
      </c>
      <c s="5" t="n" r="B9">
        <v>94</v>
      </c>
      <c s="5" t="n" r="C9">
        <v>106</v>
      </c>
    </row>
    <row spans="1:3" r="10">
      <c s="4" t="s" r="A10">
        <v>587</v>
      </c>
      <c s="5" t="n" r="B10">
        <v>135</v>
      </c>
      <c s="5" t="n" r="C10">
        <v>128</v>
      </c>
    </row>
    <row spans="1:3" r="11">
      <c s="4" t="s" r="A11">
        <v>526</v>
      </c>
    </row>
    <row spans="1:3" r="12">
      <c s="3" t="s" r="A12">
        <v>581</v>
      </c>
    </row>
    <row spans="1:3" r="13">
      <c s="4" t="s" r="A13">
        <v>588</v>
      </c>
      <c s="5" t="n" r="B13">
        <v>0</v>
      </c>
      <c s="5" t="n" r="C13">
        <v>0</v>
      </c>
    </row>
    <row spans="1:3" r="14">
      <c s="4" t="s" r="A14">
        <v>589</v>
      </c>
      <c s="5" t="n" r="B14">
        <v>46</v>
      </c>
      <c s="5" t="n" r="C14">
        <v>55</v>
      </c>
    </row>
    <row spans="1:3" r="15">
      <c s="4" t="s" r="A15">
        <v>590</v>
      </c>
      <c s="5" t="n" r="B15">
        <v>46</v>
      </c>
      <c s="5" t="n" r="C15">
        <v>55</v>
      </c>
    </row>
    <row spans="1:3" r="16">
      <c s="4" t="s" r="A16">
        <v>582</v>
      </c>
      <c s="5" t="n" r="B16">
        <v>25</v>
      </c>
      <c s="5" t="n" r="C16">
        <v>35</v>
      </c>
    </row>
    <row spans="1:3" r="17">
      <c s="4" t="s" r="A17">
        <v>591</v>
      </c>
      <c s="5" t="n" r="B17">
        <v>50</v>
      </c>
      <c s="5" t="n" r="C17">
        <v>59</v>
      </c>
    </row>
    <row spans="1:3" r="18">
      <c s="4" t="s" r="A18">
        <v>583</v>
      </c>
      <c s="5" t="n" r="B18">
        <v>46</v>
      </c>
      <c s="5" t="n" r="C18">
        <v>55</v>
      </c>
    </row>
    <row spans="1:3" r="19">
      <c s="4" t="s" r="A19">
        <v>584</v>
      </c>
      <c s="5" t="n" r="B19">
        <v>46</v>
      </c>
      <c s="5" t="n" r="C19">
        <v>55</v>
      </c>
    </row>
    <row spans="1:3" r="20">
      <c s="4" t="s" r="A20">
        <v>582</v>
      </c>
      <c s="5" t="n" r="B20">
        <v>25</v>
      </c>
      <c s="5" t="n" r="C20">
        <v>35</v>
      </c>
    </row>
    <row spans="1:3" r="21">
      <c s="4" t="s" r="A21">
        <v>585</v>
      </c>
      <c s="5" t="n" r="B21">
        <v>50</v>
      </c>
      <c s="5" t="n" r="C21">
        <v>59</v>
      </c>
    </row>
    <row spans="1:3" r="22">
      <c s="4" t="s" r="A22">
        <v>513</v>
      </c>
    </row>
    <row spans="1:3" r="23">
      <c s="3" t="s" r="A23">
        <v>581</v>
      </c>
    </row>
    <row spans="1:3" r="24">
      <c s="4" t="s" r="A24">
        <v>592</v>
      </c>
      <c s="5" t="n" r="B24">
        <v>2801</v>
      </c>
      <c s="5" t="n" r="C24">
        <v>2107</v>
      </c>
    </row>
    <row spans="1:3" r="25">
      <c s="4" t="s" r="A25">
        <v>593</v>
      </c>
      <c s="5" t="n" r="B25">
        <v>2801</v>
      </c>
      <c s="5" t="n" r="C25">
        <v>2107</v>
      </c>
    </row>
    <row spans="1:3" r="26">
      <c s="4" t="s" r="A26">
        <v>588</v>
      </c>
      <c s="5" t="n" r="B26">
        <v>0</v>
      </c>
      <c s="5" t="n" r="C26">
        <v>0</v>
      </c>
    </row>
    <row spans="1:3" r="27">
      <c s="4" t="s" r="A27">
        <v>594</v>
      </c>
      <c s="5" t="n" r="B27">
        <v>2851</v>
      </c>
      <c s="5" t="n" r="C27">
        <v>2174</v>
      </c>
    </row>
    <row spans="1:3" r="28">
      <c s="4" t="s" r="A28">
        <v>595</v>
      </c>
      <c s="5" t="n" r="B28">
        <v>18</v>
      </c>
      <c s="5" t="n" r="C28">
        <v>25</v>
      </c>
    </row>
    <row spans="1:3" r="29">
      <c s="4" t="s" r="A29">
        <v>596</v>
      </c>
      <c s="5" t="n" r="B29">
        <v>31</v>
      </c>
      <c s="5" t="n" r="C29">
        <v>31</v>
      </c>
    </row>
    <row spans="1:3" r="30">
      <c s="4" t="s" r="A30">
        <v>589</v>
      </c>
      <c s="5" t="n" r="B30">
        <v>473</v>
      </c>
      <c s="5" t="n" r="C30">
        <v>674</v>
      </c>
    </row>
    <row spans="1:3" r="31">
      <c s="4" t="s" r="A31">
        <v>590</v>
      </c>
      <c s="5" t="n" r="B31">
        <v>473</v>
      </c>
      <c s="5" t="n" r="C31">
        <v>674</v>
      </c>
    </row>
    <row spans="1:3" r="32">
      <c s="4" t="s" r="A32">
        <v>582</v>
      </c>
      <c s="5" t="n" r="B32">
        <v>57</v>
      </c>
      <c s="5" t="n" r="C32">
        <v>143</v>
      </c>
    </row>
    <row spans="1:3" r="33">
      <c s="4" t="s" r="A33">
        <v>591</v>
      </c>
      <c s="5" t="n" r="B33">
        <v>487</v>
      </c>
      <c s="5" t="n" r="C33">
        <v>689</v>
      </c>
    </row>
    <row spans="1:3" r="34">
      <c s="4" t="s" r="A34">
        <v>597</v>
      </c>
      <c s="5" t="n" r="B34">
        <v>6</v>
      </c>
      <c s="5" t="n" r="C34">
        <v>1</v>
      </c>
    </row>
    <row spans="1:3" r="35">
      <c s="4" t="s" r="A35">
        <v>598</v>
      </c>
      <c s="5" t="n" r="B35">
        <v>11</v>
      </c>
      <c s="5" t="n" r="C35">
        <v>1</v>
      </c>
    </row>
    <row spans="1:3" r="36">
      <c s="4" t="s" r="A36">
        <v>583</v>
      </c>
      <c s="5" t="n" r="B36">
        <v>3274</v>
      </c>
      <c s="5" t="n" r="C36">
        <v>2781</v>
      </c>
    </row>
    <row spans="1:3" r="37">
      <c s="4" t="s" r="A37">
        <v>584</v>
      </c>
      <c s="5" t="n" r="B37">
        <v>3274</v>
      </c>
      <c s="5" t="n" r="C37">
        <v>2781</v>
      </c>
    </row>
    <row spans="1:3" r="38">
      <c s="4" t="s" r="A38">
        <v>582</v>
      </c>
      <c s="5" t="n" r="B38">
        <v>57</v>
      </c>
      <c s="5" t="n" r="C38">
        <v>143</v>
      </c>
    </row>
    <row spans="1:3" r="39">
      <c s="4" t="s" r="A39">
        <v>585</v>
      </c>
      <c s="5" t="n" r="B39">
        <v>3338</v>
      </c>
      <c s="5" t="n" r="C39">
        <v>2863</v>
      </c>
    </row>
    <row spans="1:3" r="40">
      <c s="4" t="s" r="A40">
        <v>586</v>
      </c>
      <c s="5" t="n" r="B40">
        <v>24</v>
      </c>
      <c s="5" t="n" r="C40">
        <v>26</v>
      </c>
    </row>
    <row spans="1:3" r="41">
      <c s="4" t="s" r="A41">
        <v>587</v>
      </c>
      <c s="5" t="n" r="B41">
        <v>42</v>
      </c>
      <c s="5" t="n" r="C41">
        <v>32</v>
      </c>
    </row>
    <row spans="1:3" r="42">
      <c s="4" t="s" r="A42">
        <v>525</v>
      </c>
    </row>
    <row spans="1:3" r="43">
      <c s="3" t="s" r="A43">
        <v>581</v>
      </c>
    </row>
    <row spans="1:3" r="44">
      <c s="4" t="s" r="A44">
        <v>592</v>
      </c>
      <c s="5" t="n" r="B44">
        <v>1537</v>
      </c>
      <c s="5" t="n" r="C44">
        <v>1621</v>
      </c>
    </row>
    <row spans="1:3" r="45">
      <c s="4" t="s" r="A45">
        <v>593</v>
      </c>
      <c s="5" t="n" r="B45">
        <v>1537</v>
      </c>
      <c s="5" t="n" r="C45">
        <v>1621</v>
      </c>
    </row>
    <row spans="1:3" r="46">
      <c s="4" t="s" r="A46">
        <v>588</v>
      </c>
      <c s="5" t="n" r="B46">
        <v>0</v>
      </c>
      <c s="5" t="n" r="C46">
        <v>0</v>
      </c>
    </row>
    <row spans="1:3" r="47">
      <c s="4" t="s" r="A47">
        <v>594</v>
      </c>
      <c s="5" t="n" r="B47">
        <v>1573</v>
      </c>
      <c s="5" t="n" r="C47">
        <v>1664</v>
      </c>
    </row>
    <row spans="1:3" r="48">
      <c s="4" t="s" r="A48">
        <v>595</v>
      </c>
      <c s="5" t="n" r="B48">
        <v>69</v>
      </c>
      <c s="5" t="n" r="C48">
        <v>78</v>
      </c>
    </row>
    <row spans="1:3" r="49">
      <c s="4" t="s" r="A49">
        <v>596</v>
      </c>
      <c s="5" t="n" r="B49">
        <v>92</v>
      </c>
      <c s="5" t="n" r="C49">
        <v>94</v>
      </c>
    </row>
    <row spans="1:3" r="50">
      <c s="4" t="s" r="A50">
        <v>583</v>
      </c>
      <c s="5" t="n" r="B50">
        <v>1537</v>
      </c>
      <c s="5" t="n" r="C50">
        <v>1621</v>
      </c>
    </row>
    <row spans="1:3" r="51">
      <c s="4" t="s" r="A51">
        <v>584</v>
      </c>
      <c s="5" t="n" r="B51">
        <v>1537</v>
      </c>
      <c s="5" t="n" r="C51">
        <v>1621</v>
      </c>
    </row>
    <row spans="1:3" r="52">
      <c s="4" t="s" r="A52">
        <v>585</v>
      </c>
      <c s="5" t="n" r="B52">
        <v>1573</v>
      </c>
      <c s="5" t="n" r="C52">
        <v>1664</v>
      </c>
    </row>
    <row spans="1:3" r="53">
      <c s="4" t="s" r="A53">
        <v>586</v>
      </c>
      <c s="5" t="n" r="B53">
        <v>69</v>
      </c>
      <c s="5" t="n" r="C53">
        <v>78</v>
      </c>
    </row>
    <row spans="1:3" r="54">
      <c s="4" t="s" r="A54">
        <v>587</v>
      </c>
      <c s="5" t="n" r="B54">
        <v>92</v>
      </c>
      <c s="5" t="n" r="C54">
        <v>94</v>
      </c>
    </row>
    <row spans="1:3" r="55">
      <c s="4" t="s" r="A55">
        <v>527</v>
      </c>
    </row>
    <row spans="1:3" r="56">
      <c s="3" t="s" r="A56">
        <v>581</v>
      </c>
    </row>
    <row spans="1:3" r="57">
      <c s="4" t="s" r="A57">
        <v>592</v>
      </c>
      <c s="5" t="n" r="B57">
        <v>8</v>
      </c>
    </row>
    <row spans="1:3" r="58">
      <c s="4" t="s" r="A58">
        <v>593</v>
      </c>
      <c s="5" t="n" r="B58">
        <v>8</v>
      </c>
    </row>
    <row spans="1:3" r="59">
      <c s="4" t="s" r="A59">
        <v>588</v>
      </c>
      <c s="5" t="n" r="B59">
        <v>0</v>
      </c>
      <c s="5" t="n" r="C59">
        <v>0</v>
      </c>
    </row>
    <row spans="1:3" r="60">
      <c s="4" t="s" r="A60">
        <v>594</v>
      </c>
      <c s="5" t="n" r="B60">
        <v>9</v>
      </c>
    </row>
    <row spans="1:3" r="61">
      <c s="4" t="s" r="A61">
        <v>589</v>
      </c>
      <c s="5" t="n" r="C61">
        <v>28</v>
      </c>
    </row>
    <row spans="1:3" r="62">
      <c s="4" t="s" r="A62">
        <v>590</v>
      </c>
      <c s="5" t="n" r="C62">
        <v>28</v>
      </c>
    </row>
    <row spans="1:3" r="63">
      <c s="4" t="s" r="A63">
        <v>582</v>
      </c>
      <c s="5" t="n" r="C63">
        <v>21</v>
      </c>
    </row>
    <row spans="1:3" r="64">
      <c s="4" t="s" r="A64">
        <v>591</v>
      </c>
      <c s="5" t="n" r="C64">
        <v>29</v>
      </c>
    </row>
    <row spans="1:3" r="65">
      <c s="4" t="s" r="A65">
        <v>597</v>
      </c>
      <c s="5" t="n" r="C65">
        <v>1</v>
      </c>
    </row>
    <row spans="1:3" r="66">
      <c s="4" t="s" r="A66">
        <v>598</v>
      </c>
      <c s="5" t="n" r="C66">
        <v>1</v>
      </c>
    </row>
    <row spans="1:3" r="67">
      <c s="4" t="s" r="A67">
        <v>583</v>
      </c>
      <c s="5" t="n" r="B67">
        <v>8</v>
      </c>
      <c s="5" t="n" r="C67">
        <v>28</v>
      </c>
    </row>
    <row spans="1:3" r="68">
      <c s="4" t="s" r="A68">
        <v>584</v>
      </c>
      <c s="5" t="n" r="B68">
        <v>8</v>
      </c>
      <c s="5" t="n" r="C68">
        <v>28</v>
      </c>
    </row>
    <row spans="1:3" r="69">
      <c s="4" t="s" r="A69">
        <v>582</v>
      </c>
      <c s="5" t="n" r="C69">
        <v>21</v>
      </c>
    </row>
    <row spans="1:3" r="70">
      <c s="4" t="s" r="A70">
        <v>585</v>
      </c>
      <c s="5" t="n" r="B70">
        <v>9</v>
      </c>
      <c s="5" t="n" r="C70">
        <v>29</v>
      </c>
    </row>
    <row spans="1:3" r="71">
      <c s="4" t="s" r="A71">
        <v>586</v>
      </c>
      <c s="5" t="n" r="C71">
        <v>1</v>
      </c>
    </row>
    <row spans="1:3" r="72">
      <c s="4" t="s" r="A72">
        <v>587</v>
      </c>
      <c s="5" t="n" r="C72">
        <v>1</v>
      </c>
    </row>
    <row spans="1:3" r="73">
      <c s="4" t="s" r="A73">
        <v>539</v>
      </c>
    </row>
    <row spans="1:3" r="74">
      <c s="3" t="s" r="A74">
        <v>581</v>
      </c>
    </row>
    <row spans="1:3" r="75">
      <c s="4" t="s" r="A75">
        <v>588</v>
      </c>
      <c s="5" t="n" r="B75">
        <v>0</v>
      </c>
      <c s="5" t="n" r="C75">
        <v>0</v>
      </c>
    </row>
    <row spans="1:3" r="76">
      <c s="4" t="s" r="A76">
        <v>526</v>
      </c>
    </row>
    <row spans="1:3" r="77">
      <c s="3" t="s" r="A77">
        <v>581</v>
      </c>
    </row>
    <row spans="1:3" r="78">
      <c s="4" t="s" r="A78">
        <v>592</v>
      </c>
      <c s="5" t="n" r="B78">
        <v>21</v>
      </c>
      <c s="5" t="n" r="C78">
        <v>29</v>
      </c>
    </row>
    <row spans="1:3" r="79">
      <c s="4" t="s" r="A79">
        <v>593</v>
      </c>
      <c s="5" t="n" r="B79">
        <v>21</v>
      </c>
      <c s="5" t="n" r="C79">
        <v>29</v>
      </c>
    </row>
    <row spans="1:3" r="80">
      <c s="4" t="s" r="A80">
        <v>588</v>
      </c>
      <c s="5" t="n" r="B80">
        <v>0</v>
      </c>
      <c s="5" t="n" r="C80">
        <v>0</v>
      </c>
    </row>
    <row spans="1:3" r="81">
      <c s="4" t="s" r="A81">
        <v>594</v>
      </c>
      <c s="5" t="n" r="B81">
        <v>25</v>
      </c>
    </row>
    <row spans="1:3" r="82">
      <c s="4" t="s" r="A82">
        <v>591</v>
      </c>
      <c s="5" t="n" r="C82">
        <v>34</v>
      </c>
    </row>
    <row spans="1:3" r="83">
      <c s="4" t="s" r="A83">
        <v>583</v>
      </c>
      <c s="5" t="n" r="B83">
        <v>21</v>
      </c>
      <c s="5" t="n" r="C83">
        <v>29</v>
      </c>
    </row>
    <row spans="1:3" r="84">
      <c s="4" t="s" r="A84">
        <v>584</v>
      </c>
      <c s="5" t="n" r="B84">
        <v>21</v>
      </c>
      <c s="5" t="n" r="C84">
        <v>29</v>
      </c>
    </row>
    <row spans="1:3" r="85">
      <c s="4" t="s" r="A85">
        <v>585</v>
      </c>
      <c s="5" t="n" r="B85">
        <v>25</v>
      </c>
      <c s="5" t="n" r="C85">
        <v>34</v>
      </c>
    </row>
    <row spans="1:3" r="86">
      <c s="4" t="s" r="A86">
        <v>540</v>
      </c>
    </row>
    <row spans="1:3" r="87">
      <c s="3" t="s" r="A87">
        <v>581</v>
      </c>
    </row>
    <row spans="1:3" r="88">
      <c s="4" t="s" r="A88">
        <v>592</v>
      </c>
      <c s="5" t="n" r="B88">
        <v>6</v>
      </c>
      <c s="5" t="n" r="C88">
        <v>15</v>
      </c>
    </row>
    <row spans="1:3" r="89">
      <c s="4" t="s" r="A89">
        <v>593</v>
      </c>
      <c s="5" t="n" r="B89">
        <v>6</v>
      </c>
      <c s="5" t="n" r="C89">
        <v>15</v>
      </c>
    </row>
    <row spans="1:3" r="90">
      <c s="4" t="s" r="A90">
        <v>588</v>
      </c>
      <c s="5" t="n" r="B90">
        <v>0</v>
      </c>
      <c s="5" t="n" r="C90">
        <v>0</v>
      </c>
    </row>
    <row spans="1:3" r="91">
      <c s="4" t="s" r="A91">
        <v>594</v>
      </c>
      <c s="5" t="n" r="B91">
        <v>9</v>
      </c>
      <c s="5" t="n" r="C91">
        <v>26</v>
      </c>
    </row>
    <row spans="1:3" r="92">
      <c s="4" t="s" r="A92">
        <v>589</v>
      </c>
      <c s="5" t="n" r="B92">
        <v>15</v>
      </c>
      <c s="5" t="n" r="C92">
        <v>16</v>
      </c>
    </row>
    <row spans="1:3" r="93">
      <c s="4" t="s" r="A93">
        <v>590</v>
      </c>
      <c s="5" t="n" r="B93">
        <v>15</v>
      </c>
      <c s="5" t="n" r="C93">
        <v>16</v>
      </c>
    </row>
    <row spans="1:3" r="94">
      <c s="4" t="s" r="A94">
        <v>582</v>
      </c>
      <c s="5" t="n" r="B94">
        <v>9</v>
      </c>
      <c s="5" t="n" r="C94">
        <v>16</v>
      </c>
    </row>
    <row spans="1:3" r="95">
      <c s="4" t="s" r="A95">
        <v>591</v>
      </c>
      <c s="5" t="n" r="B95">
        <v>22</v>
      </c>
      <c s="5" t="n" r="C95">
        <v>19</v>
      </c>
    </row>
    <row spans="1:3" r="96">
      <c s="4" t="s" r="A96">
        <v>597</v>
      </c>
      <c s="5" t="n" r="B96">
        <v>1</v>
      </c>
      <c s="5" t="n" r="C96">
        <v>1</v>
      </c>
    </row>
    <row spans="1:3" r="97">
      <c s="4" t="s" r="A97">
        <v>598</v>
      </c>
      <c s="5" t="n" r="B97">
        <v>1</v>
      </c>
      <c s="5" t="n" r="C97">
        <v>1</v>
      </c>
    </row>
    <row spans="1:3" r="98">
      <c s="4" t="s" r="A98">
        <v>583</v>
      </c>
      <c s="5" t="n" r="B98">
        <v>21</v>
      </c>
      <c s="5" t="n" r="C98">
        <v>31</v>
      </c>
    </row>
    <row spans="1:3" r="99">
      <c s="4" t="s" r="A99">
        <v>584</v>
      </c>
      <c s="5" t="n" r="B99">
        <v>21</v>
      </c>
      <c s="5" t="n" r="C99">
        <v>31</v>
      </c>
    </row>
    <row spans="1:3" r="100">
      <c s="4" t="s" r="A100">
        <v>582</v>
      </c>
      <c s="5" t="n" r="B100">
        <v>9</v>
      </c>
      <c s="5" t="n" r="C100">
        <v>16</v>
      </c>
    </row>
    <row spans="1:3" r="101">
      <c s="4" t="s" r="A101">
        <v>585</v>
      </c>
      <c s="5" t="n" r="B101">
        <v>31</v>
      </c>
      <c s="5" t="n" r="C101">
        <v>45</v>
      </c>
    </row>
    <row spans="1:3" r="102">
      <c s="4" t="s" r="A102">
        <v>586</v>
      </c>
      <c s="5" t="n" r="B102">
        <v>1</v>
      </c>
      <c s="5" t="n" r="C102">
        <v>1</v>
      </c>
    </row>
    <row spans="1:3" r="103">
      <c s="4" t="s" r="A103">
        <v>587</v>
      </c>
      <c s="6" t="n" r="B103">
        <v>1</v>
      </c>
      <c s="6" t="n" r="C103">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35</v>
      </c>
      <c s="2" t="s" r="B1">
        <v>1</v>
      </c>
    </row>
    <row spans="1:3" r="2">
      <c s="2" t="s" r="B2">
        <v>2</v>
      </c>
      <c s="2" t="s" r="C2">
        <v>32</v>
      </c>
    </row>
    <row spans="1:3" r="3">
      <c s="3" t="s" r="A3">
        <v>126</v>
      </c>
    </row>
    <row spans="1:3" r="4">
      <c s="4" t="s" r="A4">
        <v>136</v>
      </c>
      <c s="6" t="n" r="B4">
        <v>19</v>
      </c>
      <c s="6" t="n" r="C4">
        <v>962</v>
      </c>
    </row>
    <row spans="1:3" r="5">
      <c s="4" t="s" r="A5">
        <v>137</v>
      </c>
      <c s="5" t="n" r="B5">
        <v>-10</v>
      </c>
      <c s="5" t="n" r="C5">
        <v>-50</v>
      </c>
    </row>
    <row spans="1:3" r="6">
      <c s="4" t="s" r="A6">
        <v>138</v>
      </c>
      <c s="6" t="n" r="B6">
        <v>-83</v>
      </c>
      <c s="6" t="n" r="C6">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9</v>
      </c>
      <c s="2" t="s" r="B1">
        <v>2</v>
      </c>
      <c s="2" t="s" r="C1">
        <v>32</v>
      </c>
    </row>
    <row spans="1:3" r="2">
      <c s="3" t="s" r="A2">
        <v>475</v>
      </c>
    </row>
    <row spans="1:3" r="3">
      <c s="4" t="s" r="A3">
        <v>140</v>
      </c>
      <c s="6" t="n" r="B3">
        <v>3045</v>
      </c>
      <c s="6" t="n" r="C3">
        <v>2584</v>
      </c>
    </row>
    <row spans="1:3" r="4">
      <c s="4" t="s" r="A4">
        <v>526</v>
      </c>
    </row>
    <row spans="1:3" r="5">
      <c s="3" t="s" r="A5">
        <v>475</v>
      </c>
    </row>
    <row spans="1:3" r="6">
      <c s="4" t="s" r="A6">
        <v>140</v>
      </c>
      <c s="5" t="n" r="B6">
        <v>46</v>
      </c>
      <c s="5" t="n" r="C6">
        <v>55</v>
      </c>
    </row>
    <row spans="1:3" r="7">
      <c s="4" t="s" r="A7">
        <v>513</v>
      </c>
    </row>
    <row spans="1:3" r="8">
      <c s="3" t="s" r="A8">
        <v>475</v>
      </c>
    </row>
    <row spans="1:3" r="9">
      <c s="4" t="s" r="A9">
        <v>140</v>
      </c>
      <c s="5" t="n" r="B9">
        <v>2724</v>
      </c>
      <c s="5" t="n" r="C9">
        <v>2146</v>
      </c>
    </row>
    <row spans="1:3" r="10">
      <c s="4" t="s" r="A10">
        <v>525</v>
      </c>
    </row>
    <row spans="1:3" r="11">
      <c s="3" t="s" r="A11">
        <v>475</v>
      </c>
    </row>
    <row spans="1:3" r="12">
      <c s="4" t="s" r="A12">
        <v>140</v>
      </c>
      <c s="5" t="n" r="B12">
        <v>240</v>
      </c>
      <c s="5" t="n" r="C12">
        <v>296</v>
      </c>
    </row>
    <row spans="1:3" r="13">
      <c s="4" t="s" r="A13">
        <v>527</v>
      </c>
    </row>
    <row spans="1:3" r="14">
      <c s="3" t="s" r="A14">
        <v>475</v>
      </c>
    </row>
    <row spans="1:3" r="15">
      <c s="4" t="s" r="A15">
        <v>140</v>
      </c>
      <c s="5" t="n" r="C15">
        <v>28</v>
      </c>
    </row>
    <row spans="1:3" r="16">
      <c s="4" t="s" r="A16">
        <v>526</v>
      </c>
    </row>
    <row spans="1:3" r="17">
      <c s="3" t="s" r="A17">
        <v>475</v>
      </c>
    </row>
    <row spans="1:3" r="18">
      <c s="4" t="s" r="A18">
        <v>140</v>
      </c>
      <c s="5" t="n" r="B18">
        <v>21</v>
      </c>
      <c s="5" t="n" r="C18">
        <v>29</v>
      </c>
    </row>
    <row spans="1:3" r="19">
      <c s="4" t="s" r="A19">
        <v>540</v>
      </c>
    </row>
    <row spans="1:3" r="20">
      <c s="3" t="s" r="A20">
        <v>475</v>
      </c>
    </row>
    <row spans="1:3" r="21">
      <c s="4" t="s" r="A21">
        <v>140</v>
      </c>
      <c s="6" t="n" r="B21">
        <v>14</v>
      </c>
      <c s="6" t="n" r="C21">
        <v>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0</v>
      </c>
      <c s="2" t="s" r="B1">
        <v>2</v>
      </c>
      <c s="2" t="s" r="C1">
        <v>32</v>
      </c>
    </row>
    <row spans="1:3" r="2">
      <c s="3" t="s" r="A2">
        <v>475</v>
      </c>
    </row>
    <row spans="1:3" r="3">
      <c s="4" t="s" r="A3">
        <v>140</v>
      </c>
      <c s="6" t="n" r="B3">
        <v>2645</v>
      </c>
      <c s="6" t="n" r="C3">
        <v>2856</v>
      </c>
    </row>
    <row spans="1:3" r="4">
      <c s="4" t="s" r="A4">
        <v>526</v>
      </c>
    </row>
    <row spans="1:3" r="5">
      <c s="3" t="s" r="A5">
        <v>475</v>
      </c>
    </row>
    <row spans="1:3" r="6">
      <c s="4" t="s" r="A6">
        <v>140</v>
      </c>
      <c s="5" t="n" r="B6">
        <v>12</v>
      </c>
      <c s="5" t="n" r="C6">
        <v>15</v>
      </c>
    </row>
    <row spans="1:3" r="7">
      <c s="4" t="s" r="A7">
        <v>513</v>
      </c>
    </row>
    <row spans="1:3" r="8">
      <c s="3" t="s" r="A8">
        <v>475</v>
      </c>
    </row>
    <row spans="1:3" r="9">
      <c s="4" t="s" r="A9">
        <v>140</v>
      </c>
      <c s="5" t="n" r="B9">
        <v>1307</v>
      </c>
      <c s="5" t="n" r="C9">
        <v>1477</v>
      </c>
    </row>
    <row spans="1:3" r="10">
      <c s="4" t="s" r="A10">
        <v>525</v>
      </c>
    </row>
    <row spans="1:3" r="11">
      <c s="3" t="s" r="A11">
        <v>475</v>
      </c>
    </row>
    <row spans="1:3" r="12">
      <c s="4" t="s" r="A12">
        <v>140</v>
      </c>
      <c s="5" t="n" r="B12">
        <v>1297</v>
      </c>
      <c s="5" t="n" r="C12">
        <v>1335</v>
      </c>
    </row>
    <row spans="1:3" r="13">
      <c s="4" t="s" r="A13">
        <v>527</v>
      </c>
    </row>
    <row spans="1:3" r="14">
      <c s="3" t="s" r="A14">
        <v>475</v>
      </c>
    </row>
    <row spans="1:3" r="15">
      <c s="4" t="s" r="A15">
        <v>140</v>
      </c>
      <c s="5" t="n" r="B15">
        <v>8</v>
      </c>
    </row>
    <row spans="1:3" r="16">
      <c s="4" t="s" r="A16">
        <v>601</v>
      </c>
    </row>
    <row spans="1:3" r="17">
      <c s="3" t="s" r="A17">
        <v>475</v>
      </c>
    </row>
    <row spans="1:3" r="18">
      <c s="4" t="s" r="A18">
        <v>140</v>
      </c>
      <c s="5" t="n" r="B18">
        <v>2624</v>
      </c>
      <c s="5" t="n" r="C18">
        <v>2827</v>
      </c>
    </row>
    <row spans="1:3" r="19">
      <c s="4" t="s" r="A19">
        <v>526</v>
      </c>
    </row>
    <row spans="1:3" r="20">
      <c s="3" t="s" r="A20">
        <v>475</v>
      </c>
    </row>
    <row spans="1:3" r="21">
      <c s="4" t="s" r="A21">
        <v>140</v>
      </c>
      <c s="6" t="n" r="B21">
        <v>21</v>
      </c>
      <c s="6" t="n" r="C21">
        <v>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t="s" r="A1">
        <v>602</v>
      </c>
      <c s="2" t="s" r="B1">
        <v>1</v>
      </c>
    </row>
    <row spans="1:3" r="2">
      <c s="2" t="s" r="B2">
        <v>603</v>
      </c>
      <c s="2" t="s" r="C2">
        <v>604</v>
      </c>
    </row>
    <row spans="1:3" r="3">
      <c s="3" t="s" r="A3">
        <v>605</v>
      </c>
    </row>
    <row spans="1:3" r="4">
      <c s="4" t="s" r="A4">
        <v>606</v>
      </c>
      <c s="5" t="n" r="B4">
        <v>4</v>
      </c>
      <c s="5" t="n" r="C4">
        <v>3</v>
      </c>
    </row>
    <row spans="1:3" r="5">
      <c s="4" t="s" r="A5">
        <v>607</v>
      </c>
      <c s="6" t="n" r="B5">
        <v>47000</v>
      </c>
      <c s="6" t="n" r="C5">
        <v>28000</v>
      </c>
    </row>
    <row spans="1:3" r="6">
      <c s="4" t="s" r="A6">
        <v>513</v>
      </c>
    </row>
    <row spans="1:3" r="7">
      <c s="3" t="s" r="A7">
        <v>605</v>
      </c>
    </row>
    <row spans="1:3" r="8">
      <c s="4" t="s" r="A8">
        <v>606</v>
      </c>
      <c s="5" t="n" r="B8">
        <v>2</v>
      </c>
      <c s="5" t="n" r="C8">
        <v>2</v>
      </c>
    </row>
    <row spans="1:3" r="9">
      <c s="4" t="s" r="A9">
        <v>607</v>
      </c>
      <c s="6" t="n" r="B9">
        <v>27000</v>
      </c>
      <c s="6" t="n" r="C9">
        <v>13000</v>
      </c>
    </row>
    <row spans="1:3" r="10">
      <c s="4" t="s" r="A10">
        <v>527</v>
      </c>
    </row>
    <row spans="1:3" r="11">
      <c s="3" t="s" r="A11">
        <v>605</v>
      </c>
    </row>
    <row spans="1:3" r="12">
      <c s="4" t="s" r="A12">
        <v>606</v>
      </c>
      <c s="5" t="n" r="B12">
        <v>1</v>
      </c>
    </row>
    <row spans="1:3" r="13">
      <c s="4" t="s" r="A13">
        <v>607</v>
      </c>
      <c s="6" t="n" r="B13">
        <v>8000</v>
      </c>
    </row>
    <row spans="1:3" r="14">
      <c s="4" t="s" r="A14">
        <v>526</v>
      </c>
    </row>
    <row spans="1:3" r="15">
      <c s="3" t="s" r="A15">
        <v>605</v>
      </c>
    </row>
    <row spans="1:3" r="16">
      <c s="4" t="s" r="A16">
        <v>606</v>
      </c>
      <c s="5" t="n" r="B16">
        <v>1</v>
      </c>
      <c s="5" t="n" r="C16">
        <v>1</v>
      </c>
    </row>
    <row spans="1:3" r="17">
      <c s="4" t="s" r="A17">
        <v>607</v>
      </c>
      <c s="6" t="n" r="B17">
        <v>12000</v>
      </c>
      <c s="6" t="n" r="C17">
        <v>15000</v>
      </c>
    </row>
    <row spans="1:3" r="18">
      <c s="4" t="s" r="A18">
        <v>601</v>
      </c>
    </row>
    <row spans="1:3" r="19">
      <c s="3" t="s" r="A19">
        <v>605</v>
      </c>
    </row>
    <row spans="1:3" r="20">
      <c s="4" t="s" r="A20">
        <v>606</v>
      </c>
      <c s="5" t="n" r="B20">
        <v>4</v>
      </c>
      <c s="5" t="n" r="C20">
        <v>3</v>
      </c>
    </row>
    <row spans="1:3" r="21">
      <c s="4" t="s" r="A21">
        <v>607</v>
      </c>
      <c s="6" t="n" r="B21">
        <v>47000</v>
      </c>
      <c s="6" t="n" r="C21">
        <v>2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8</v>
      </c>
      <c s="2" t="s" r="B1">
        <v>2</v>
      </c>
      <c s="2" t="s" r="C1">
        <v>32</v>
      </c>
    </row>
    <row spans="1:3" r="2">
      <c s="3" t="s" r="A2">
        <v>609</v>
      </c>
    </row>
    <row spans="1:3" r="3">
      <c s="4" t="s" r="A3">
        <v>610</v>
      </c>
      <c s="6" t="n" r="B3">
        <v>895</v>
      </c>
      <c s="6" t="n" r="C3">
        <v>895</v>
      </c>
    </row>
    <row spans="1:3" r="4">
      <c s="4" t="s" r="A4">
        <v>611</v>
      </c>
      <c s="5" t="n" r="B4">
        <v>6178</v>
      </c>
      <c s="5" t="n" r="C4">
        <v>6165</v>
      </c>
    </row>
    <row spans="1:3" r="5">
      <c s="4" t="s" r="A5">
        <v>612</v>
      </c>
      <c s="5" t="n" r="B5">
        <v>3408</v>
      </c>
      <c s="5" t="n" r="C5">
        <v>3317</v>
      </c>
    </row>
    <row spans="1:3" r="6">
      <c s="4" t="s" r="A6">
        <v>613</v>
      </c>
      <c s="5" t="n" r="B6">
        <v>10481</v>
      </c>
      <c s="5" t="n" r="C6">
        <v>10377</v>
      </c>
    </row>
    <row spans="1:3" r="7">
      <c s="4" t="s" r="A7">
        <v>614</v>
      </c>
      <c s="5" t="n" r="B7">
        <v>5681</v>
      </c>
      <c s="5" t="n" r="C7">
        <v>5253</v>
      </c>
    </row>
    <row spans="1:3" r="8">
      <c s="4" t="s" r="A8">
        <v>615</v>
      </c>
      <c s="6" t="n" r="B8">
        <v>4800</v>
      </c>
      <c s="6" t="n" r="C8">
        <v>51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616</v>
      </c>
      <c s="2" t="s" r="B1">
        <v>1</v>
      </c>
    </row>
    <row spans="1:4" r="2">
      <c s="2" t="s" r="B2">
        <v>2</v>
      </c>
      <c s="2" t="s" r="C2">
        <v>32</v>
      </c>
      <c s="2" t="s" r="D2">
        <v>474</v>
      </c>
    </row>
    <row spans="1:4" r="3">
      <c s="3" t="s" r="A3">
        <v>213</v>
      </c>
    </row>
    <row spans="1:4" r="4">
      <c s="4" t="s" r="A4">
        <v>617</v>
      </c>
      <c s="6" t="n" r="B4">
        <v>73823000</v>
      </c>
      <c s="6" t="n" r="C4">
        <v>74017000</v>
      </c>
    </row>
    <row spans="1:4" r="5">
      <c s="4" t="s" r="A5">
        <v>618</v>
      </c>
      <c s="5" t="n" r="B5">
        <v>909000</v>
      </c>
      <c s="5" t="n" r="C5">
        <v>825000</v>
      </c>
    </row>
    <row spans="1:4" r="6">
      <c s="4" t="s" r="A6">
        <v>619</v>
      </c>
      <c s="6" t="n" r="B6">
        <v>505000</v>
      </c>
      <c s="6" t="n" r="C6">
        <v>506000</v>
      </c>
      <c s="6" t="n" r="D6">
        <v>50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20</v>
      </c>
      <c s="2" t="s" r="B1">
        <v>1</v>
      </c>
    </row>
    <row spans="1:3" r="2">
      <c s="2" t="s" r="B2">
        <v>2</v>
      </c>
      <c s="2" t="s" r="C2">
        <v>32</v>
      </c>
    </row>
    <row spans="1:3" r="3">
      <c s="3" t="s" r="A3">
        <v>213</v>
      </c>
    </row>
    <row spans="1:3" r="4">
      <c s="4" t="s" r="A4">
        <v>621</v>
      </c>
      <c s="6" t="n" r="B4">
        <v>506</v>
      </c>
      <c s="6" t="n" r="C4">
        <v>502</v>
      </c>
    </row>
    <row spans="1:3" r="5">
      <c s="4" t="s" r="A5">
        <v>622</v>
      </c>
      <c s="5" t="n" r="B5">
        <v>75</v>
      </c>
      <c s="5" t="n" r="C5">
        <v>60</v>
      </c>
    </row>
    <row spans="1:3" r="6">
      <c s="4" t="s" r="A6">
        <v>623</v>
      </c>
      <c s="5" t="n" r="B6">
        <v>-65</v>
      </c>
      <c s="5" t="n" r="C6">
        <v>-53</v>
      </c>
    </row>
    <row spans="1:3" r="7">
      <c s="4" t="s" r="A7">
        <v>624</v>
      </c>
      <c s="5" t="n" r="B7">
        <v>-11</v>
      </c>
      <c s="5" t="n" r="C7">
        <v>-3</v>
      </c>
    </row>
    <row spans="1:3" r="8">
      <c s="4" t="s" r="A8">
        <v>625</v>
      </c>
      <c s="6" t="n" r="B8">
        <v>505</v>
      </c>
      <c s="6" t="n" r="C8">
        <v>5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26</v>
      </c>
      <c s="2" t="s" r="B1">
        <v>2</v>
      </c>
      <c s="2" t="s" r="C1">
        <v>32</v>
      </c>
    </row>
    <row spans="1:3" r="2">
      <c s="3" t="s" r="A2">
        <v>216</v>
      </c>
    </row>
    <row spans="1:3" r="3">
      <c s="4" t="s" r="A3">
        <v>627</v>
      </c>
      <c s="6" t="n" r="B3">
        <v>161537000</v>
      </c>
      <c s="6" t="n" r="C3">
        <v>155529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28</v>
      </c>
      <c s="2" t="s" r="B1">
        <v>1</v>
      </c>
    </row>
    <row spans="1:3" r="2">
      <c s="2" t="s" r="B2">
        <v>2</v>
      </c>
      <c s="2" t="s" r="C2">
        <v>32</v>
      </c>
    </row>
    <row spans="1:3" r="3">
      <c s="3" t="s" r="A3">
        <v>216</v>
      </c>
    </row>
    <row spans="1:3" r="4">
      <c s="4" t="s" r="A4">
        <v>629</v>
      </c>
      <c s="6" t="n" r="B4">
        <v>208</v>
      </c>
      <c s="6" t="n" r="C4">
        <v>247</v>
      </c>
    </row>
    <row spans="1:3" r="5">
      <c s="4" t="s" r="A5">
        <v>52</v>
      </c>
      <c s="5" t="n" r="B5">
        <v>2044</v>
      </c>
      <c s="5" t="n" r="C5">
        <v>1927</v>
      </c>
    </row>
    <row spans="1:3" r="6">
      <c s="4" t="s" r="A6">
        <v>53</v>
      </c>
      <c s="5" t="n" r="B6">
        <v>181</v>
      </c>
      <c s="5" t="n" r="C6">
        <v>148</v>
      </c>
    </row>
    <row spans="1:3" r="7">
      <c s="4" t="s" r="A7">
        <v>630</v>
      </c>
      <c s="6" t="n" r="B7">
        <v>2433</v>
      </c>
      <c s="6" t="n" r="C7">
        <v>23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31</v>
      </c>
      <c s="2" t="s" r="B1">
        <v>632</v>
      </c>
    </row>
    <row spans="1:2" r="2">
      <c s="3" t="s" r="A2">
        <v>216</v>
      </c>
    </row>
    <row spans="1:2" r="3">
      <c s="5" t="n" r="A3">
        <v>2016</v>
      </c>
      <c s="6" t="n" r="B3">
        <v>150340</v>
      </c>
    </row>
    <row spans="1:2" r="4">
      <c s="5" t="n" r="A4">
        <v>2017</v>
      </c>
      <c s="5" t="n" r="B4">
        <v>64845</v>
      </c>
    </row>
    <row spans="1:2" r="5">
      <c s="5" t="n" r="A5">
        <v>2018</v>
      </c>
      <c s="5" t="n" r="B5">
        <v>28144</v>
      </c>
    </row>
    <row spans="1:2" r="6">
      <c s="5" t="n" r="A6">
        <v>2019</v>
      </c>
      <c s="5" t="n" r="B6">
        <v>2852</v>
      </c>
    </row>
    <row spans="1:2" r="7">
      <c s="4" t="s" r="A7">
        <v>633</v>
      </c>
      <c s="5" t="n" r="B7">
        <v>1431</v>
      </c>
    </row>
    <row spans="1:2" r="8">
      <c s="4" t="s" r="A8">
        <v>140</v>
      </c>
      <c s="6" t="n" r="B8">
        <v>2476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34</v>
      </c>
      <c s="2" t="s" r="B1">
        <v>2</v>
      </c>
      <c s="2" t="s" r="C1">
        <v>32</v>
      </c>
    </row>
    <row spans="1:3" r="2">
      <c s="3" t="s" r="A2">
        <v>635</v>
      </c>
    </row>
    <row spans="1:3" r="3">
      <c s="4" t="s" r="A3">
        <v>56</v>
      </c>
      <c s="6" t="n" r="B3">
        <v>58000000</v>
      </c>
      <c s="6" t="n" r="C3">
        <v>56750000</v>
      </c>
    </row>
    <row spans="1:3" r="4">
      <c s="4" t="s" r="A4">
        <v>636</v>
      </c>
      <c s="6" t="n" r="B4">
        <v>225476000</v>
      </c>
    </row>
    <row spans="1:3" r="5">
      <c s="4" t="s" r="A5">
        <v>637</v>
      </c>
    </row>
    <row spans="1:3" r="6">
      <c s="3" t="s" r="A6">
        <v>635</v>
      </c>
    </row>
    <row spans="1:3" r="7">
      <c s="4" t="s" r="A7">
        <v>638</v>
      </c>
      <c s="4" t="s" r="B7">
        <v>639</v>
      </c>
    </row>
    <row spans="1:3" r="8">
      <c s="4" t="s" r="A8">
        <v>640</v>
      </c>
    </row>
    <row spans="1:3" r="9">
      <c s="3" t="s" r="A9">
        <v>635</v>
      </c>
    </row>
    <row spans="1:3" r="10">
      <c s="4" t="s" r="A10">
        <v>638</v>
      </c>
      <c s="4" t="s" r="B10">
        <v>6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30"/>
    <col customWidth="1" max="6" min="6" width="27"/>
    <col customWidth="1" max="7" min="7" width="55"/>
  </cols>
  <sheetData>
    <row spans="1:7" r="1">
      <c s="1" t="s" r="A1">
        <v>139</v>
      </c>
      <c s="2" t="s" r="B1">
        <v>140</v>
      </c>
      <c s="2" t="s" r="C1">
        <v>141</v>
      </c>
      <c s="2" t="s" r="D1">
        <v>142</v>
      </c>
      <c s="2" t="s" r="E1">
        <v>143</v>
      </c>
      <c s="2" t="s" r="F1">
        <v>144</v>
      </c>
      <c s="2" t="s" r="G1">
        <v>145</v>
      </c>
    </row>
    <row spans="1:7" r="2">
      <c s="4" t="s" r="A2">
        <v>146</v>
      </c>
      <c s="6" t="n" r="B2">
        <v>81749</v>
      </c>
      <c s="6" t="n" r="C2">
        <v>46</v>
      </c>
      <c s="6" t="n" r="D2">
        <v>46451</v>
      </c>
      <c s="6" t="n" r="E2">
        <v>-3464</v>
      </c>
      <c s="6" t="n" r="F2">
        <v>39101</v>
      </c>
      <c s="6" t="n" r="G2">
        <v>-385</v>
      </c>
    </row>
    <row spans="1:7" r="3">
      <c s="4" t="s" r="A3">
        <v>127</v>
      </c>
      <c s="5" t="n" r="B3">
        <v>3477</v>
      </c>
      <c s="5" t="n" r="F3">
        <v>3477</v>
      </c>
    </row>
    <row spans="1:7" r="4">
      <c s="4" t="s" r="A4">
        <v>147</v>
      </c>
      <c s="5" t="n" r="B4">
        <v>1466</v>
      </c>
      <c s="5" t="n" r="G4">
        <v>1466</v>
      </c>
    </row>
    <row spans="1:7" r="5">
      <c s="4" t="s" r="A5">
        <v>148</v>
      </c>
      <c s="5" t="n" r="B5">
        <v>-415</v>
      </c>
      <c s="5" t="n" r="F5">
        <v>-415</v>
      </c>
    </row>
    <row spans="1:7" r="6">
      <c s="4" t="s" r="A6">
        <v>149</v>
      </c>
      <c s="5" t="n" r="B6">
        <v>119</v>
      </c>
      <c s="5" t="n" r="C6">
        <v>1</v>
      </c>
      <c s="5" t="n" r="D6">
        <v>118</v>
      </c>
    </row>
    <row spans="1:7" r="7">
      <c s="4" t="s" r="A7">
        <v>150</v>
      </c>
      <c s="5" t="n" r="B7">
        <v>-4622</v>
      </c>
      <c s="5" t="n" r="C7">
        <v>-3</v>
      </c>
      <c s="5" t="n" r="F7">
        <v>-4619</v>
      </c>
    </row>
    <row spans="1:7" r="8">
      <c s="4" t="s" r="A8">
        <v>151</v>
      </c>
      <c s="5" t="n" r="B8">
        <v>312</v>
      </c>
      <c s="5" t="n" r="D8">
        <v>120</v>
      </c>
      <c s="5" t="n" r="E8">
        <v>192</v>
      </c>
    </row>
    <row spans="1:7" r="9">
      <c s="4" t="s" r="A9">
        <v>152</v>
      </c>
      <c s="5" t="n" r="B9">
        <v>82086</v>
      </c>
      <c s="5" t="n" r="C9">
        <v>44</v>
      </c>
      <c s="5" t="n" r="D9">
        <v>46689</v>
      </c>
      <c s="5" t="n" r="E9">
        <v>-3272</v>
      </c>
      <c s="5" t="n" r="F9">
        <v>37544</v>
      </c>
      <c s="5" t="n" r="G9">
        <v>1081</v>
      </c>
    </row>
    <row spans="1:7" r="10">
      <c s="4" t="s" r="A10">
        <v>127</v>
      </c>
      <c s="5" t="n" r="B10">
        <v>3274</v>
      </c>
      <c s="5" t="n" r="F10">
        <v>3274</v>
      </c>
    </row>
    <row spans="1:7" r="11">
      <c s="4" t="s" r="A11">
        <v>147</v>
      </c>
      <c s="5" t="n" r="B11">
        <v>-82</v>
      </c>
      <c s="5" t="n" r="G11">
        <v>-82</v>
      </c>
    </row>
    <row spans="1:7" r="12">
      <c s="4" t="s" r="A12">
        <v>148</v>
      </c>
      <c s="5" t="n" r="B12">
        <v>-403</v>
      </c>
      <c s="5" t="n" r="F12">
        <v>-403</v>
      </c>
    </row>
    <row spans="1:7" r="13">
      <c s="4" t="s" r="A13">
        <v>149</v>
      </c>
      <c s="5" t="n" r="B13">
        <v>203</v>
      </c>
      <c s="5" t="n" r="D13">
        <v>203</v>
      </c>
    </row>
    <row spans="1:7" r="14">
      <c s="4" t="s" r="A14">
        <v>150</v>
      </c>
      <c s="5" t="n" r="B14">
        <v>-4952</v>
      </c>
      <c s="5" t="n" r="C14">
        <v>-3</v>
      </c>
      <c s="5" t="n" r="F14">
        <v>-4949</v>
      </c>
    </row>
    <row spans="1:7" r="15">
      <c s="4" t="s" r="A15">
        <v>151</v>
      </c>
      <c s="5" t="n" r="B15">
        <v>310</v>
      </c>
      <c s="5" t="n" r="D15">
        <v>117</v>
      </c>
      <c s="5" t="n" r="E15">
        <v>193</v>
      </c>
    </row>
    <row spans="1:7" r="16">
      <c s="4" t="s" r="A16">
        <v>153</v>
      </c>
      <c s="6" t="n" r="B16">
        <v>80436</v>
      </c>
      <c s="6" t="n" r="C16">
        <v>41</v>
      </c>
      <c s="6" t="n" r="D16">
        <v>47009</v>
      </c>
      <c s="6" t="n" r="E16">
        <v>-3079</v>
      </c>
      <c s="6" t="n" r="F16">
        <v>35466</v>
      </c>
      <c s="6" t="n" r="G16">
        <v>9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2</v>
      </c>
      <c s="2" t="s" r="B1">
        <v>2</v>
      </c>
      <c s="2" t="s" r="C1">
        <v>32</v>
      </c>
    </row>
    <row spans="1:3" r="2">
      <c s="3" t="s" r="A2">
        <v>216</v>
      </c>
    </row>
    <row spans="1:3" r="3">
      <c s="5" t="n" r="A3">
        <v>2016</v>
      </c>
      <c s="6" t="n" r="B3">
        <v>42000</v>
      </c>
    </row>
    <row spans="1:3" r="4">
      <c s="5" t="n" r="A4">
        <v>2017</v>
      </c>
      <c s="5" t="n" r="B4">
        <v>15000</v>
      </c>
    </row>
    <row spans="1:3" r="5">
      <c s="5" t="n" r="A5">
        <v>2018</v>
      </c>
      <c s="5" t="n" r="B5">
        <v>1000</v>
      </c>
    </row>
    <row spans="1:3" r="6">
      <c s="4" t="s" r="A6">
        <v>643</v>
      </c>
      <c s="6" t="n" r="B6">
        <v>58000</v>
      </c>
      <c s="6" t="n" r="C6">
        <v>567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644</v>
      </c>
      <c s="2" t="s" r="B1">
        <v>1</v>
      </c>
    </row>
    <row spans="1:3" r="2">
      <c s="2" t="s" r="B2">
        <v>2</v>
      </c>
      <c s="2" t="s" r="C2">
        <v>32</v>
      </c>
    </row>
    <row spans="1:3" r="3">
      <c s="3" t="s" r="A3">
        <v>645</v>
      </c>
    </row>
    <row spans="1:3" r="4">
      <c s="4" t="s" r="A4">
        <v>646</v>
      </c>
      <c s="6" t="n" r="B4">
        <v>4403000</v>
      </c>
      <c s="6" t="n" r="C4">
        <v>2324000</v>
      </c>
    </row>
    <row spans="1:3" r="5">
      <c s="4" t="s" r="A5">
        <v>647</v>
      </c>
      <c s="6" t="n" r="B5">
        <v>3398000</v>
      </c>
      <c s="6" t="n" r="C5">
        <v>2165000</v>
      </c>
    </row>
    <row spans="1:3" r="6">
      <c s="4" t="s" r="A6">
        <v>648</v>
      </c>
    </row>
    <row spans="1:3" r="7">
      <c s="3" t="s" r="A7">
        <v>645</v>
      </c>
    </row>
    <row spans="1:3" r="8">
      <c s="4" t="s" r="A8">
        <v>649</v>
      </c>
      <c s="4" t="s" r="B8">
        <v>6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1</v>
      </c>
      <c s="2" t="s" r="B1">
        <v>1</v>
      </c>
    </row>
    <row spans="1:3" r="2">
      <c s="2" t="s" r="B2">
        <v>2</v>
      </c>
      <c s="2" t="s" r="C2">
        <v>32</v>
      </c>
    </row>
    <row spans="1:3" r="3">
      <c s="3" t="s" r="A3">
        <v>224</v>
      </c>
    </row>
    <row spans="1:3" r="4">
      <c s="4" t="s" r="A4">
        <v>652</v>
      </c>
      <c s="6" t="n" r="B4">
        <v>1970</v>
      </c>
      <c s="6" t="n" r="C4">
        <v>1695</v>
      </c>
    </row>
    <row spans="1:3" r="5">
      <c s="4" t="s" r="A5">
        <v>46</v>
      </c>
      <c s="5" t="n" r="B5">
        <v>-135</v>
      </c>
      <c s="5" t="n" r="C5">
        <v>167</v>
      </c>
    </row>
    <row spans="1:3" r="6">
      <c s="4" t="s" r="A6">
        <v>653</v>
      </c>
      <c s="6" t="n" r="B6">
        <v>1835</v>
      </c>
      <c s="6" t="n" r="C6">
        <v>18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4</v>
      </c>
      <c s="2" t="s" r="B1">
        <v>1</v>
      </c>
    </row>
    <row spans="1:3" r="2">
      <c s="2" t="s" r="B2">
        <v>2</v>
      </c>
      <c s="2" t="s" r="C2">
        <v>32</v>
      </c>
    </row>
    <row spans="1:3" r="3">
      <c s="3" t="s" r="A3">
        <v>655</v>
      </c>
    </row>
    <row spans="1:3" r="4">
      <c s="4" t="s" r="A4">
        <v>656</v>
      </c>
      <c s="6" t="n" r="B4">
        <v>1737</v>
      </c>
      <c s="6" t="n" r="C4">
        <v>1815</v>
      </c>
    </row>
    <row spans="1:3" r="5">
      <c s="3" t="s" r="A5">
        <v>657</v>
      </c>
    </row>
    <row spans="1:3" r="6">
      <c s="4" t="s" r="A6">
        <v>658</v>
      </c>
      <c s="5" t="n" r="B6">
        <v>-51</v>
      </c>
      <c s="5" t="n" r="C6">
        <v>-10</v>
      </c>
    </row>
    <row spans="1:3" r="7">
      <c s="4" t="s" r="A7">
        <v>659</v>
      </c>
      <c s="5" t="n" r="B7">
        <v>-90</v>
      </c>
      <c s="5" t="n" r="C7">
        <v>-91</v>
      </c>
    </row>
    <row spans="1:3" r="8">
      <c s="4" t="s" r="A8">
        <v>660</v>
      </c>
      <c s="5" t="n" r="B8">
        <v>192</v>
      </c>
      <c s="5" t="n" r="C8">
        <v>211</v>
      </c>
    </row>
    <row spans="1:3" r="9">
      <c s="4" t="s" r="A9">
        <v>47</v>
      </c>
      <c s="5" t="n" r="B9">
        <v>47</v>
      </c>
      <c s="5" t="n" r="C9">
        <v>-63</v>
      </c>
    </row>
    <row spans="1:3" r="10">
      <c s="4" t="s" r="A10">
        <v>653</v>
      </c>
      <c s="6" t="n" r="B10">
        <v>1835</v>
      </c>
      <c s="6" t="n" r="C10">
        <v>1862</v>
      </c>
    </row>
    <row spans="1:3" r="11">
      <c s="4" t="s" r="A11">
        <v>661</v>
      </c>
      <c s="4" t="s" r="B11">
        <v>662</v>
      </c>
      <c s="4" t="s" r="C11">
        <v>6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4</v>
      </c>
      <c s="2" t="s" r="B1">
        <v>1</v>
      </c>
    </row>
    <row spans="1:3" r="2">
      <c s="2" t="s" r="B2">
        <v>2</v>
      </c>
      <c s="2" t="s" r="C2">
        <v>32</v>
      </c>
    </row>
    <row spans="1:3" r="3">
      <c s="3" t="s" r="A3">
        <v>655</v>
      </c>
    </row>
    <row spans="1:3" r="4">
      <c s="4" t="s" r="A4">
        <v>665</v>
      </c>
      <c s="4" t="s" r="B4">
        <v>666</v>
      </c>
      <c s="4" t="s" r="C4">
        <v>6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7</v>
      </c>
      <c s="2" t="s" r="B1">
        <v>2</v>
      </c>
      <c s="2" t="s" r="C1">
        <v>32</v>
      </c>
    </row>
    <row spans="1:3" r="2">
      <c s="3" t="s" r="A2">
        <v>668</v>
      </c>
    </row>
    <row spans="1:3" r="3">
      <c s="4" t="s" r="A3">
        <v>72</v>
      </c>
      <c s="6" t="n" r="B3">
        <v>1694</v>
      </c>
      <c s="6" t="n" r="C3">
        <v>1592</v>
      </c>
    </row>
    <row spans="1:3" r="4">
      <c s="4" t="s" r="A4">
        <v>669</v>
      </c>
      <c s="5" t="n" r="B4">
        <v>75</v>
      </c>
      <c s="5" t="n" r="C4">
        <v>46</v>
      </c>
    </row>
    <row spans="1:3" r="5">
      <c s="4" t="s" r="A5">
        <v>670</v>
      </c>
      <c s="5" t="n" r="B5">
        <v>928</v>
      </c>
      <c s="5" t="n" r="C5">
        <v>904</v>
      </c>
    </row>
    <row spans="1:3" r="6">
      <c s="4" t="s" r="A6">
        <v>671</v>
      </c>
      <c s="5" t="n" r="B6">
        <v>364</v>
      </c>
      <c s="5" t="n" r="C6">
        <v>338</v>
      </c>
    </row>
    <row spans="1:3" r="7">
      <c s="4" t="s" r="A7">
        <v>672</v>
      </c>
      <c s="5" t="n" r="B7">
        <v>163</v>
      </c>
      <c s="5" t="n" r="C7">
        <v>145</v>
      </c>
    </row>
    <row spans="1:3" r="8">
      <c s="4" t="s" r="A8">
        <v>673</v>
      </c>
      <c s="5" t="n" r="B8">
        <v>496</v>
      </c>
      <c s="5" t="n" r="C8">
        <v>686</v>
      </c>
    </row>
    <row spans="1:3" r="9">
      <c s="4" t="s" r="A9">
        <v>674</v>
      </c>
      <c s="5" t="n" r="B9">
        <v>141</v>
      </c>
      <c s="5" t="n" r="C9">
        <v>57</v>
      </c>
    </row>
    <row spans="1:3" r="10">
      <c s="4" t="s" r="A10">
        <v>47</v>
      </c>
      <c s="5" t="n" r="B10">
        <v>28</v>
      </c>
      <c s="5" t="n" r="C10">
        <v>23</v>
      </c>
    </row>
    <row spans="1:3" r="11">
      <c s="4" t="s" r="A11">
        <v>675</v>
      </c>
      <c s="5" t="n" r="B11">
        <v>3889</v>
      </c>
      <c s="5" t="n" r="C11">
        <v>3791</v>
      </c>
    </row>
    <row spans="1:3" r="12">
      <c s="3" t="s" r="A12">
        <v>676</v>
      </c>
    </row>
    <row spans="1:3" r="13">
      <c s="4" t="s" r="A13">
        <v>162</v>
      </c>
      <c s="5" t="n" r="B13">
        <v>-256</v>
      </c>
      <c s="5" t="n" r="C13">
        <v>-395</v>
      </c>
    </row>
    <row spans="1:3" r="14">
      <c s="4" t="s" r="A14">
        <v>677</v>
      </c>
      <c s="5" t="n" r="B14">
        <v>-842</v>
      </c>
      <c s="5" t="n" r="C14">
        <v>-814</v>
      </c>
    </row>
    <row spans="1:3" r="15">
      <c s="4" t="s" r="A15">
        <v>678</v>
      </c>
      <c s="5" t="n" r="B15">
        <v>-313</v>
      </c>
      <c s="5" t="n" r="C15">
        <v>-313</v>
      </c>
    </row>
    <row spans="1:3" r="16">
      <c s="4" t="s" r="A16">
        <v>45</v>
      </c>
      <c s="5" t="n" r="B16">
        <v>-203</v>
      </c>
      <c s="5" t="n" r="C16">
        <v>-204</v>
      </c>
    </row>
    <row spans="1:3" r="17">
      <c s="4" t="s" r="A17">
        <v>47</v>
      </c>
      <c s="5" t="n" r="B17">
        <v>-26</v>
      </c>
      <c s="5" t="n" r="C17">
        <v>-6</v>
      </c>
    </row>
    <row spans="1:3" r="18">
      <c s="4" t="s" r="A18">
        <v>679</v>
      </c>
      <c s="5" t="n" r="B18">
        <v>-1640</v>
      </c>
      <c s="5" t="n" r="C18">
        <v>-1732</v>
      </c>
    </row>
    <row spans="1:3" r="19">
      <c s="4" t="s" r="A19">
        <v>680</v>
      </c>
      <c s="6" t="n" r="B19">
        <v>2249</v>
      </c>
      <c s="6" t="n" r="C19">
        <v>205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t="s" r="A1">
        <v>681</v>
      </c>
      <c s="2" t="s" r="B1">
        <v>682</v>
      </c>
      <c s="2" t="s" r="C1">
        <v>1</v>
      </c>
    </row>
    <row spans="1:4" r="2">
      <c s="2" t="s" r="B2">
        <v>683</v>
      </c>
      <c s="2" t="s" r="C2">
        <v>2</v>
      </c>
      <c s="2" t="s" r="D2">
        <v>32</v>
      </c>
    </row>
    <row spans="1:4" r="3">
      <c s="3" t="s" r="A3">
        <v>684</v>
      </c>
    </row>
    <row spans="1:4" r="4">
      <c s="4" t="s" r="A4">
        <v>685</v>
      </c>
      <c s="6" t="n" r="C4">
        <v>2217000</v>
      </c>
      <c s="6" t="n" r="D4">
        <v>2217000</v>
      </c>
    </row>
    <row spans="1:4" r="5">
      <c s="4" t="s" r="A5">
        <v>686</v>
      </c>
      <c s="5" t="n" r="C5">
        <v>754000</v>
      </c>
      <c s="5" t="n" r="D5">
        <v>754000</v>
      </c>
    </row>
    <row spans="1:4" r="6">
      <c s="4" t="s" r="A6">
        <v>679</v>
      </c>
      <c s="5" t="n" r="C6">
        <v>1640000</v>
      </c>
      <c s="5" t="n" r="D6">
        <v>1732000</v>
      </c>
    </row>
    <row spans="1:4" r="7">
      <c s="4" t="s" r="A7">
        <v>687</v>
      </c>
      <c s="4" t="s" r="B7">
        <v>688</v>
      </c>
    </row>
    <row spans="1:4" r="8">
      <c s="4" t="s" r="A8">
        <v>689</v>
      </c>
      <c s="5" t="n" r="B8">
        <v>314755</v>
      </c>
    </row>
    <row spans="1:4" r="9">
      <c s="4" t="s" r="A9">
        <v>690</v>
      </c>
      <c s="6" t="n" r="B9">
        <v>3147550</v>
      </c>
    </row>
    <row spans="1:4" r="10">
      <c s="4" t="s" r="A10">
        <v>691</v>
      </c>
      <c s="6" t="n" r="B10">
        <v>10</v>
      </c>
    </row>
    <row spans="1:4" r="11">
      <c s="4" t="s" r="A11">
        <v>692</v>
      </c>
      <c s="6" t="n" r="B11">
        <v>450000</v>
      </c>
    </row>
    <row spans="1:4" r="12">
      <c s="4" t="s" r="A12">
        <v>693</v>
      </c>
      <c s="6" t="n" r="B12">
        <v>3597550</v>
      </c>
    </row>
    <row spans="1:4" r="13">
      <c s="4" t="s" r="A13">
        <v>694</v>
      </c>
      <c s="6" t="n" r="C13">
        <v>0</v>
      </c>
    </row>
    <row spans="1:4" r="14">
      <c s="4" t="s" r="A14">
        <v>695</v>
      </c>
      <c s="4" t="s" r="C14">
        <v>415</v>
      </c>
    </row>
    <row spans="1:4" r="15">
      <c s="4" t="s" r="A15">
        <v>696</v>
      </c>
    </row>
    <row spans="1:4" r="16">
      <c s="3" t="s" r="A16">
        <v>684</v>
      </c>
    </row>
    <row spans="1:4" r="17">
      <c s="4" t="s" r="A17">
        <v>679</v>
      </c>
      <c s="6" t="n" r="C17">
        <v>0</v>
      </c>
      <c s="6" t="n" r="D17">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7</v>
      </c>
      <c s="2" t="s" r="B1">
        <v>2</v>
      </c>
      <c s="2" t="s" r="C1">
        <v>32</v>
      </c>
    </row>
    <row spans="1:3" r="2">
      <c s="3" t="s" r="A2">
        <v>698</v>
      </c>
    </row>
    <row spans="1:3" r="3">
      <c s="4" t="s" r="A3">
        <v>699</v>
      </c>
      <c s="6" t="n" r="B3">
        <v>1673</v>
      </c>
      <c s="6" t="n" r="C3">
        <v>1809</v>
      </c>
    </row>
    <row spans="1:3" r="4">
      <c s="4" t="s" r="A4">
        <v>700</v>
      </c>
      <c s="5" t="n" r="B4">
        <v>-674</v>
      </c>
      <c s="5" t="n" r="C4">
        <v>-728</v>
      </c>
    </row>
    <row spans="1:3" r="5">
      <c s="4" t="s" r="A5">
        <v>701</v>
      </c>
      <c s="5" t="n" r="B5">
        <v>999</v>
      </c>
      <c s="5" t="n" r="C5">
        <v>1081</v>
      </c>
    </row>
    <row spans="1:3" r="6">
      <c s="4" t="s" r="A6">
        <v>702</v>
      </c>
    </row>
    <row spans="1:3" r="7">
      <c s="3" t="s" r="A7">
        <v>698</v>
      </c>
    </row>
    <row spans="1:3" r="8">
      <c s="4" t="s" r="A8">
        <v>699</v>
      </c>
      <c s="5" t="n" r="B8">
        <v>2090</v>
      </c>
      <c s="5" t="n" r="C8">
        <v>2020</v>
      </c>
    </row>
    <row spans="1:3" r="9">
      <c s="4" t="s" r="A9">
        <v>703</v>
      </c>
    </row>
    <row spans="1:3" r="10">
      <c s="3" t="s" r="A10">
        <v>698</v>
      </c>
    </row>
    <row spans="1:3" r="11">
      <c s="4" t="s" r="A11">
        <v>699</v>
      </c>
      <c s="6" t="n" r="B11">
        <v>-417</v>
      </c>
      <c s="6" t="n" r="C11">
        <v>-2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4</v>
      </c>
      <c s="2" t="s" r="B1">
        <v>1</v>
      </c>
    </row>
    <row spans="1:3" r="2">
      <c s="2" t="s" r="B2">
        <v>2</v>
      </c>
      <c s="2" t="s" r="C2">
        <v>32</v>
      </c>
    </row>
    <row spans="1:3" r="3">
      <c s="3" t="s" r="A3">
        <v>705</v>
      </c>
    </row>
    <row spans="1:3" r="4">
      <c s="4" t="s" r="A4">
        <v>706</v>
      </c>
      <c s="6" t="n" r="B4">
        <v>-1835</v>
      </c>
      <c s="6" t="n" r="C4">
        <v>-1862</v>
      </c>
    </row>
    <row spans="1:3" r="5">
      <c s="4" t="s" r="A5">
        <v>121</v>
      </c>
      <c s="5" t="n" r="B5">
        <v>3274</v>
      </c>
      <c s="5" t="n" r="C5">
        <v>3477</v>
      </c>
    </row>
    <row spans="1:3" r="6">
      <c s="4" t="s" r="A6">
        <v>707</v>
      </c>
    </row>
    <row spans="1:3" r="7">
      <c s="3" t="s" r="A7">
        <v>705</v>
      </c>
    </row>
    <row spans="1:3" r="8">
      <c s="4" t="s" r="A8">
        <v>708</v>
      </c>
      <c s="5" t="n" r="B8">
        <v>-231</v>
      </c>
      <c s="5" t="n" r="C8">
        <v>-183</v>
      </c>
    </row>
    <row spans="1:3" r="9">
      <c s="4" t="s" r="A9">
        <v>706</v>
      </c>
      <c s="5" t="n" r="B9">
        <v>93</v>
      </c>
      <c s="5" t="n" r="C9">
        <v>74</v>
      </c>
    </row>
    <row spans="1:3" r="10">
      <c s="4" t="s" r="A10">
        <v>121</v>
      </c>
      <c s="5" t="n" r="B10">
        <v>-138</v>
      </c>
      <c s="5" t="n" r="C10">
        <v>-109</v>
      </c>
    </row>
    <row spans="1:3" r="11">
      <c s="4" t="s" r="A11">
        <v>709</v>
      </c>
    </row>
    <row spans="1:3" r="12">
      <c s="3" t="s" r="A12">
        <v>705</v>
      </c>
    </row>
    <row spans="1:3" r="13">
      <c s="4" t="s" r="A13">
        <v>710</v>
      </c>
      <c s="5" t="n" r="B13">
        <v>-24</v>
      </c>
      <c s="5" t="n" r="C13">
        <v>-123</v>
      </c>
    </row>
    <row spans="1:3" r="14">
      <c s="4" t="s" r="A14">
        <v>711</v>
      </c>
    </row>
    <row spans="1:3" r="15">
      <c s="3" t="s" r="A15">
        <v>705</v>
      </c>
    </row>
    <row spans="1:3" r="16">
      <c s="4" t="s" r="A16">
        <v>712</v>
      </c>
      <c s="5" t="n" r="B16">
        <v>24</v>
      </c>
      <c s="5" t="n" r="C16">
        <v>32</v>
      </c>
    </row>
    <row spans="1:3" r="17">
      <c s="4" t="s" r="A17">
        <v>713</v>
      </c>
      <c s="5" t="n" r="B17">
        <v>-183</v>
      </c>
      <c s="5" t="n" r="C17">
        <v>-44</v>
      </c>
    </row>
    <row spans="1:3" r="18">
      <c s="4" t="s" r="A18">
        <v>714</v>
      </c>
      <c s="6" t="n" r="B18">
        <v>-48</v>
      </c>
      <c s="6" t="n" r="C18">
        <v>-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5</v>
      </c>
      <c s="2" t="s" r="B1">
        <v>2</v>
      </c>
      <c s="2" t="s" r="C1">
        <v>32</v>
      </c>
    </row>
    <row spans="1:3" r="2">
      <c s="4" t="s" r="A2">
        <v>422</v>
      </c>
    </row>
    <row spans="1:3" r="3">
      <c s="3" t="s" r="A3">
        <v>716</v>
      </c>
    </row>
    <row spans="1:3" r="4">
      <c s="4" t="s" r="A4">
        <v>717</v>
      </c>
      <c s="6" t="n" r="B4">
        <v>69697</v>
      </c>
      <c s="6" t="n" r="C4">
        <v>70545</v>
      </c>
    </row>
    <row spans="1:3" r="5">
      <c s="4" t="s" r="A5">
        <v>718</v>
      </c>
      <c s="5" t="n" r="B5">
        <v>65486</v>
      </c>
      <c s="5" t="n" r="C5">
        <v>66587</v>
      </c>
    </row>
    <row spans="1:3" r="6">
      <c s="4" t="s" r="A6">
        <v>719</v>
      </c>
      <c s="5" t="n" r="B6">
        <v>65486</v>
      </c>
    </row>
    <row spans="1:3" r="7">
      <c s="4" t="s" r="A7">
        <v>720</v>
      </c>
      <c s="5" t="n" r="B7">
        <v>65486</v>
      </c>
      <c s="5" t="n" r="C7">
        <v>66587</v>
      </c>
    </row>
    <row spans="1:3" r="8">
      <c s="4" t="s" r="A8">
        <v>721</v>
      </c>
      <c s="6" t="n" r="B8">
        <v>65486</v>
      </c>
      <c s="6" t="n" r="C8">
        <v>66587</v>
      </c>
    </row>
    <row spans="1:3" r="9">
      <c s="4" t="s" r="A9">
        <v>722</v>
      </c>
      <c s="4" t="s" r="B9">
        <v>723</v>
      </c>
      <c s="4" t="s" r="C9">
        <v>724</v>
      </c>
    </row>
    <row spans="1:3" r="10">
      <c s="4" t="s" r="A10">
        <v>725</v>
      </c>
      <c s="4" t="s" r="B10">
        <v>726</v>
      </c>
      <c s="4" t="s" r="C10">
        <v>727</v>
      </c>
    </row>
    <row spans="1:3" r="11">
      <c s="4" t="s" r="A11">
        <v>728</v>
      </c>
      <c s="4" t="s" r="B11">
        <v>726</v>
      </c>
    </row>
    <row spans="1:3" r="12">
      <c s="4" t="s" r="A12">
        <v>729</v>
      </c>
      <c s="4" t="s" r="B12">
        <v>730</v>
      </c>
      <c s="4" t="s" r="C12">
        <v>731</v>
      </c>
    </row>
    <row spans="1:3" r="13">
      <c s="4" t="s" r="A13">
        <v>732</v>
      </c>
      <c s="4" t="s" r="B13">
        <v>730</v>
      </c>
      <c s="4" t="s" r="C13">
        <v>731</v>
      </c>
    </row>
    <row spans="1:3" r="14">
      <c s="4" t="s" r="A14">
        <v>733</v>
      </c>
      <c s="6" t="n" r="B14">
        <v>28842</v>
      </c>
      <c s="6" t="n" r="C14">
        <v>25775</v>
      </c>
    </row>
    <row spans="1:3" r="15">
      <c s="4" t="s" r="A15">
        <v>734</v>
      </c>
      <c s="5" t="n" r="B15">
        <v>21631</v>
      </c>
    </row>
    <row spans="1:3" r="16">
      <c s="4" t="s" r="A16">
        <v>735</v>
      </c>
      <c s="5" t="n" r="B16">
        <v>16224</v>
      </c>
    </row>
    <row spans="1:3" r="17">
      <c s="4" t="s" r="A17">
        <v>736</v>
      </c>
      <c s="5" t="n" r="B17">
        <v>21962</v>
      </c>
      <c s="5" t="n" r="C17">
        <v>16486</v>
      </c>
    </row>
    <row spans="1:3" r="18">
      <c s="4" t="s" r="A18">
        <v>737</v>
      </c>
      <c s="6" t="n" r="B18">
        <v>8236</v>
      </c>
      <c s="6" t="n" r="C18">
        <v>8243</v>
      </c>
    </row>
    <row spans="1:3" r="19">
      <c s="4" t="s" r="A19">
        <v>738</v>
      </c>
      <c s="4" t="s" r="B19">
        <v>739</v>
      </c>
      <c s="4" t="s" r="C19">
        <v>739</v>
      </c>
    </row>
    <row spans="1:3" r="20">
      <c s="4" t="s" r="A20">
        <v>740</v>
      </c>
      <c s="4" t="s" r="B20">
        <v>741</v>
      </c>
    </row>
    <row spans="1:3" r="21">
      <c s="4" t="s" r="A21">
        <v>742</v>
      </c>
      <c s="4" t="s" r="B21">
        <v>743</v>
      </c>
    </row>
    <row spans="1:3" r="22">
      <c s="4" t="s" r="A22">
        <v>744</v>
      </c>
      <c s="4" t="s" r="B22">
        <v>745</v>
      </c>
      <c s="4" t="s" r="C22">
        <v>746</v>
      </c>
    </row>
    <row spans="1:3" r="23">
      <c s="4" t="s" r="A23">
        <v>747</v>
      </c>
      <c s="4" t="s" r="B23">
        <v>748</v>
      </c>
      <c s="4" t="s" r="C23">
        <v>748</v>
      </c>
    </row>
    <row spans="1:3" r="24">
      <c s="4" t="s" r="A24">
        <v>749</v>
      </c>
      <c s="6" t="n" r="B24">
        <v>36052</v>
      </c>
      <c s="6" t="n" r="C24">
        <v>32219</v>
      </c>
    </row>
    <row spans="1:3" r="25">
      <c s="4" t="s" r="A25">
        <v>750</v>
      </c>
      <c s="5" t="n" r="B25">
        <v>28842</v>
      </c>
      <c s="5" t="n" r="C25">
        <v>19331</v>
      </c>
    </row>
    <row spans="1:3" r="26">
      <c s="4" t="s" r="A26">
        <v>751</v>
      </c>
      <c s="5" t="n" r="B26">
        <v>23434</v>
      </c>
    </row>
    <row spans="1:3" r="27">
      <c s="4" t="s" r="A27">
        <v>752</v>
      </c>
      <c s="6" t="n" r="B27">
        <v>27452</v>
      </c>
      <c s="6" t="n" r="C27">
        <v>27476</v>
      </c>
    </row>
    <row spans="1:3" r="28">
      <c s="4" t="s" r="A28">
        <v>753</v>
      </c>
      <c s="4" t="s" r="B28">
        <v>446</v>
      </c>
      <c s="4" t="s" r="C28">
        <v>446</v>
      </c>
    </row>
    <row spans="1:3" r="29">
      <c s="4" t="s" r="A29">
        <v>754</v>
      </c>
      <c s="4" t="s" r="B29">
        <v>739</v>
      </c>
    </row>
    <row spans="1:3" r="30">
      <c s="4" t="s" r="A30">
        <v>755</v>
      </c>
      <c s="4" t="s" r="B30">
        <v>756</v>
      </c>
      <c s="4" t="s" r="C30">
        <v>741</v>
      </c>
    </row>
    <row spans="1:3" r="31">
      <c s="4" t="s" r="A31">
        <v>757</v>
      </c>
      <c s="4" t="s" r="B31">
        <v>758</v>
      </c>
      <c s="4" t="s" r="C31">
        <v>758</v>
      </c>
    </row>
    <row spans="1:3" r="32">
      <c s="4" t="s" r="A32">
        <v>759</v>
      </c>
    </row>
    <row spans="1:3" r="33">
      <c s="3" t="s" r="A33">
        <v>716</v>
      </c>
    </row>
    <row spans="1:3" r="34">
      <c s="4" t="s" r="A34">
        <v>717</v>
      </c>
      <c s="6" t="n" r="B34">
        <v>83648</v>
      </c>
      <c s="6" t="n" r="C34">
        <v>84912</v>
      </c>
    </row>
    <row spans="1:3" r="35">
      <c s="4" t="s" r="A35">
        <v>718</v>
      </c>
      <c s="5" t="n" r="B35">
        <v>79437</v>
      </c>
      <c s="5" t="n" r="C35">
        <v>80954</v>
      </c>
    </row>
    <row spans="1:3" r="36">
      <c s="4" t="s" r="A36">
        <v>719</v>
      </c>
      <c s="5" t="n" r="B36">
        <v>79437</v>
      </c>
    </row>
    <row spans="1:3" r="37">
      <c s="4" t="s" r="A37">
        <v>720</v>
      </c>
      <c s="5" t="n" r="B37">
        <v>79437</v>
      </c>
      <c s="5" t="n" r="C37">
        <v>80954</v>
      </c>
    </row>
    <row spans="1:3" r="38">
      <c s="4" t="s" r="A38">
        <v>721</v>
      </c>
      <c s="6" t="n" r="B38">
        <v>79437</v>
      </c>
      <c s="6" t="n" r="C38">
        <v>80954</v>
      </c>
    </row>
    <row spans="1:3" r="39">
      <c s="4" t="s" r="A39">
        <v>722</v>
      </c>
      <c s="4" t="s" r="B39">
        <v>760</v>
      </c>
      <c s="4" t="s" r="C39">
        <v>761</v>
      </c>
    </row>
    <row spans="1:3" r="40">
      <c s="4" t="s" r="A40">
        <v>725</v>
      </c>
      <c s="4" t="s" r="B40">
        <v>762</v>
      </c>
      <c s="4" t="s" r="C40">
        <v>763</v>
      </c>
    </row>
    <row spans="1:3" r="41">
      <c s="4" t="s" r="A41">
        <v>728</v>
      </c>
      <c s="4" t="s" r="B41">
        <v>762</v>
      </c>
    </row>
    <row spans="1:3" r="42">
      <c s="4" t="s" r="A42">
        <v>729</v>
      </c>
      <c s="4" t="s" r="B42">
        <v>764</v>
      </c>
      <c s="4" t="s" r="C42">
        <v>765</v>
      </c>
    </row>
    <row spans="1:3" r="43">
      <c s="4" t="s" r="A43">
        <v>732</v>
      </c>
      <c s="4" t="s" r="B43">
        <v>764</v>
      </c>
      <c s="4" t="s" r="C43">
        <v>7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t="s" r="A1">
        <v>154</v>
      </c>
      <c s="2" t="s" r="B1">
        <v>1</v>
      </c>
    </row>
    <row spans="1:3" r="2">
      <c s="2" t="s" r="B2">
        <v>2</v>
      </c>
      <c s="2" t="s" r="C2">
        <v>32</v>
      </c>
    </row>
    <row spans="1:3" r="3">
      <c s="4" t="s" r="A3">
        <v>155</v>
      </c>
      <c s="7" t="n" r="B3">
        <v>0.1</v>
      </c>
      <c s="7" t="n" r="C3">
        <v>0.1</v>
      </c>
    </row>
    <row spans="1:3" r="4">
      <c s="4" t="s" r="A4">
        <v>156</v>
      </c>
      <c s="5" t="n" r="B4">
        <v>298383</v>
      </c>
      <c s="5" t="n" r="C4">
        <v>278535</v>
      </c>
    </row>
    <row spans="1:3" r="5">
      <c s="4" t="s" r="A5">
        <v>157</v>
      </c>
      <c s="7" t="n" r="B5">
        <v>16.6</v>
      </c>
      <c s="7" t="n" r="C5">
        <v>16.59</v>
      </c>
    </row>
    <row spans="1:3" r="6">
      <c s="4" t="s" r="A6">
        <v>158</v>
      </c>
      <c s="5" t="n" r="B6">
        <v>19245</v>
      </c>
      <c s="5" t="n" r="C6">
        <v>19245</v>
      </c>
    </row>
    <row spans="1:3" r="7">
      <c s="4" t="s" r="A7">
        <v>144</v>
      </c>
    </row>
    <row spans="1:3" r="8">
      <c s="4" t="s" r="A8">
        <v>155</v>
      </c>
      <c s="7" t="n" r="B8">
        <v>0.1</v>
      </c>
      <c s="7" t="n" r="C8">
        <v>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66</v>
      </c>
      <c s="2" t="s" r="B1">
        <v>1</v>
      </c>
    </row>
    <row spans="1:4" r="2">
      <c s="2" t="s" r="B2">
        <v>2</v>
      </c>
      <c s="2" t="s" r="C2">
        <v>32</v>
      </c>
      <c s="2" t="s" r="D2">
        <v>474</v>
      </c>
    </row>
    <row spans="1:4" r="3">
      <c s="3" t="s" r="A3">
        <v>716</v>
      </c>
    </row>
    <row spans="1:4" r="4">
      <c s="4" t="s" r="A4">
        <v>767</v>
      </c>
      <c s="6" t="n" r="B4">
        <v>80436</v>
      </c>
      <c s="6" t="n" r="C4">
        <v>82086</v>
      </c>
      <c s="6" t="n" r="D4">
        <v>81749</v>
      </c>
    </row>
    <row spans="1:4" r="5">
      <c s="4" t="s" r="A5">
        <v>422</v>
      </c>
    </row>
    <row spans="1:4" r="6">
      <c s="3" t="s" r="A6">
        <v>716</v>
      </c>
    </row>
    <row spans="1:4" r="7">
      <c s="4" t="s" r="A7">
        <v>767</v>
      </c>
      <c s="5" t="n" r="B7">
        <v>66485</v>
      </c>
      <c s="5" t="n" r="C7">
        <v>67719</v>
      </c>
    </row>
    <row spans="1:4" r="8">
      <c s="4" t="s" r="A8">
        <v>768</v>
      </c>
      <c s="5" t="n" r="B8">
        <v>1248</v>
      </c>
      <c s="5" t="n" r="C8">
        <v>1207</v>
      </c>
    </row>
    <row spans="1:4" r="9">
      <c s="4" t="s" r="A9">
        <v>769</v>
      </c>
      <c s="5" t="n" r="C9">
        <v>51</v>
      </c>
    </row>
    <row spans="1:4" r="10">
      <c s="4" t="s" r="A10">
        <v>770</v>
      </c>
      <c s="5" t="n" r="B10">
        <v>-249</v>
      </c>
      <c s="5" t="n" r="C10">
        <v>-126</v>
      </c>
    </row>
    <row spans="1:4" r="11">
      <c s="4" t="s" r="A11">
        <v>771</v>
      </c>
      <c s="5" t="n" r="B11">
        <v>65486</v>
      </c>
      <c s="5" t="n" r="C11">
        <v>66587</v>
      </c>
    </row>
    <row spans="1:4" r="12">
      <c s="4" t="s" r="A12">
        <v>772</v>
      </c>
      <c s="5" t="n" r="B12">
        <v>4211</v>
      </c>
      <c s="5" t="n" r="C12">
        <v>3958</v>
      </c>
    </row>
    <row spans="1:4" r="13">
      <c s="4" t="s" r="A13">
        <v>773</v>
      </c>
      <c s="6" t="n" r="B13">
        <v>69697</v>
      </c>
      <c s="6" t="n" r="C13">
        <v>705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
  </cols>
  <sheetData>
    <row spans="1:2" r="1">
      <c s="1" t="s" r="A1">
        <v>774</v>
      </c>
      <c s="2" t="s" r="B1">
        <v>140</v>
      </c>
    </row>
    <row spans="1:2" r="2">
      <c s="3" t="s" r="A2">
        <v>716</v>
      </c>
    </row>
    <row spans="1:2" r="3">
      <c s="4" t="s" r="A3">
        <v>775</v>
      </c>
      <c s="4" t="s" r="B3">
        <v>776</v>
      </c>
    </row>
    <row spans="1:2" r="4">
      <c s="4" t="s" r="A4">
        <v>777</v>
      </c>
      <c s="4" t="s" r="B4">
        <v>778</v>
      </c>
    </row>
    <row spans="1:2" r="5">
      <c s="4" t="s" r="A5">
        <v>779</v>
      </c>
      <c s="4" t="s" r="B5">
        <v>780</v>
      </c>
    </row>
    <row spans="1:2" r="6">
      <c s="4" t="s" r="A6">
        <v>781</v>
      </c>
      <c s="4" t="s" r="B6">
        <v>782</v>
      </c>
    </row>
    <row spans="1:2" r="7">
      <c s="4" t="s" r="A7">
        <v>637</v>
      </c>
    </row>
    <row spans="1:2" r="8">
      <c s="3" t="s" r="A8">
        <v>716</v>
      </c>
    </row>
    <row spans="1:2" r="9">
      <c s="4" t="s" r="A9">
        <v>783</v>
      </c>
      <c s="4" t="s" r="B9">
        <v>743</v>
      </c>
    </row>
    <row spans="1:2" r="10">
      <c s="4" t="s" r="A10">
        <v>784</v>
      </c>
      <c s="4" t="s" r="B10">
        <v>741</v>
      </c>
    </row>
    <row spans="1:2" r="11">
      <c s="4" t="s" r="A11">
        <v>785</v>
      </c>
      <c s="4" t="s" r="B11">
        <v>739</v>
      </c>
    </row>
    <row spans="1:2" r="12">
      <c s="4" t="s" r="A12">
        <v>786</v>
      </c>
      <c s="4" t="s" r="B12">
        <v>74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87</v>
      </c>
      <c s="2" t="s" r="B1">
        <v>1</v>
      </c>
    </row>
    <row spans="1:3" r="2">
      <c s="2" t="s" r="B2">
        <v>2</v>
      </c>
      <c s="2" t="s" r="C2">
        <v>32</v>
      </c>
    </row>
    <row spans="1:3" r="3">
      <c s="3" t="s" r="A3">
        <v>788</v>
      </c>
    </row>
    <row spans="1:3" r="4">
      <c s="4" t="s" r="A4">
        <v>530</v>
      </c>
      <c s="6" t="n" r="B4">
        <v>4519</v>
      </c>
      <c s="6" t="n" r="C4">
        <v>5034</v>
      </c>
    </row>
    <row spans="1:3" r="5">
      <c s="4" t="s" r="A5">
        <v>789</v>
      </c>
      <c s="5" t="n" r="B5">
        <v>421</v>
      </c>
      <c s="5" t="n" r="C5">
        <v>107</v>
      </c>
    </row>
    <row spans="1:3" r="6">
      <c s="4" t="s" r="A6">
        <v>790</v>
      </c>
      <c s="5" t="n" r="B6">
        <v>-1121</v>
      </c>
      <c s="5" t="n" r="C6">
        <v>-622</v>
      </c>
    </row>
    <row spans="1:3" r="7">
      <c s="4" t="s" r="A7">
        <v>791</v>
      </c>
      <c s="6" t="n" r="B7">
        <v>3819</v>
      </c>
      <c s="6" t="n" r="C7">
        <v>45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792</v>
      </c>
      <c s="2" t="s" r="B1">
        <v>2</v>
      </c>
      <c s="2" t="s" r="C1">
        <v>32</v>
      </c>
    </row>
    <row spans="1:3" r="2">
      <c s="4" t="s" r="A2">
        <v>793</v>
      </c>
    </row>
    <row spans="1:3" r="3">
      <c s="3" t="s" r="A3">
        <v>788</v>
      </c>
    </row>
    <row spans="1:3" r="4">
      <c s="4" t="s" r="A4">
        <v>794</v>
      </c>
      <c s="6" t="n" r="B4">
        <v>1421000</v>
      </c>
      <c s="6" t="n" r="C4">
        <v>1077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24"/>
    <col customWidth="1" max="3" min="3" width="21"/>
  </cols>
  <sheetData>
    <row spans="1:3" r="1">
      <c s="1" t="s" r="A1">
        <v>795</v>
      </c>
      <c s="2" t="s" r="B1">
        <v>1</v>
      </c>
    </row>
    <row spans="1:3" r="2">
      <c s="2" t="s" r="B2">
        <v>796</v>
      </c>
      <c s="2" t="s" r="C2">
        <v>797</v>
      </c>
    </row>
    <row spans="1:3" r="3">
      <c s="3" t="s" r="A3">
        <v>798</v>
      </c>
    </row>
    <row spans="1:3" r="4">
      <c s="4" t="s" r="A4">
        <v>799</v>
      </c>
      <c s="6" t="n" r="B4">
        <v>96000</v>
      </c>
    </row>
    <row spans="1:3" r="5">
      <c s="4" t="s" r="A5">
        <v>800</v>
      </c>
      <c s="5" t="n" r="B5">
        <v>-26000</v>
      </c>
    </row>
    <row spans="1:3" r="6">
      <c s="4" t="s" r="A6">
        <v>801</v>
      </c>
      <c s="5" t="n" r="B6">
        <v>48000</v>
      </c>
      <c s="6" t="n" r="C6">
        <v>48000</v>
      </c>
    </row>
    <row spans="1:3" r="7">
      <c s="4" t="s" r="A7">
        <v>712</v>
      </c>
      <c s="6" t="n" r="B7">
        <v>0</v>
      </c>
    </row>
    <row spans="1:3" r="8">
      <c s="4" t="s" r="A8">
        <v>802</v>
      </c>
      <c s="4" t="s" r="B8">
        <v>803</v>
      </c>
      <c s="4" t="s" r="C8">
        <v>803</v>
      </c>
    </row>
    <row spans="1:3" r="9">
      <c s="4" t="s" r="A9">
        <v>804</v>
      </c>
      <c s="4" t="s" r="B9">
        <v>446</v>
      </c>
      <c s="4" t="s" r="C9">
        <v>446</v>
      </c>
    </row>
    <row spans="1:3" r="10">
      <c s="4" t="s" r="A10">
        <v>805</v>
      </c>
      <c s="4" t="s" r="B10">
        <v>806</v>
      </c>
    </row>
    <row spans="1:3" r="11">
      <c s="4" t="s" r="A11">
        <v>807</v>
      </c>
      <c s="4" t="s" r="B11">
        <v>758</v>
      </c>
    </row>
    <row spans="1:3" r="12">
      <c s="4" t="s" r="A12">
        <v>808</v>
      </c>
      <c s="6" t="n" r="B12">
        <v>57000</v>
      </c>
      <c s="6" t="n" r="C12">
        <v>53000</v>
      </c>
    </row>
    <row spans="1:3" r="13">
      <c s="4" t="s" r="A13">
        <v>808</v>
      </c>
      <c s="6" t="n" r="B13">
        <v>906414</v>
      </c>
      <c s="5" t="n" r="C13">
        <v>840000</v>
      </c>
    </row>
    <row spans="1:3" r="14">
      <c s="4" t="s" r="A14">
        <v>809</v>
      </c>
      <c s="5" t="n" r="B14">
        <v>72</v>
      </c>
    </row>
    <row spans="1:3" r="15">
      <c s="4" t="s" r="A15">
        <v>810</v>
      </c>
    </row>
    <row spans="1:3" r="16">
      <c s="3" t="s" r="A16">
        <v>798</v>
      </c>
    </row>
    <row spans="1:3" r="17">
      <c s="4" t="s" r="A17">
        <v>808</v>
      </c>
      <c s="6" t="n" r="B17">
        <v>500000</v>
      </c>
      <c s="5" t="n" r="C17">
        <v>462000</v>
      </c>
    </row>
    <row spans="1:3" r="18">
      <c s="4" t="s" r="A18">
        <v>811</v>
      </c>
    </row>
    <row spans="1:3" r="19">
      <c s="3" t="s" r="A19">
        <v>798</v>
      </c>
    </row>
    <row spans="1:3" r="20">
      <c s="4" t="s" r="A20">
        <v>812</v>
      </c>
      <c s="4" t="s" r="B20">
        <v>758</v>
      </c>
    </row>
    <row spans="1:3" r="21">
      <c s="4" t="s" r="A21">
        <v>813</v>
      </c>
    </row>
    <row spans="1:3" r="22">
      <c s="3" t="s" r="A22">
        <v>798</v>
      </c>
    </row>
    <row spans="1:3" r="23">
      <c s="4" t="s" r="A23">
        <v>814</v>
      </c>
      <c s="4" t="s" r="B23">
        <v>758</v>
      </c>
    </row>
    <row spans="1:3" r="24">
      <c s="4" t="s" r="A24">
        <v>815</v>
      </c>
      <c s="4" t="s" r="B24">
        <v>741</v>
      </c>
    </row>
    <row spans="1:3" r="25">
      <c s="4" t="s" r="A25">
        <v>808</v>
      </c>
      <c s="6" t="n" r="B25">
        <v>130000</v>
      </c>
      <c s="6" t="n" r="C25">
        <v>249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16</v>
      </c>
      <c s="2" t="s" r="B1">
        <v>1</v>
      </c>
    </row>
    <row spans="1:3" r="2">
      <c s="2" t="s" r="B2">
        <v>2</v>
      </c>
      <c s="2" t="s" r="C2">
        <v>32</v>
      </c>
    </row>
    <row spans="1:3" r="3">
      <c s="3" t="s" r="A3">
        <v>817</v>
      </c>
    </row>
    <row spans="1:3" r="4">
      <c s="4" t="s" r="A4">
        <v>818</v>
      </c>
      <c s="6" t="n" r="B4">
        <v>2387</v>
      </c>
      <c s="6" t="n" r="C4">
        <v>2344</v>
      </c>
    </row>
    <row spans="1:3" r="5">
      <c s="4" t="s" r="A5">
        <v>819</v>
      </c>
      <c s="5" t="n" r="B5">
        <v>48</v>
      </c>
      <c s="5" t="n" r="C5">
        <v>53</v>
      </c>
    </row>
    <row spans="1:3" r="6">
      <c s="4" t="s" r="A6">
        <v>820</v>
      </c>
      <c s="5" t="n" r="B6">
        <v>100</v>
      </c>
      <c s="5" t="n" r="C6">
        <v>86</v>
      </c>
    </row>
    <row spans="1:3" r="7">
      <c s="4" t="s" r="A7">
        <v>821</v>
      </c>
      <c s="5" t="n" r="B7">
        <v>203</v>
      </c>
      <c s="5" t="n" r="C7">
        <v>-18</v>
      </c>
    </row>
    <row spans="1:3" r="8">
      <c s="4" t="s" r="A8">
        <v>822</v>
      </c>
      <c s="5" t="n" r="B8">
        <v>-84</v>
      </c>
      <c s="5" t="n" r="C8">
        <v>-78</v>
      </c>
    </row>
    <row spans="1:3" r="9">
      <c s="4" t="s" r="A9">
        <v>823</v>
      </c>
      <c s="6" t="n" r="B9">
        <v>2654</v>
      </c>
      <c s="6" t="n" r="C9">
        <v>23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24</v>
      </c>
      <c s="2" t="s" r="B1">
        <v>2</v>
      </c>
      <c s="2" t="s" r="C1">
        <v>32</v>
      </c>
      <c s="2" t="s" r="D1">
        <v>474</v>
      </c>
    </row>
    <row spans="1:4" r="2">
      <c s="3" t="s" r="A2">
        <v>238</v>
      </c>
    </row>
    <row spans="1:4" r="3">
      <c s="4" t="s" r="A3">
        <v>825</v>
      </c>
      <c s="6" t="n" r="B3">
        <v>2654</v>
      </c>
      <c s="6" t="n" r="C3">
        <v>2387</v>
      </c>
      <c s="6" t="n" r="D3">
        <v>2344</v>
      </c>
    </row>
    <row spans="1:4" r="4">
      <c s="4" t="s" r="A4">
        <v>826</v>
      </c>
      <c s="5" t="n" r="B4">
        <v>0</v>
      </c>
      <c s="5" t="n" r="C4">
        <v>0</v>
      </c>
    </row>
    <row spans="1:4" r="5">
      <c s="4" t="s" r="A5">
        <v>827</v>
      </c>
      <c s="5" t="n" r="B5">
        <v>-2654</v>
      </c>
      <c s="5" t="n" r="C5">
        <v>-2387</v>
      </c>
    </row>
    <row spans="1:4" r="6">
      <c s="4" t="s" r="A6">
        <v>828</v>
      </c>
      <c s="5" t="n" r="B6">
        <v>2654</v>
      </c>
      <c s="5" t="n" r="C6">
        <v>2387</v>
      </c>
    </row>
    <row spans="1:4" r="7">
      <c s="3" t="s" r="A7">
        <v>829</v>
      </c>
    </row>
    <row spans="1:4" r="8">
      <c s="4" t="s" r="A8">
        <v>830</v>
      </c>
      <c s="6" t="n" r="B8">
        <v>2654</v>
      </c>
      <c s="6" t="n" r="C8">
        <v>23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31</v>
      </c>
      <c s="2" t="s" r="B1">
        <v>1</v>
      </c>
    </row>
    <row spans="1:3" r="2">
      <c s="2" t="s" r="B2">
        <v>2</v>
      </c>
      <c s="2" t="s" r="C2">
        <v>32</v>
      </c>
    </row>
    <row spans="1:3" r="3">
      <c s="3" t="s" r="A3">
        <v>238</v>
      </c>
    </row>
    <row spans="1:3" r="4">
      <c s="4" t="s" r="A4">
        <v>819</v>
      </c>
      <c s="6" t="n" r="B4">
        <v>48</v>
      </c>
      <c s="6" t="n" r="C4">
        <v>53</v>
      </c>
    </row>
    <row spans="1:3" r="5">
      <c s="4" t="s" r="A5">
        <v>820</v>
      </c>
      <c s="5" t="n" r="B5">
        <v>100</v>
      </c>
      <c s="5" t="n" r="C5">
        <v>86</v>
      </c>
    </row>
    <row spans="1:3" r="6">
      <c s="4" t="s" r="A6">
        <v>832</v>
      </c>
      <c s="5" t="n" r="B6">
        <v>-48</v>
      </c>
      <c s="5" t="n" r="C6">
        <v>-48</v>
      </c>
    </row>
    <row spans="1:3" r="7">
      <c s="4" t="s" r="A7">
        <v>833</v>
      </c>
      <c s="5" t="n" r="B7">
        <v>25</v>
      </c>
      <c s="5" t="n" r="C7">
        <v>33</v>
      </c>
    </row>
    <row spans="1:3" r="8">
      <c s="4" t="s" r="A8">
        <v>834</v>
      </c>
      <c s="5" t="n" r="B8">
        <v>9</v>
      </c>
      <c s="5" t="n" r="C8">
        <v>12</v>
      </c>
    </row>
    <row spans="1:3" r="9">
      <c s="4" t="s" r="A9">
        <v>835</v>
      </c>
      <c s="6" t="n" r="B9">
        <v>134</v>
      </c>
      <c s="6" t="n" r="C9">
        <v>1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6</v>
      </c>
      <c s="2" t="s" r="B1">
        <v>2</v>
      </c>
      <c s="2" t="s" r="C1">
        <v>32</v>
      </c>
    </row>
    <row spans="1:3" r="2">
      <c s="3" t="s" r="A2">
        <v>238</v>
      </c>
    </row>
    <row spans="1:3" r="3">
      <c s="4" t="s" r="A3">
        <v>837</v>
      </c>
      <c s="6" t="n" r="B3">
        <v>531</v>
      </c>
      <c s="6" t="n" r="C3">
        <v>337</v>
      </c>
    </row>
    <row spans="1:3" r="4">
      <c s="4" t="s" r="A4">
        <v>838</v>
      </c>
      <c s="5" t="n" r="B4">
        <v>-129</v>
      </c>
      <c s="5" t="n" r="C4">
        <v>-178</v>
      </c>
    </row>
    <row spans="1:3" r="5">
      <c s="4" t="s" r="A5">
        <v>712</v>
      </c>
      <c s="5" t="n" r="C5">
        <v>25</v>
      </c>
    </row>
    <row spans="1:3" r="6">
      <c s="4" t="s" r="A6">
        <v>839</v>
      </c>
      <c s="6" t="n" r="B6">
        <v>402</v>
      </c>
      <c s="6" t="n" r="C6">
        <v>18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40</v>
      </c>
      <c s="2" t="s" r="B1">
        <v>1</v>
      </c>
    </row>
    <row spans="1:3" r="2">
      <c s="2" t="s" r="B2">
        <v>2</v>
      </c>
      <c s="2" t="s" r="C2">
        <v>32</v>
      </c>
    </row>
    <row spans="1:3" r="3">
      <c s="3" t="s" r="A3">
        <v>238</v>
      </c>
    </row>
    <row spans="1:3" r="4">
      <c s="4" t="s" r="A4">
        <v>841</v>
      </c>
      <c s="6" t="n" r="B4">
        <v>84</v>
      </c>
      <c s="6" t="n" r="C4">
        <v>78</v>
      </c>
    </row>
    <row spans="1:3" r="5">
      <c s="4" t="s" r="A5">
        <v>822</v>
      </c>
      <c s="5" t="n" r="B5">
        <v>84</v>
      </c>
      <c s="5" t="n" r="C5">
        <v>78</v>
      </c>
    </row>
    <row spans="1:3" r="6">
      <c s="4" t="s" r="A6">
        <v>842</v>
      </c>
      <c s="6" t="n" r="B6">
        <v>134</v>
      </c>
      <c s="6" t="n" r="C6">
        <v>1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59</v>
      </c>
      <c s="2" t="s" r="B1">
        <v>1</v>
      </c>
    </row>
    <row spans="1:3" r="2">
      <c s="2" t="s" r="B2">
        <v>2</v>
      </c>
      <c s="2" t="s" r="C2">
        <v>32</v>
      </c>
    </row>
    <row spans="1:3" r="3">
      <c s="3" t="s" r="A3">
        <v>160</v>
      </c>
    </row>
    <row spans="1:3" r="4">
      <c s="4" t="s" r="A4">
        <v>127</v>
      </c>
      <c s="6" t="n" r="B4">
        <v>3274</v>
      </c>
      <c s="6" t="n" r="C4">
        <v>3477</v>
      </c>
    </row>
    <row spans="1:3" r="5">
      <c s="3" t="s" r="A5">
        <v>161</v>
      </c>
    </row>
    <row spans="1:3" r="6">
      <c s="4" t="s" r="A6">
        <v>162</v>
      </c>
      <c s="5" t="n" r="B6">
        <v>430</v>
      </c>
      <c s="5" t="n" r="C6">
        <v>418</v>
      </c>
    </row>
    <row spans="1:3" r="7">
      <c s="4" t="s" r="A7">
        <v>92</v>
      </c>
      <c s="5" t="n" r="B7">
        <v>460</v>
      </c>
      <c s="5" t="n" r="C7">
        <v>502</v>
      </c>
    </row>
    <row spans="1:3" r="8">
      <c s="4" t="s" r="A8">
        <v>163</v>
      </c>
      <c s="5" t="n" r="B8">
        <v>569</v>
      </c>
      <c s="5" t="n" r="C8">
        <v>964</v>
      </c>
    </row>
    <row spans="1:3" r="9">
      <c s="4" t="s" r="A9">
        <v>46</v>
      </c>
      <c s="5" t="n" r="B9">
        <v>-135</v>
      </c>
      <c s="5" t="n" r="C9">
        <v>167</v>
      </c>
    </row>
    <row spans="1:3" r="10">
      <c s="4" t="s" r="A10">
        <v>164</v>
      </c>
      <c s="5" t="n" r="B10">
        <v>-123</v>
      </c>
      <c s="5" t="n" r="C10">
        <v>-287</v>
      </c>
    </row>
    <row spans="1:3" r="11">
      <c s="4" t="s" r="A11">
        <v>165</v>
      </c>
      <c s="5" t="n" r="B11">
        <v>24</v>
      </c>
      <c s="5" t="n" r="C11">
        <v>123</v>
      </c>
    </row>
    <row spans="1:3" r="12">
      <c s="4" t="s" r="A12">
        <v>166</v>
      </c>
      <c s="5" t="n" r="B12">
        <v>106</v>
      </c>
      <c s="5" t="n" r="C12">
        <v>202</v>
      </c>
    </row>
    <row spans="1:3" r="13">
      <c s="4" t="s" r="A13">
        <v>102</v>
      </c>
      <c s="5" t="n" r="B13">
        <v>-264</v>
      </c>
      <c s="5" t="n" r="C13">
        <v>-268</v>
      </c>
    </row>
    <row spans="1:3" r="14">
      <c s="4" t="s" r="A14">
        <v>167</v>
      </c>
      <c s="5" t="n" r="B14">
        <v>-9793</v>
      </c>
      <c s="5" t="n" r="C14">
        <v>-7380</v>
      </c>
    </row>
    <row spans="1:3" r="15">
      <c s="4" t="s" r="A15">
        <v>168</v>
      </c>
      <c s="5" t="n" r="B15">
        <v>10136</v>
      </c>
      <c s="5" t="n" r="C15">
        <v>7842</v>
      </c>
    </row>
    <row spans="1:3" r="16">
      <c s="4" t="s" r="A16">
        <v>169</v>
      </c>
      <c s="5" t="n" r="B16">
        <v>310</v>
      </c>
      <c s="5" t="n" r="C16">
        <v>312</v>
      </c>
    </row>
    <row spans="1:3" r="17">
      <c s="4" t="s" r="A17">
        <v>170</v>
      </c>
      <c s="5" t="n" r="B17">
        <v>203</v>
      </c>
      <c s="5" t="n" r="C17">
        <v>119</v>
      </c>
    </row>
    <row spans="1:3" r="18">
      <c s="3" t="s" r="A18">
        <v>171</v>
      </c>
    </row>
    <row spans="1:3" r="19">
      <c s="4" t="s" r="A19">
        <v>43</v>
      </c>
      <c s="5" t="n" r="B19">
        <v>115</v>
      </c>
      <c s="5" t="n" r="C19">
        <v>-100</v>
      </c>
    </row>
    <row spans="1:3" r="20">
      <c s="4" t="s" r="A20">
        <v>172</v>
      </c>
      <c s="5" t="n" r="B20">
        <v>110</v>
      </c>
      <c s="5" t="n" r="C20">
        <v>317</v>
      </c>
    </row>
    <row spans="1:3" r="21">
      <c s="4" t="s" r="A21">
        <v>59</v>
      </c>
      <c s="5" t="n" r="B21">
        <v>-31</v>
      </c>
      <c s="5" t="n" r="C21">
        <v>52</v>
      </c>
    </row>
    <row spans="1:3" r="22">
      <c s="4" t="s" r="A22">
        <v>173</v>
      </c>
      <c s="5" t="n" r="B22">
        <v>61</v>
      </c>
      <c s="5" t="n" r="C22">
        <v>-16</v>
      </c>
    </row>
    <row spans="1:3" r="23">
      <c s="4" t="s" r="A23">
        <v>174</v>
      </c>
      <c s="5" t="n" r="B23">
        <v>-120</v>
      </c>
      <c s="5" t="n" r="C23">
        <v>55</v>
      </c>
    </row>
    <row spans="1:3" r="24">
      <c s="4" t="s" r="A24">
        <v>175</v>
      </c>
      <c s="5" t="n" r="B24">
        <v>5332</v>
      </c>
      <c s="5" t="n" r="C24">
        <v>6499</v>
      </c>
    </row>
    <row spans="1:3" r="25">
      <c s="3" t="s" r="A25">
        <v>176</v>
      </c>
    </row>
    <row spans="1:3" r="26">
      <c s="4" t="s" r="A26">
        <v>177</v>
      </c>
      <c s="5" t="n" r="B26">
        <v>-49003</v>
      </c>
      <c s="5" t="n" r="C26">
        <v>-73331</v>
      </c>
    </row>
    <row spans="1:3" r="27">
      <c s="4" t="s" r="A27">
        <v>178</v>
      </c>
      <c s="5" t="n" r="B27">
        <v>50773</v>
      </c>
      <c s="5" t="n" r="C27">
        <v>81718</v>
      </c>
    </row>
    <row spans="1:3" r="28">
      <c s="4" t="s" r="A28">
        <v>179</v>
      </c>
      <c s="5" t="n" r="B28">
        <v>11663</v>
      </c>
      <c s="5" t="n" r="C28">
        <v>9279</v>
      </c>
    </row>
    <row spans="1:3" r="29">
      <c s="4" t="s" r="A29">
        <v>180</v>
      </c>
      <c s="5" t="n" r="B29">
        <v>-27248</v>
      </c>
      <c s="5" t="n" r="C29">
        <v>-15500</v>
      </c>
    </row>
    <row spans="1:3" r="30">
      <c s="4" t="s" r="A30">
        <v>181</v>
      </c>
      <c s="5" t="n" r="B30">
        <v>-106</v>
      </c>
      <c s="5" t="n" r="C30">
        <v>-1249</v>
      </c>
    </row>
    <row spans="1:3" r="31">
      <c s="4" t="s" r="A31">
        <v>182</v>
      </c>
      <c s="5" t="n" r="B31">
        <v>578</v>
      </c>
      <c s="5" t="n" r="C31">
        <v>450</v>
      </c>
    </row>
    <row spans="1:3" r="32">
      <c s="4" t="s" r="A32">
        <v>183</v>
      </c>
      <c s="5" t="n" r="B32">
        <v>-13343</v>
      </c>
      <c s="5" t="n" r="C32">
        <v>1367</v>
      </c>
    </row>
    <row spans="1:3" r="33">
      <c s="3" t="s" r="A33">
        <v>184</v>
      </c>
    </row>
    <row spans="1:3" r="34">
      <c s="4" t="s" r="A34">
        <v>185</v>
      </c>
      <c s="5" t="n" r="B34">
        <v>18589</v>
      </c>
      <c s="5" t="n" r="C34">
        <v>4744</v>
      </c>
    </row>
    <row spans="1:3" r="35">
      <c s="4" t="s" r="A35">
        <v>186</v>
      </c>
      <c s="5" t="n" r="B35">
        <v>-7638</v>
      </c>
      <c s="5" t="n" r="C35">
        <v>28647</v>
      </c>
    </row>
    <row spans="1:3" r="36">
      <c s="4" t="s" r="A36">
        <v>187</v>
      </c>
      <c s="5" t="n" r="B36">
        <v>-42</v>
      </c>
      <c s="5" t="n" r="C36">
        <v>31</v>
      </c>
    </row>
    <row spans="1:3" r="37">
      <c s="4" t="s" r="A37">
        <v>188</v>
      </c>
      <c s="5" t="n" r="B37">
        <v>269000</v>
      </c>
      <c s="5" t="n" r="C37">
        <v>395750</v>
      </c>
    </row>
    <row spans="1:3" r="38">
      <c s="4" t="s" r="A38">
        <v>189</v>
      </c>
      <c s="5" t="n" r="B38">
        <v>-267750</v>
      </c>
      <c s="5" t="n" r="C38">
        <v>-426500</v>
      </c>
    </row>
    <row spans="1:3" r="39">
      <c s="4" t="s" r="A39">
        <v>190</v>
      </c>
      <c s="5" t="n" r="B39">
        <v>1700</v>
      </c>
      <c s="5" t="n" r="C39">
        <v>650</v>
      </c>
    </row>
    <row spans="1:3" r="40">
      <c s="4" t="s" r="A40">
        <v>191</v>
      </c>
      <c s="5" t="n" r="B40">
        <v>-403</v>
      </c>
      <c s="5" t="n" r="C40">
        <v>-415</v>
      </c>
    </row>
    <row spans="1:3" r="41">
      <c s="4" t="s" r="A41">
        <v>192</v>
      </c>
      <c s="5" t="n" r="B41">
        <v>-4952</v>
      </c>
      <c s="5" t="n" r="C41">
        <v>-4622</v>
      </c>
    </row>
    <row spans="1:3" r="42">
      <c s="4" t="s" r="A42">
        <v>193</v>
      </c>
      <c s="5" t="n" r="B42">
        <v>8504</v>
      </c>
      <c s="5" t="n" r="C42">
        <v>-1715</v>
      </c>
    </row>
    <row spans="1:3" r="43">
      <c s="4" t="s" r="A43">
        <v>194</v>
      </c>
      <c s="5" t="n" r="B43">
        <v>493</v>
      </c>
      <c s="5" t="n" r="C43">
        <v>6151</v>
      </c>
    </row>
    <row spans="1:3" r="44">
      <c s="4" t="s" r="A44">
        <v>195</v>
      </c>
      <c s="5" t="n" r="B44">
        <v>12731</v>
      </c>
      <c s="5" t="n" r="C44">
        <v>6580</v>
      </c>
    </row>
    <row spans="1:3" r="45">
      <c s="4" t="s" r="A45">
        <v>196</v>
      </c>
      <c s="5" t="n" r="B45">
        <v>13224</v>
      </c>
      <c s="5" t="n" r="C45">
        <v>12731</v>
      </c>
    </row>
    <row spans="1:3" r="46">
      <c s="3" t="s" r="A46">
        <v>197</v>
      </c>
    </row>
    <row spans="1:3" r="47">
      <c s="4" t="s" r="A47">
        <v>198</v>
      </c>
      <c s="5" t="n" r="B47">
        <v>3257</v>
      </c>
      <c s="5" t="n" r="C47">
        <v>3096</v>
      </c>
    </row>
    <row spans="1:3" r="48">
      <c s="4" t="s" r="A48">
        <v>199</v>
      </c>
      <c s="5" t="n" r="B48">
        <v>1761</v>
      </c>
      <c s="5" t="n" r="C48">
        <v>1897</v>
      </c>
    </row>
    <row spans="1:3" r="49">
      <c s="4" t="s" r="A49">
        <v>200</v>
      </c>
      <c s="6" t="n" r="B49">
        <v>298</v>
      </c>
      <c s="6" t="n" r="C49">
        <v>67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843</v>
      </c>
      <c s="2" t="s" r="B1">
        <v>1</v>
      </c>
    </row>
    <row spans="1:2" r="2">
      <c s="2" t="s" r="B2">
        <v>632</v>
      </c>
    </row>
    <row spans="1:2" r="3">
      <c s="3" t="s" r="A3">
        <v>238</v>
      </c>
    </row>
    <row spans="1:2" r="4">
      <c s="4" t="s" r="A4">
        <v>844</v>
      </c>
      <c s="6" t="n" r="B4">
        <v>5</v>
      </c>
    </row>
    <row spans="1:2" r="5">
      <c s="4" t="s" r="A5">
        <v>845</v>
      </c>
      <c s="5" t="n" r="B5">
        <v>40</v>
      </c>
    </row>
    <row spans="1:2" r="6">
      <c s="4" t="s" r="A6">
        <v>846</v>
      </c>
      <c s="5" t="n" r="B6">
        <v>-5</v>
      </c>
    </row>
    <row spans="1:2" r="7">
      <c s="4" t="s" r="A7">
        <v>847</v>
      </c>
      <c s="6" t="n" r="B7">
        <v>-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848</v>
      </c>
      <c s="2" t="s" r="B1">
        <v>632</v>
      </c>
    </row>
    <row spans="1:2" r="2">
      <c s="3" t="s" r="A2">
        <v>238</v>
      </c>
    </row>
    <row spans="1:2" r="3">
      <c s="5" t="n" r="A3">
        <v>2016</v>
      </c>
      <c s="6" t="n" r="B3">
        <v>109</v>
      </c>
    </row>
    <row spans="1:2" r="4">
      <c s="5" t="n" r="A4">
        <v>2017</v>
      </c>
      <c s="5" t="n" r="B4">
        <v>120</v>
      </c>
    </row>
    <row spans="1:2" r="5">
      <c s="5" t="n" r="A5">
        <v>2018</v>
      </c>
      <c s="5" t="n" r="B5">
        <v>133</v>
      </c>
    </row>
    <row spans="1:2" r="6">
      <c s="5" t="n" r="A6">
        <v>2019</v>
      </c>
      <c s="5" t="n" r="B6">
        <v>146</v>
      </c>
    </row>
    <row spans="1:2" r="7">
      <c s="5" t="n" r="A7">
        <v>2020</v>
      </c>
      <c s="5" t="n" r="B7">
        <v>157</v>
      </c>
    </row>
    <row spans="1:2" r="8">
      <c s="4" t="s" r="A8">
        <v>849</v>
      </c>
      <c s="6" t="n" r="B8">
        <v>89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850</v>
      </c>
      <c s="2" t="s" r="B1">
        <v>632</v>
      </c>
    </row>
    <row spans="1:2" r="2">
      <c s="3" t="s" r="A2">
        <v>798</v>
      </c>
    </row>
    <row spans="1:2" r="3">
      <c s="5" t="n" r="A3">
        <v>2016</v>
      </c>
      <c s="6" t="n" r="B3">
        <v>109</v>
      </c>
    </row>
    <row spans="1:2" r="4">
      <c s="5" t="n" r="A4">
        <v>2017</v>
      </c>
      <c s="5" t="n" r="B4">
        <v>120</v>
      </c>
    </row>
    <row spans="1:2" r="5">
      <c s="5" t="n" r="A5">
        <v>2018</v>
      </c>
      <c s="5" t="n" r="B5">
        <v>133</v>
      </c>
    </row>
    <row spans="1:2" r="6">
      <c s="5" t="n" r="A6">
        <v>2019</v>
      </c>
      <c s="5" t="n" r="B6">
        <v>146</v>
      </c>
    </row>
    <row spans="1:2" r="7">
      <c s="5" t="n" r="A7">
        <v>2020</v>
      </c>
      <c s="5" t="n" r="B7">
        <v>157</v>
      </c>
    </row>
    <row spans="1:2" r="8">
      <c s="4" t="s" r="A8">
        <v>851</v>
      </c>
      <c s="5" t="n" r="B8">
        <v>896</v>
      </c>
    </row>
    <row spans="1:2" r="9">
      <c s="4" t="s" r="A9">
        <v>813</v>
      </c>
    </row>
    <row spans="1:2" r="10">
      <c s="3" t="s" r="A10">
        <v>798</v>
      </c>
    </row>
    <row spans="1:2" r="11">
      <c s="5" t="n" r="A11">
        <v>2016</v>
      </c>
      <c s="5" t="n" r="B11">
        <v>65</v>
      </c>
    </row>
    <row spans="1:2" r="12">
      <c s="5" t="n" r="A12">
        <v>2017</v>
      </c>
      <c s="5" t="n" r="B12">
        <v>65</v>
      </c>
    </row>
    <row spans="1:2" r="13">
      <c s="5" t="n" r="A13">
        <v>2018</v>
      </c>
      <c s="5" t="n" r="B13">
        <v>67</v>
      </c>
    </row>
    <row spans="1:2" r="14">
      <c s="5" t="n" r="A14">
        <v>2019</v>
      </c>
      <c s="5" t="n" r="B14">
        <v>85</v>
      </c>
    </row>
    <row spans="1:2" r="15">
      <c s="5" t="n" r="A15">
        <v>2020</v>
      </c>
      <c s="5" t="n" r="B15">
        <v>101</v>
      </c>
    </row>
    <row spans="1:2" r="16">
      <c s="4" t="s" r="A16">
        <v>851</v>
      </c>
      <c s="5" t="n" r="B16">
        <v>2702</v>
      </c>
    </row>
    <row spans="1:2" r="17">
      <c s="4" t="s" r="A17">
        <v>140</v>
      </c>
      <c s="6" t="n" r="B17">
        <v>30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s>
  <sheetData>
    <row spans="1:4" r="1">
      <c s="1" t="s" r="A1">
        <v>852</v>
      </c>
      <c s="2" t="s" r="B1">
        <v>853</v>
      </c>
      <c s="2" t="s" r="C1">
        <v>2</v>
      </c>
      <c s="2" t="s" r="D1">
        <v>32</v>
      </c>
    </row>
    <row spans="1:4" r="2">
      <c s="3" t="s" r="A2">
        <v>854</v>
      </c>
    </row>
    <row spans="1:4" r="3">
      <c s="4" t="s" r="A3">
        <v>855</v>
      </c>
      <c s="4" t="s" r="C3">
        <v>856</v>
      </c>
    </row>
    <row spans="1:4" r="4">
      <c s="4" t="s" r="A4">
        <v>857</v>
      </c>
      <c s="5" t="n" r="C4">
        <v>384900</v>
      </c>
    </row>
    <row spans="1:4" r="5">
      <c s="4" t="s" r="A5">
        <v>858</v>
      </c>
      <c s="4" t="s" r="C5">
        <v>739</v>
      </c>
    </row>
    <row spans="1:4" r="6">
      <c s="4" t="s" r="A6">
        <v>859</v>
      </c>
      <c s="4" t="s" r="C6">
        <v>860</v>
      </c>
    </row>
    <row spans="1:4" r="7">
      <c s="4" t="s" r="A7">
        <v>861</v>
      </c>
      <c s="4" t="s" r="C7">
        <v>862</v>
      </c>
    </row>
    <row spans="1:4" r="8">
      <c s="4" t="s" r="A8">
        <v>863</v>
      </c>
      <c s="4" t="s" r="C8">
        <v>864</v>
      </c>
    </row>
    <row spans="1:4" r="9">
      <c s="4" t="s" r="A9">
        <v>865</v>
      </c>
      <c s="5" t="n" r="C9">
        <v>382936</v>
      </c>
      <c s="5" t="n" r="D9">
        <v>383981</v>
      </c>
    </row>
    <row spans="1:4" r="10">
      <c s="4" t="s" r="A10">
        <v>866</v>
      </c>
      <c s="7" t="n" r="D10">
        <v>2.54</v>
      </c>
    </row>
    <row spans="1:4" r="11">
      <c s="4" t="s" r="A11">
        <v>867</v>
      </c>
      <c s="5" t="n" r="C11">
        <v>0</v>
      </c>
    </row>
    <row spans="1:4" r="12">
      <c s="4" t="s" r="A12">
        <v>868</v>
      </c>
      <c s="4" t="s" r="C12">
        <v>502</v>
      </c>
    </row>
    <row spans="1:4" r="13">
      <c s="4" t="s" r="A13">
        <v>869</v>
      </c>
      <c s="5" t="n" r="C13">
        <v>23857</v>
      </c>
    </row>
    <row spans="1:4" r="14">
      <c s="4" t="s" r="A14">
        <v>870</v>
      </c>
      <c s="6" t="n" r="C14">
        <v>328000</v>
      </c>
    </row>
    <row spans="1:4" r="15">
      <c s="4" t="s" r="A15">
        <v>871</v>
      </c>
      <c s="4" t="s" r="C15">
        <v>872</v>
      </c>
    </row>
    <row spans="1:4" r="16">
      <c s="4" t="s" r="A16">
        <v>873</v>
      </c>
      <c s="6" t="n" r="C16">
        <v>1200000</v>
      </c>
    </row>
    <row spans="1:4" r="17">
      <c s="4" t="s" r="A17">
        <v>874</v>
      </c>
    </row>
    <row spans="1:4" r="18">
      <c s="3" t="s" r="A18">
        <v>854</v>
      </c>
    </row>
    <row spans="1:4" r="19">
      <c s="4" t="s" r="A19">
        <v>865</v>
      </c>
      <c s="5" t="n" r="C19">
        <v>1045</v>
      </c>
    </row>
    <row spans="1:4" r="20">
      <c s="4" t="s" r="A20">
        <v>637</v>
      </c>
    </row>
    <row spans="1:4" r="21">
      <c s="3" t="s" r="A21">
        <v>854</v>
      </c>
    </row>
    <row spans="1:4" r="22">
      <c s="4" t="s" r="A22">
        <v>875</v>
      </c>
      <c s="4" t="s" r="C22">
        <v>876</v>
      </c>
    </row>
    <row spans="1:4" r="23">
      <c s="4" t="s" r="A23">
        <v>877</v>
      </c>
      <c s="4" t="s" r="C23">
        <v>504</v>
      </c>
    </row>
    <row spans="1:4" r="24">
      <c s="4" t="s" r="A24">
        <v>878</v>
      </c>
      <c s="4" t="s" r="C24">
        <v>879</v>
      </c>
    </row>
    <row spans="1:4" r="25">
      <c s="4" t="s" r="A25">
        <v>640</v>
      </c>
    </row>
    <row spans="1:4" r="26">
      <c s="3" t="s" r="A26">
        <v>854</v>
      </c>
    </row>
    <row spans="1:4" r="27">
      <c s="4" t="s" r="A27">
        <v>878</v>
      </c>
      <c s="4" t="s" r="C27">
        <v>415</v>
      </c>
    </row>
    <row spans="1:4" r="28">
      <c s="4" t="s" r="A28">
        <v>880</v>
      </c>
    </row>
    <row spans="1:4" r="29">
      <c s="3" t="s" r="A29">
        <v>854</v>
      </c>
    </row>
    <row spans="1:4" r="30">
      <c s="4" t="s" r="A30">
        <v>863</v>
      </c>
      <c s="4" t="s" r="B30">
        <v>502</v>
      </c>
    </row>
    <row spans="1:4" r="31">
      <c s="4" t="s" r="A31">
        <v>881</v>
      </c>
    </row>
    <row spans="1:4" r="32">
      <c s="3" t="s" r="A32">
        <v>854</v>
      </c>
    </row>
    <row spans="1:4" r="33">
      <c s="4" t="s" r="A33">
        <v>863</v>
      </c>
      <c s="4" t="s" r="B33">
        <v>882</v>
      </c>
    </row>
    <row spans="1:4" r="34">
      <c s="4" t="s" r="A34">
        <v>871</v>
      </c>
      <c s="4" t="s" r="C34">
        <v>883</v>
      </c>
    </row>
    <row spans="1:4" r="35">
      <c s="4" t="s" r="A35">
        <v>884</v>
      </c>
      <c s="6" t="n" r="C35">
        <v>142000</v>
      </c>
    </row>
    <row spans="1:4" r="36">
      <c s="4" t="s" r="A36">
        <v>885</v>
      </c>
      <c s="6" t="n" r="D36">
        <v>83000</v>
      </c>
    </row>
    <row spans="1:4" r="37">
      <c s="4" t="s" r="A37">
        <v>886</v>
      </c>
    </row>
    <row spans="1:4" r="38">
      <c s="3" t="s" r="A38">
        <v>854</v>
      </c>
    </row>
    <row spans="1:4" r="39">
      <c s="4" t="s" r="A39">
        <v>887</v>
      </c>
      <c s="5" t="n" r="C39">
        <v>673575</v>
      </c>
    </row>
    <row spans="1:4" r="40">
      <c s="4" t="s" r="A40">
        <v>888</v>
      </c>
    </row>
    <row spans="1:4" r="41">
      <c s="3" t="s" r="A41">
        <v>854</v>
      </c>
    </row>
    <row spans="1:4" r="42">
      <c s="4" t="s" r="A42">
        <v>863</v>
      </c>
      <c s="4" t="s" r="B42">
        <v>502</v>
      </c>
    </row>
    <row spans="1:4" r="43">
      <c s="4" t="s" r="A43">
        <v>887</v>
      </c>
      <c s="5" t="n" r="C43">
        <v>481125</v>
      </c>
    </row>
    <row spans="1:4" r="44">
      <c s="4" t="s" r="A44">
        <v>889</v>
      </c>
      <c s="5" t="n" r="B44">
        <v>167000</v>
      </c>
    </row>
    <row spans="1:4" r="45">
      <c s="4" t="s" r="A45">
        <v>890</v>
      </c>
      <c s="5" t="n" r="C45">
        <v>314125</v>
      </c>
    </row>
    <row spans="1:4" r="46">
      <c s="4" t="s" r="A46">
        <v>891</v>
      </c>
    </row>
    <row spans="1:4" r="47">
      <c s="3" t="s" r="A47">
        <v>854</v>
      </c>
    </row>
    <row spans="1:4" r="48">
      <c s="4" t="s" r="A48">
        <v>863</v>
      </c>
      <c s="4" t="s" r="B48">
        <v>882</v>
      </c>
    </row>
    <row spans="1:4" r="49">
      <c s="4" t="s" r="A49">
        <v>887</v>
      </c>
      <c s="5" t="n" r="C49">
        <v>192450</v>
      </c>
    </row>
    <row spans="1:4" r="50">
      <c s="4" t="s" r="A50">
        <v>889</v>
      </c>
      <c s="5" t="n" r="B50">
        <v>85500</v>
      </c>
    </row>
    <row spans="1:4" r="51">
      <c s="4" t="s" r="A51">
        <v>890</v>
      </c>
      <c s="5" t="n" r="C51">
        <v>1069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2</v>
      </c>
      <c s="2" t="s" r="B1">
        <v>2</v>
      </c>
      <c s="2" t="s" r="C1">
        <v>32</v>
      </c>
    </row>
    <row spans="1:3" r="2">
      <c s="3" t="s" r="A2">
        <v>241</v>
      </c>
    </row>
    <row spans="1:3" r="3">
      <c s="4" t="s" r="A3">
        <v>893</v>
      </c>
      <c s="5" t="n" r="B3">
        <v>55771</v>
      </c>
      <c s="5" t="n" r="C3">
        <v>37571</v>
      </c>
    </row>
    <row spans="1:3" r="4">
      <c s="4" t="s" r="A4">
        <v>894</v>
      </c>
      <c s="5" t="n" r="B4">
        <v>19245</v>
      </c>
      <c s="5" t="n" r="C4">
        <v>19245</v>
      </c>
    </row>
    <row spans="1:3" r="5">
      <c s="4" t="s" r="A5">
        <v>895</v>
      </c>
      <c s="5" t="n" r="B5">
        <v>307920</v>
      </c>
      <c s="5" t="n" r="C5">
        <v>327165</v>
      </c>
    </row>
    <row spans="1:3" r="6">
      <c s="4" t="s" r="A6">
        <v>896</v>
      </c>
      <c s="5" t="n" r="B6">
        <v>382936</v>
      </c>
      <c s="5" t="n" r="C6">
        <v>383981</v>
      </c>
    </row>
    <row spans="1:3" r="7">
      <c s="4" t="s" r="A7">
        <v>897</v>
      </c>
      <c s="6" t="n" r="B7">
        <v>5090</v>
      </c>
      <c s="6" t="n" r="C7">
        <v>53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98</v>
      </c>
      <c s="2" t="s" r="B1">
        <v>1</v>
      </c>
    </row>
    <row spans="1:3" r="2">
      <c s="2" t="s" r="B2">
        <v>2</v>
      </c>
      <c s="2" t="s" r="C2">
        <v>32</v>
      </c>
    </row>
    <row spans="1:3" r="3">
      <c s="3" t="s" r="A3">
        <v>241</v>
      </c>
    </row>
    <row spans="1:3" r="4">
      <c s="4" t="s" r="A4">
        <v>899</v>
      </c>
      <c s="7" t="n" r="B4">
        <v>16.53</v>
      </c>
      <c s="7" t="n" r="C4">
        <v>16.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s="1" t="s" r="A1">
        <v>900</v>
      </c>
      <c s="2" t="s" r="B1">
        <v>140</v>
      </c>
    </row>
    <row spans="1:2" r="2">
      <c s="3" t="s" r="A2">
        <v>241</v>
      </c>
    </row>
    <row spans="1:2" r="3">
      <c s="4" t="s" r="A3">
        <v>901</v>
      </c>
      <c s="5" t="n" r="B3">
        <v>167000</v>
      </c>
    </row>
    <row spans="1:2" r="4">
      <c s="4" t="s" r="A4">
        <v>902</v>
      </c>
      <c s="5" t="n" r="B4">
        <v>0</v>
      </c>
    </row>
    <row spans="1:2" r="5">
      <c s="4" t="s" r="A5">
        <v>903</v>
      </c>
      <c s="5" t="n" r="B5">
        <v>0</v>
      </c>
    </row>
    <row spans="1:2" r="6">
      <c s="4" t="s" r="A6">
        <v>904</v>
      </c>
      <c s="5" t="n" r="B6">
        <v>0</v>
      </c>
    </row>
    <row spans="1:2" r="7">
      <c s="4" t="s" r="A7">
        <v>905</v>
      </c>
      <c s="5" t="n" r="B7">
        <v>167000</v>
      </c>
    </row>
    <row spans="1:2" r="8">
      <c s="4" t="s" r="A8">
        <v>906</v>
      </c>
      <c s="5" t="n" r="B8">
        <v>23857</v>
      </c>
    </row>
    <row spans="1:2" r="9">
      <c s="4" t="s" r="A9">
        <v>901</v>
      </c>
      <c s="7" t="n" r="B9">
        <v>16.63</v>
      </c>
    </row>
    <row spans="1:2" r="10">
      <c s="4" t="s" r="A10">
        <v>902</v>
      </c>
      <c s="5" t="n" r="B10">
        <v>0</v>
      </c>
    </row>
    <row spans="1:2" r="11">
      <c s="4" t="s" r="A11">
        <v>903</v>
      </c>
      <c s="5" t="n" r="B11">
        <v>0</v>
      </c>
    </row>
    <row spans="1:2" r="12">
      <c s="4" t="s" r="A12">
        <v>904</v>
      </c>
      <c s="5" t="n" r="B12">
        <v>0</v>
      </c>
    </row>
    <row spans="1:2" r="13">
      <c s="4" t="s" r="A13">
        <v>905</v>
      </c>
      <c s="8" t="n" r="B13">
        <v>16.63</v>
      </c>
    </row>
    <row spans="1:2" r="14">
      <c s="4" t="s" r="A14">
        <v>906</v>
      </c>
      <c s="7" t="n" r="B14">
        <v>16.63</v>
      </c>
    </row>
    <row spans="1:2" r="15">
      <c s="4" t="s" r="A15">
        <v>905</v>
      </c>
      <c s="4" t="s" r="B15">
        <v>883</v>
      </c>
    </row>
    <row spans="1:2" r="16">
      <c s="4" t="s" r="A16">
        <v>906</v>
      </c>
      <c s="4" t="s" r="B16">
        <v>883</v>
      </c>
    </row>
    <row spans="1:2" r="17">
      <c s="4" t="s" r="A17">
        <v>905</v>
      </c>
      <c s="6" t="n" r="B17">
        <v>0</v>
      </c>
    </row>
    <row spans="1:2" r="18">
      <c s="4" t="s" r="A18">
        <v>906</v>
      </c>
      <c s="6" t="n" r="B18">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t="s" r="A1">
        <v>907</v>
      </c>
      <c s="2" t="s" r="B1">
        <v>908</v>
      </c>
    </row>
    <row spans="1:2" r="2">
      <c s="3" t="s" r="A2">
        <v>241</v>
      </c>
    </row>
    <row spans="1:2" r="3">
      <c s="4" t="s" r="A3">
        <v>909</v>
      </c>
      <c s="7" t="n" r="B3">
        <v>16.5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s="1" t="s" r="A1">
        <v>910</v>
      </c>
      <c s="2" t="s" r="B1">
        <v>140</v>
      </c>
    </row>
    <row spans="1:2" r="2">
      <c s="3" t="s" r="A2">
        <v>241</v>
      </c>
    </row>
    <row spans="1:2" r="3">
      <c s="4" t="s" r="A3">
        <v>911</v>
      </c>
      <c s="4" t="s" r="B3">
        <v>912</v>
      </c>
    </row>
    <row spans="1:2" r="4">
      <c s="4" t="s" r="A4">
        <v>913</v>
      </c>
      <c s="4" t="s" r="B4">
        <v>914</v>
      </c>
    </row>
    <row spans="1:2" r="5">
      <c s="4" t="s" r="A5">
        <v>915</v>
      </c>
      <c s="4" t="s" r="B5">
        <v>916</v>
      </c>
    </row>
    <row spans="1:2" r="6">
      <c s="4" t="s" r="A6">
        <v>917</v>
      </c>
      <c s="4" t="s" r="B6">
        <v>502</v>
      </c>
    </row>
    <row spans="1:2" r="7">
      <c s="4" t="s" r="A7">
        <v>918</v>
      </c>
      <c s="7" t="n" r="B7">
        <v>16.6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919</v>
      </c>
      <c s="2" t="s" r="B1">
        <v>140</v>
      </c>
    </row>
    <row spans="1:2" r="2">
      <c s="3" t="s" r="A2">
        <v>241</v>
      </c>
    </row>
    <row spans="1:2" r="3">
      <c s="4" t="s" r="A3">
        <v>920</v>
      </c>
      <c s="5" t="n" r="B3">
        <v>85500</v>
      </c>
    </row>
    <row spans="1:2" r="4">
      <c s="4" t="s" r="A4">
        <v>921</v>
      </c>
      <c s="5" t="n" r="B4">
        <v>0</v>
      </c>
    </row>
    <row spans="1:2" r="5">
      <c s="4" t="s" r="A5">
        <v>922</v>
      </c>
      <c s="5" t="n" r="B5">
        <v>0</v>
      </c>
    </row>
    <row spans="1:2" r="6">
      <c s="4" t="s" r="A6">
        <v>923</v>
      </c>
      <c s="5" t="n" r="B6">
        <v>8550</v>
      </c>
    </row>
    <row spans="1:2" r="7">
      <c s="4" t="s" r="A7">
        <v>924</v>
      </c>
      <c s="5" t="n" r="B7">
        <v>76950</v>
      </c>
    </row>
    <row spans="1:2" r="8">
      <c s="4" t="s" r="A8">
        <v>925</v>
      </c>
      <c s="7" t="n" r="B8">
        <v>16.63</v>
      </c>
    </row>
    <row spans="1:2" r="9">
      <c s="4" t="s" r="A9">
        <v>926</v>
      </c>
      <c s="5" t="n" r="B9">
        <v>0</v>
      </c>
    </row>
    <row spans="1:2" r="10">
      <c s="4" t="s" r="A10">
        <v>927</v>
      </c>
      <c s="5" t="n" r="B10">
        <v>0</v>
      </c>
    </row>
    <row spans="1:2" r="11">
      <c s="4" t="s" r="A11">
        <v>928</v>
      </c>
      <c s="8" t="n" r="B11">
        <v>16.63</v>
      </c>
    </row>
    <row spans="1:2" r="12">
      <c s="4" t="s" r="A12">
        <v>929</v>
      </c>
      <c s="7" t="n" r="B12">
        <v>16.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Nature of Operations and Summar</vt:lpstr>
      <vt:lpstr>Securities</vt:lpstr>
      <vt:lpstr>Loans and Allowance for Loan Lo</vt:lpstr>
      <vt:lpstr>Premises and Equipment</vt:lpstr>
      <vt:lpstr>Loan Servicing</vt:lpstr>
      <vt:lpstr>Interest-Bearing Deposits</vt:lpstr>
      <vt:lpstr>Federal Home Loan Bank Advances</vt:lpstr>
      <vt:lpstr>Repurchase Agreements</vt:lpstr>
      <vt:lpstr>Income Taxes</vt:lpstr>
      <vt:lpstr>Accumulated Other Comprehensive</vt:lpstr>
      <vt:lpstr>Changes in Accumulated Other Co</vt:lpstr>
      <vt:lpstr>Regulatory Matters</vt:lpstr>
      <vt:lpstr>Related Party Transactions</vt:lpstr>
      <vt:lpstr>Employee Benefits</vt:lpstr>
      <vt:lpstr>Stock-based Compensation</vt:lpstr>
      <vt:lpstr>Earnings Per Share ("EPS")</vt:lpstr>
      <vt:lpstr>Disclosures about Fair Value of</vt:lpstr>
      <vt:lpstr>Significant Estimates and Conce</vt:lpstr>
      <vt:lpstr>Commitments and Credit Risk</vt:lpstr>
      <vt:lpstr>Condensed Financial Information</vt:lpstr>
      <vt:lpstr>Nature of Operations and Summ30</vt:lpstr>
      <vt:lpstr>Nature of Operations and Summ31</vt:lpstr>
      <vt:lpstr>Securities (Tables)</vt:lpstr>
      <vt:lpstr>Loans and Allowance for Loan 33</vt:lpstr>
      <vt:lpstr>Premises and Equipment (Tables)</vt:lpstr>
      <vt:lpstr>Loan Servicing (Tables)</vt:lpstr>
      <vt:lpstr>Interest-Bearing Deposits (Tabl</vt:lpstr>
      <vt:lpstr>Federal Home Loan Bank Advanc37</vt:lpstr>
      <vt:lpstr>Income Taxes (Tables)</vt:lpstr>
      <vt:lpstr>Accumulated Other Comprehensi39</vt:lpstr>
      <vt:lpstr>Changes in Accumulated Other 40</vt:lpstr>
      <vt:lpstr>Regulatory Matters (Tables)</vt:lpstr>
      <vt:lpstr>Related Party Transactions (Tab</vt:lpstr>
      <vt:lpstr>Employee Benefits (Tables)</vt:lpstr>
      <vt:lpstr>Stock-based Compensation (Table</vt:lpstr>
      <vt:lpstr>Earnings Per Share ("EPS") (Tab</vt:lpstr>
      <vt:lpstr>Disclosures about Fair Value 46</vt:lpstr>
      <vt:lpstr>Condensed Financial Informati47</vt:lpstr>
      <vt:lpstr>Nature of Operations and Summ48</vt:lpstr>
      <vt:lpstr>Nature of Operations and Summ49</vt:lpstr>
      <vt:lpstr>Securities - Amortized Cost and</vt:lpstr>
      <vt:lpstr>Securities - Additional Informa</vt:lpstr>
      <vt:lpstr>Securities - Amortized Cost a52</vt:lpstr>
      <vt:lpstr>Securities - Association's Inve</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Premises and Equipment - Major </vt:lpstr>
      <vt:lpstr>Loan Servicing - Additional Inf</vt:lpstr>
      <vt:lpstr>Loan Servicing - Activity in Mo</vt:lpstr>
      <vt:lpstr>Interest-Bearing Deposits - Add</vt:lpstr>
      <vt:lpstr>Interest-Bearing Deposits - Int</vt:lpstr>
      <vt:lpstr>Interest-Bearing Deposits - Sch</vt:lpstr>
      <vt:lpstr>Federal Home Loan Bank Advanc69</vt:lpstr>
      <vt:lpstr>Federal Home Loan Bank Advanc70</vt:lpstr>
      <vt:lpstr>Repurchase Agreements - Additio</vt:lpstr>
      <vt:lpstr>Income Taxes - Components of th</vt:lpstr>
      <vt:lpstr>Income Taxes - Reconciliation o</vt:lpstr>
      <vt:lpstr>Income Taxes - Reconciliation74</vt:lpstr>
      <vt:lpstr>Income Taxes - Temporary Differ</vt:lpstr>
      <vt:lpstr>Income Taxes - Additional Infor</vt:lpstr>
      <vt:lpstr>Accumulated Other Comprehensi77</vt:lpstr>
      <vt:lpstr>Changes in Accumulated Other 78</vt:lpstr>
      <vt:lpstr>Regulatory Matters - Associatio</vt:lpstr>
      <vt:lpstr>Regulatory Matters - Reconcilia</vt:lpstr>
      <vt:lpstr>Regulatory Matters - Additional</vt:lpstr>
      <vt:lpstr>Related Party Transactions - Ch</vt:lpstr>
      <vt:lpstr>Related Party Transactions - Ad</vt:lpstr>
      <vt:lpstr>Employee Benefits - Additional </vt:lpstr>
      <vt:lpstr>Employee Benefits - Plan's Fund</vt:lpstr>
      <vt:lpstr>Employee Benefits - Significant</vt:lpstr>
      <vt:lpstr>Employee Benefits - Net Periodi</vt:lpstr>
      <vt:lpstr>Employee Benefits - Accumulated</vt:lpstr>
      <vt:lpstr>Employee Benefits - Other Signi</vt:lpstr>
      <vt:lpstr>Employee Benefits - One-Percent</vt:lpstr>
      <vt:lpstr>Employee Benefits - Postretirem</vt:lpstr>
      <vt:lpstr>Employee Benefits - Benefit Pay</vt:lpstr>
      <vt:lpstr>Stock-based Compensation - Addi</vt:lpstr>
      <vt:lpstr>Stock-based Compensation- Summa</vt:lpstr>
      <vt:lpstr>Stock-based Compensation- Sum95</vt:lpstr>
      <vt:lpstr>Stock-based Compensation - Summ</vt:lpstr>
      <vt:lpstr>Stock-based Compensation - Su97</vt:lpstr>
      <vt:lpstr>Stock-based Compensation - Weig</vt:lpstr>
      <vt:lpstr>Stock-based Compensation - Su99</vt:lpstr>
      <vt:lpstr>Earnings Per Share ("EPS") - Fa</vt:lpstr>
      <vt:lpstr>Earnings Per Share ("EPS") - Ad</vt:lpstr>
      <vt:lpstr>Disclosures About Fair Value102</vt:lpstr>
      <vt:lpstr>Disclosures About Fair Value103</vt:lpstr>
      <vt:lpstr>Disclosures About Fair Value104</vt:lpstr>
      <vt:lpstr>Disclosures About Fair Value105</vt:lpstr>
      <vt:lpstr>Disclosures About Fair Value106</vt:lpstr>
      <vt:lpstr>Disclosures About Fair Value107</vt:lpstr>
      <vt:lpstr>Commitments and Credit Risk - A</vt:lpstr>
      <vt:lpstr>Condensed Financial Informat109</vt:lpstr>
      <vt:lpstr>Condensed Financial Informat110</vt:lpstr>
      <vt:lpstr>Condensed Financial Informat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5:04:12Z</dcterms:created>
  <dcterms:modified xmlns:dcterms="http://purl.org/dc/terms/" xmlns:xsi="http://www.w3.org/2001/XMLSchema-instance" xsi:type="dcterms:W3CDTF">2015-09-21T15:04:12Z</dcterms:modified>
  <dc:title xmlns:dc="http://purl.org/dc/elements/1.1/">Untitled</dc:title>
  <dc:description xmlns:dc="http://purl.org/dc/elements/1.1/"/>
  <dc:subject xmlns:dc="http://purl.org/dc/elements/1.1/"/>
  <cp:keywords/>
  <cp:category/>
</cp:coreProperties>
</file>